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Respo" sheetId="8" state="visible" r:id="rId8"/>
    <sheet xmlns:r="http://schemas.openxmlformats.org/officeDocument/2006/relationships" name="Revenue" sheetId="9" state="visible" r:id="rId9"/>
    <sheet xmlns:r="http://schemas.openxmlformats.org/officeDocument/2006/relationships" name="Discontinued Operations" sheetId="10" state="visible" r:id="rId10"/>
    <sheet xmlns:r="http://schemas.openxmlformats.org/officeDocument/2006/relationships" name="Share Plans" sheetId="11" state="visible" r:id="rId11"/>
    <sheet xmlns:r="http://schemas.openxmlformats.org/officeDocument/2006/relationships" name="Restructuring" sheetId="12" state="visible" r:id="rId12"/>
    <sheet xmlns:r="http://schemas.openxmlformats.org/officeDocument/2006/relationships" name="Earnings Per Share" sheetId="13" state="visible" r:id="rId13"/>
    <sheet xmlns:r="http://schemas.openxmlformats.org/officeDocument/2006/relationships" name="Supplemental Balance Sheet Info" sheetId="14" state="visible" r:id="rId14"/>
    <sheet xmlns:r="http://schemas.openxmlformats.org/officeDocument/2006/relationships" name="Goodwill and Other Identifiable" sheetId="15" state="visible" r:id="rId15"/>
    <sheet xmlns:r="http://schemas.openxmlformats.org/officeDocument/2006/relationships" name="Debt" sheetId="16" state="visible" r:id="rId16"/>
    <sheet xmlns:r="http://schemas.openxmlformats.org/officeDocument/2006/relationships" name="Derivatives and Financial Instr"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Financial Statements of Parent " sheetId="23" state="visible" r:id="rId23"/>
    <sheet xmlns:r="http://schemas.openxmlformats.org/officeDocument/2006/relationships" name="Basis of Presentation and Res24" sheetId="24" state="visible" r:id="rId24"/>
    <sheet xmlns:r="http://schemas.openxmlformats.org/officeDocument/2006/relationships" name="Revenue (Tables)" sheetId="25" state="visible" r:id="rId25"/>
    <sheet xmlns:r="http://schemas.openxmlformats.org/officeDocument/2006/relationships" name="Discontinued Operations (Tables" sheetId="26" state="visible" r:id="rId26"/>
    <sheet xmlns:r="http://schemas.openxmlformats.org/officeDocument/2006/relationships" name="Share Plans (Tables)" sheetId="27" state="visible" r:id="rId27"/>
    <sheet xmlns:r="http://schemas.openxmlformats.org/officeDocument/2006/relationships" name="Restructuring (Tables)" sheetId="28" state="visible" r:id="rId28"/>
    <sheet xmlns:r="http://schemas.openxmlformats.org/officeDocument/2006/relationships" name="Earnings Per Share (Tables)" sheetId="29" state="visible" r:id="rId29"/>
    <sheet xmlns:r="http://schemas.openxmlformats.org/officeDocument/2006/relationships" name="Supplemental Balance Sheet In30" sheetId="30" state="visible" r:id="rId30"/>
    <sheet xmlns:r="http://schemas.openxmlformats.org/officeDocument/2006/relationships" name="Goodwill and Other Identifiab31" sheetId="31" state="visible" r:id="rId31"/>
    <sheet xmlns:r="http://schemas.openxmlformats.org/officeDocument/2006/relationships" name="Debt (Tables)" sheetId="32" state="visible" r:id="rId32"/>
    <sheet xmlns:r="http://schemas.openxmlformats.org/officeDocument/2006/relationships" name="Derivatives and Financial Ins33" sheetId="33" state="visible" r:id="rId33"/>
    <sheet xmlns:r="http://schemas.openxmlformats.org/officeDocument/2006/relationships" name="Benefit Plans (Tables)"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Financial Statements of Paren37" sheetId="37" state="visible" r:id="rId37"/>
    <sheet xmlns:r="http://schemas.openxmlformats.org/officeDocument/2006/relationships" name="Basis of Presentation and Res38" sheetId="38" state="visible" r:id="rId38"/>
    <sheet xmlns:r="http://schemas.openxmlformats.org/officeDocument/2006/relationships" name="Basis of Presentation and Res39" sheetId="39" state="visible" r:id="rId39"/>
    <sheet xmlns:r="http://schemas.openxmlformats.org/officeDocument/2006/relationships" name="Revenue - Schedule of Contract " sheetId="40" state="visible" r:id="rId40"/>
    <sheet xmlns:r="http://schemas.openxmlformats.org/officeDocument/2006/relationships" name="Revenue - Additional Informatio" sheetId="41" state="visible" r:id="rId41"/>
    <sheet xmlns:r="http://schemas.openxmlformats.org/officeDocument/2006/relationships" name="Revenue - Performance Obligatio" sheetId="42" state="visible" r:id="rId42"/>
    <sheet xmlns:r="http://schemas.openxmlformats.org/officeDocument/2006/relationships" name="Revenue - Geographic Net Sales " sheetId="43" state="visible" r:id="rId43"/>
    <sheet xmlns:r="http://schemas.openxmlformats.org/officeDocument/2006/relationships" name="Discontinued Operations Additio" sheetId="44" state="visible" r:id="rId44"/>
    <sheet xmlns:r="http://schemas.openxmlformats.org/officeDocument/2006/relationships" name="Discontinued Operations Income " sheetId="45" state="visible" r:id="rId45"/>
    <sheet xmlns:r="http://schemas.openxmlformats.org/officeDocument/2006/relationships" name="Discontinued Operations Balance" sheetId="46" state="visible" r:id="rId46"/>
    <sheet xmlns:r="http://schemas.openxmlformats.org/officeDocument/2006/relationships" name="Share Plans - Schedule of Share" sheetId="47" state="visible" r:id="rId47"/>
    <sheet xmlns:r="http://schemas.openxmlformats.org/officeDocument/2006/relationships" name="Share Plans - Schedule of Valua" sheetId="48" state="visible" r:id="rId48"/>
    <sheet xmlns:r="http://schemas.openxmlformats.org/officeDocument/2006/relationships" name="Share Plans - Additional Inform" sheetId="49" state="visible" r:id="rId49"/>
    <sheet xmlns:r="http://schemas.openxmlformats.org/officeDocument/2006/relationships" name="Restructuring  - Additional Inf" sheetId="50" state="visible" r:id="rId50"/>
    <sheet xmlns:r="http://schemas.openxmlformats.org/officeDocument/2006/relationships" name="Restructuring - Restructuring R" sheetId="51" state="visible" r:id="rId51"/>
    <sheet xmlns:r="http://schemas.openxmlformats.org/officeDocument/2006/relationships" name="Restructuring - Restructuring A" sheetId="52" state="visible" r:id="rId52"/>
    <sheet xmlns:r="http://schemas.openxmlformats.org/officeDocument/2006/relationships" name="Earnings Per Share - Basic and " sheetId="53" state="visible" r:id="rId53"/>
    <sheet xmlns:r="http://schemas.openxmlformats.org/officeDocument/2006/relationships" name="Supplemental Balance Sheet In54" sheetId="54" state="visible" r:id="rId54"/>
    <sheet xmlns:r="http://schemas.openxmlformats.org/officeDocument/2006/relationships" name="Goodwill and Other Identifiab55" sheetId="55" state="visible" r:id="rId55"/>
    <sheet xmlns:r="http://schemas.openxmlformats.org/officeDocument/2006/relationships" name="Goodwill and Other Identifiab56" sheetId="56" state="visible" r:id="rId56"/>
    <sheet xmlns:r="http://schemas.openxmlformats.org/officeDocument/2006/relationships" name="Goodwill and Other Identifiab57" sheetId="57" state="visible" r:id="rId57"/>
    <sheet xmlns:r="http://schemas.openxmlformats.org/officeDocument/2006/relationships" name="Goodwill and Other Identifiab58" sheetId="58" state="visible" r:id="rId58"/>
    <sheet xmlns:r="http://schemas.openxmlformats.org/officeDocument/2006/relationships" name="Debt - Debt and Average Interes" sheetId="59" state="visible" r:id="rId59"/>
    <sheet xmlns:r="http://schemas.openxmlformats.org/officeDocument/2006/relationships" name="Debt - Additional Information (" sheetId="60" state="visible" r:id="rId60"/>
    <sheet xmlns:r="http://schemas.openxmlformats.org/officeDocument/2006/relationships" name="Debt - Debt Outstanding Matures" sheetId="61" state="visible" r:id="rId61"/>
    <sheet xmlns:r="http://schemas.openxmlformats.org/officeDocument/2006/relationships" name="Derivatives and Financial Ins62" sheetId="62" state="visible" r:id="rId62"/>
    <sheet xmlns:r="http://schemas.openxmlformats.org/officeDocument/2006/relationships" name="Derivatives and Financial Ins63" sheetId="63" state="visible" r:id="rId63"/>
    <sheet xmlns:r="http://schemas.openxmlformats.org/officeDocument/2006/relationships" name="Derivatives and Financial Ins64" sheetId="64" state="visible" r:id="rId64"/>
    <sheet xmlns:r="http://schemas.openxmlformats.org/officeDocument/2006/relationships" name="Income Taxes  - Additional Info" sheetId="65" state="visible" r:id="rId65"/>
    <sheet xmlns:r="http://schemas.openxmlformats.org/officeDocument/2006/relationships" name="Benefit Plans - Components of N" sheetId="66" state="visible" r:id="rId66"/>
    <sheet xmlns:r="http://schemas.openxmlformats.org/officeDocument/2006/relationships" name="Shareholders' Equity  - Additio" sheetId="67" state="visible" r:id="rId67"/>
    <sheet xmlns:r="http://schemas.openxmlformats.org/officeDocument/2006/relationships" name="Segment Information - Financial" sheetId="68" state="visible" r:id="rId68"/>
    <sheet xmlns:r="http://schemas.openxmlformats.org/officeDocument/2006/relationships" name="Segment Information Reconciliat" sheetId="69" state="visible" r:id="rId69"/>
    <sheet xmlns:r="http://schemas.openxmlformats.org/officeDocument/2006/relationships" name="Commitments and Contingencies  " sheetId="70" state="visible" r:id="rId70"/>
    <sheet xmlns:r="http://schemas.openxmlformats.org/officeDocument/2006/relationships" name="Commitments and Contingencies -" sheetId="71" state="visible" r:id="rId71"/>
    <sheet xmlns:r="http://schemas.openxmlformats.org/officeDocument/2006/relationships" name="Financial Statements of Paren72" sheetId="72" state="visible" r:id="rId72"/>
    <sheet xmlns:r="http://schemas.openxmlformats.org/officeDocument/2006/relationships" name="Financial Statements of Paren73" sheetId="73" state="visible" r:id="rId73"/>
    <sheet xmlns:r="http://schemas.openxmlformats.org/officeDocument/2006/relationships" name="Financial Statements of Paren74" sheetId="74" state="visible" r:id="rId74"/>
    <sheet xmlns:r="http://schemas.openxmlformats.org/officeDocument/2006/relationships" name="Financial Statements of Paren75" sheetId="75" state="visible" r:id="rId75"/>
  </sheets>
  <definedNames/>
  <calcPr calcId="124519" fullCalcOnLoad="1"/>
</workbook>
</file>

<file path=xl/sharedStrings.xml><?xml version="1.0" encoding="utf-8"?>
<sst xmlns="http://schemas.openxmlformats.org/spreadsheetml/2006/main" uniqueCount="625">
  <si>
    <t>Document and Entity Information</t>
  </si>
  <si>
    <t>6 Months Ended</t>
  </si>
  <si>
    <t>Jun. 30, 2018shares</t>
  </si>
  <si>
    <t>Document Information [Line Items]</t>
  </si>
  <si>
    <t>Entity Registrant Name</t>
  </si>
  <si>
    <t>PENTAIR pl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PNR</t>
  </si>
  <si>
    <t>Entity Common Stock, Shares Outstanding</t>
  </si>
  <si>
    <t>Condensed Consolidated Statements of Operations and Comprehensive Income (Loss) - USD ($) shares in Millions, $ in Millions</t>
  </si>
  <si>
    <t>3 Months Ended</t>
  </si>
  <si>
    <t>Jun. 30, 2018</t>
  </si>
  <si>
    <t>Jun. 30, 2017</t>
  </si>
  <si>
    <t>Income Statement [Abstract]</t>
  </si>
  <si>
    <t>Net sales</t>
  </si>
  <si>
    <t>Cost of goods sold</t>
  </si>
  <si>
    <t>Gross profit</t>
  </si>
  <si>
    <t>Selling, general and administrative</t>
  </si>
  <si>
    <t>Research and development</t>
  </si>
  <si>
    <t>Operating income</t>
  </si>
  <si>
    <t>Other (income) expense:</t>
  </si>
  <si>
    <t>Loss on sale of business</t>
  </si>
  <si>
    <t>Loss on early extinguishment of debt</t>
  </si>
  <si>
    <t>Net interest expense</t>
  </si>
  <si>
    <t>Other Income</t>
  </si>
  <si>
    <t>Other (income) expense</t>
  </si>
  <si>
    <t>Income from continuing operations before income taxes</t>
  </si>
  <si>
    <t>Provision for income taxes</t>
  </si>
  <si>
    <t>Net income (loss) from continuing operations</t>
  </si>
  <si>
    <t>(Loss) income from discontinued operations, net of tax</t>
  </si>
  <si>
    <t>Net income</t>
  </si>
  <si>
    <t>Comprehensive income, net of tax</t>
  </si>
  <si>
    <t>Changes in cumulative translation adjustment (inclusive of divestiture of business reclassified to gain from sale of $374.2 for the three and six months ended June 30, 2017)</t>
  </si>
  <si>
    <t>Changes in market value of derivative financial instruments, net of tax</t>
  </si>
  <si>
    <t>Comprehensive income</t>
  </si>
  <si>
    <t>Earnings (loss) Per Share, Basic</t>
  </si>
  <si>
    <t>Continuing operations (in dollars per share)</t>
  </si>
  <si>
    <t>Discontinued operations (in dollars per share)</t>
  </si>
  <si>
    <t>Basic earnings (loss) per ordinary share (in dollars per share)</t>
  </si>
  <si>
    <t>Earnings (loss) Per Share, Diluted</t>
  </si>
  <si>
    <t>Diluted earnings (loss) per ordinary share (in dollars per share)</t>
  </si>
  <si>
    <t>Weighted average ordinary shares outstanding</t>
  </si>
  <si>
    <t>Basic (shares)</t>
  </si>
  <si>
    <t>Diluted (shares)</t>
  </si>
  <si>
    <t>Cash dividends paid per ordinary share</t>
  </si>
  <si>
    <t>Condensed Consolidated Statements of Operations and Comprehensive Income (Parenthetical) - USD ($) $ in Millions</t>
  </si>
  <si>
    <t>Changes in cumulative translation adjustment inclusive of divestiture of business reclassified to gain from sale</t>
  </si>
  <si>
    <t>Condensed Consolidated Balance Sheets - USD ($) $ in Millions</t>
  </si>
  <si>
    <t>Dec. 31, 2017</t>
  </si>
  <si>
    <t>Current assets</t>
  </si>
  <si>
    <t>Cash and cash equivalents</t>
  </si>
  <si>
    <t>Accounts and notes receivable, net of allowances of $14.5 and $14.2, respectively</t>
  </si>
  <si>
    <t>Inventories</t>
  </si>
  <si>
    <t>Other current assets</t>
  </si>
  <si>
    <t>Current assets held for sale</t>
  </si>
  <si>
    <t>Total current assets</t>
  </si>
  <si>
    <t>Property, plant and equipment, net</t>
  </si>
  <si>
    <t>Other assets</t>
  </si>
  <si>
    <t>Goodwill</t>
  </si>
  <si>
    <t>Intangibles, net</t>
  </si>
  <si>
    <t>Other non-current assets</t>
  </si>
  <si>
    <t>Non-current assets held for sale</t>
  </si>
  <si>
    <t>Total other assets</t>
  </si>
  <si>
    <t>Total assets</t>
  </si>
  <si>
    <t>Current liabilities</t>
  </si>
  <si>
    <t>Accounts payable</t>
  </si>
  <si>
    <t>Employee compensation and benefits</t>
  </si>
  <si>
    <t>Other current liabilities</t>
  </si>
  <si>
    <t>Current liabilities held for sale</t>
  </si>
  <si>
    <t>Total current liabilities</t>
  </si>
  <si>
    <t>Other liabilities</t>
  </si>
  <si>
    <t>Long-term debt</t>
  </si>
  <si>
    <t>Pension and other post-retirement compensation and benefits</t>
  </si>
  <si>
    <t>Deferred tax liabilities</t>
  </si>
  <si>
    <t>Other non-current liabilities</t>
  </si>
  <si>
    <t>Non-current liabilities held for sale</t>
  </si>
  <si>
    <t>Total liabilities</t>
  </si>
  <si>
    <t>Equity</t>
  </si>
  <si>
    <t>Ordinary shares $0.01 par value, 426.0 authorized, 175.4 and 180.3 issued at June 30, 2018 and December 31, 2017, respectively</t>
  </si>
  <si>
    <t>Additional paid-in capital</t>
  </si>
  <si>
    <t>Retained earnings</t>
  </si>
  <si>
    <t>Accumulated other comprehensive loss</t>
  </si>
  <si>
    <t>Total equity</t>
  </si>
  <si>
    <t>Total liabilities and equity</t>
  </si>
  <si>
    <t>Condensed Consolidated Balance Sheets (Parenthetical) - USD ($) $ in Millions</t>
  </si>
  <si>
    <t>Statement of Financial Position [Abstract]</t>
  </si>
  <si>
    <t>Accounts and notes receivable, allowances</t>
  </si>
  <si>
    <t>Ordinary shares, par value (in dollars per share)</t>
  </si>
  <si>
    <t>Common stock authorized (in shares)</t>
  </si>
  <si>
    <t>Common shares issued (in shares)</t>
  </si>
  <si>
    <t>Condensed Consolidated Statements of Cash Flows - USD ($) $ in Millions</t>
  </si>
  <si>
    <t>Operating activities</t>
  </si>
  <si>
    <t>Income from discontinued operations, net of tax</t>
  </si>
  <si>
    <t>Gain from sale of discontinued operations, net of tax</t>
  </si>
  <si>
    <t>Adjustments to reconcile net income from continuing operations to net cash provided by (used for) operating activities of continuing operations</t>
  </si>
  <si>
    <t>Equity income of unconsolidated subsidiaries</t>
  </si>
  <si>
    <t>Depreciation</t>
  </si>
  <si>
    <t>Amortization</t>
  </si>
  <si>
    <t>Deferred income taxes</t>
  </si>
  <si>
    <t>Share-based compensation</t>
  </si>
  <si>
    <t>Changes in assets and liabilities, net of effects of business acquisitions</t>
  </si>
  <si>
    <t>Accounts and notes receivable</t>
  </si>
  <si>
    <t>Other non-current assets and liabilities</t>
  </si>
  <si>
    <t>Net cash provided by (used for) operating activities of continuing operations</t>
  </si>
  <si>
    <t>Net cash provided by (used for) operating activities of discontinued operations</t>
  </si>
  <si>
    <t>Net cash provided by (used for) operating activities</t>
  </si>
  <si>
    <t>Investing activities</t>
  </si>
  <si>
    <t>Capital expenditures</t>
  </si>
  <si>
    <t>Proceeds from the sale of property and equipment, net</t>
  </si>
  <si>
    <t>(Payments due to) proceeds from the sale of businesses, net</t>
  </si>
  <si>
    <t>Acquisitions, net of cash acquired</t>
  </si>
  <si>
    <t>Net cash provided by (used for) investing activities of continuing operations</t>
  </si>
  <si>
    <t>Net cash provided by (used for) investing activities of discontinued operations</t>
  </si>
  <si>
    <t>Net cash provided by (used for) investing activities</t>
  </si>
  <si>
    <t>Financing activities</t>
  </si>
  <si>
    <t>Net receipts (repayments) of short-term borrowings</t>
  </si>
  <si>
    <t>Net receipts (repayments) of commercial paper and revolving long-term debt</t>
  </si>
  <si>
    <t>Repayments of long-term debt</t>
  </si>
  <si>
    <t>Premium paid on early extinguishment of debt</t>
  </si>
  <si>
    <t>Transfer of cash to nVent</t>
  </si>
  <si>
    <t>Distribution of cash from nVent</t>
  </si>
  <si>
    <t>Shares issued to employees, net of shares withheld</t>
  </si>
  <si>
    <t>Repurchases of ordinary shares</t>
  </si>
  <si>
    <t>Dividends paid</t>
  </si>
  <si>
    <t>Net cash provided by (used for) financing activities of continuing operations</t>
  </si>
  <si>
    <t>Change in cash held for sale</t>
  </si>
  <si>
    <t>Effect of exchange rate changes on cash and cash equivalents</t>
  </si>
  <si>
    <t>Change in cash and cash equivalents</t>
  </si>
  <si>
    <t>Cash and cash equivalents, beginning of period</t>
  </si>
  <si>
    <t>Cash and cash equivalents, end of period</t>
  </si>
  <si>
    <t>Condensed Consolidated Statements of Changes in Equity - USD ($) shares in Millions, $ in Millions</t>
  </si>
  <si>
    <t>Total</t>
  </si>
  <si>
    <t>Ordinary shares</t>
  </si>
  <si>
    <t>Beginning Balance at Dec. 31, 2016</t>
  </si>
  <si>
    <t>Beginning Balance (in shares) at Dec. 31, 2016</t>
  </si>
  <si>
    <t>Increase (Decrease) in Stockholders' Equity [Roll Forward]</t>
  </si>
  <si>
    <t>Other comprehensive income, net of tax</t>
  </si>
  <si>
    <t>Dividends declared</t>
  </si>
  <si>
    <t>Stock Repurchased During Period, Value</t>
  </si>
  <si>
    <t>Stock Repurchased During Period, Shares</t>
  </si>
  <si>
    <t>Exercise of options, net of shares tendered for payment</t>
  </si>
  <si>
    <t>Exercise of options, net of shares tendered for payment (in shares)</t>
  </si>
  <si>
    <t>Issuance of restricted shares, net of cancellations (in shares)</t>
  </si>
  <si>
    <t>Issuance of restricted shares, net of cancellations</t>
  </si>
  <si>
    <t>Shares surrendered by employees to pay taxes</t>
  </si>
  <si>
    <t>Shares surrendered by employees to pay taxes (in shares)</t>
  </si>
  <si>
    <t>Ending Balance (in shares) at Jun. 30, 2017</t>
  </si>
  <si>
    <t>Ending Balance at Jun. 30, 2017</t>
  </si>
  <si>
    <t>Cumulative effect of accounting changes</t>
  </si>
  <si>
    <t>Beginning Balance at Dec. 31, 2017</t>
  </si>
  <si>
    <t>Beginning Balance (in shares) at Dec. 31, 2017</t>
  </si>
  <si>
    <t>Distributions to nVent</t>
  </si>
  <si>
    <t>Ending Balance (in shares) at Jun. 30, 2018</t>
  </si>
  <si>
    <t>Ending Balance at Jun. 30, 2018</t>
  </si>
  <si>
    <t>Basis of Presentation and Responsibility for Interim Financial Statements</t>
  </si>
  <si>
    <t>Accounting Policies [Abstract]</t>
  </si>
  <si>
    <t>Basis of Presentation and Responsibility for Interim Financial Statements The accompanying unaudited condensed consolidated financial statements of Pentair plc and its subsidiaries (“we,” “us,” “our,” “Pentair,” or the “Company”) have been prepared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17 . Revenues, expenses, cash flows, assets and liabilities can and do vary during each quarter of the year. Therefore, the results and trends in these interim financial statements may not be indicative of those for a full year. Our fiscal year ends on December 31. We report our interim quarterly periods on a calendar quarter basis. Electrical separation On April 30, 2018, Pentair completed the previously announced separation of its Electrical business from the rest of Pentair (the “Separation”) by means of a dividend in specie of the Electrical business, which was effected by the transfer of the Electrical business from Pentair to nVent Electric plc (“nVent”) and the issuance by nVent of ordinary shares directly to Pentair shareholders (the “Distribution”). On May 1, 2018, following the Separation and Distribution, nVent became an independent publicly traded company, trading on the New York Stock Exchange under the symbol “NVT.” The Company did not retain any equity interest in nVent. nVent’s historical financial results are reflected in the Company’s condensed consolidated financial statements as a discontinued operation. Refer to Note 3 for further discussion. In connection with the Distribution of nVent, the Company and nVent entered into several agreements covering administrative and tax matters to provide or obtain services on a transitional basis, as needed, for varying periods after the Distribution. The administrative agreements cover various services such as information technology, human resources and finance. The Company expects all services to be substantially complete within one year after the Distribution. Adoption of new accounting standards On January 1, 2018, we adopted Accounting Standards Update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elling, general and administrative expense to Other expense . Only the service cost component remains in Operating income and will be eligible for capitalization in assets on a prospective basis. The effect of the retrospective presentation change related to the net periodic cost of our defined benefit pension and other post-retirement plans on our Condensed Consolidated Statements of Operations and Comprehensive Income was a reclassification of $1.4 million and $2.7 million for the three and six months ended June 30, 2017, respectively, from Selling, general and administrative expense to Other expense . On January 1, 2018, we adopted ASU No. 2016-16, “Accounting for Income Taxes: Intra-Entity Asset Transfers of Assets Other than Inventory.” The ASU requires the tax effects of all intra-entity sales of assets other than inventory to be recognized in the period in which the transaction occurs. The adoption resulted in a $215.8 million cumulative-effect adjustment (of which $174.6 million related to nVent) recorded in retained earnings as of the beginning of 2018. The adjustment reflects a $254.3 million reduction of a prepaid long term tax asset, partially offset by the establishment of $38.5 million of deferred tax assets. On January 1, 2018, we adopted ASU No. 2014-09, “Revenue from Contracts with Customers” and the related amendments (“ASC 606” or “the new revenue standard”) using the modified retrospective method. The cumulative impact to our retained earnings at January 1, 2018 was not material. The comparative information has not been restated and continues to be reported under the accounting standards in effect for those periods. We expect the impact of the adoption of the new standard to be immaterial to our net income on an ongoing basis. A majority of our net sales continue to be recognized when products are shipped from our manufacturing facilities or delivery has occurred, depending on terms of the sale. Under the new revenue standard, timing for recognition of certain revenue may be accelerated such that a portion of revenue will be recognized prior to shipment or delivery dependent upon contract-specific terms. The cumulative effect of the changes made to our January 1, 2018 Condensed Consolidated Balance Sheet from the modified retrospective adoption of ASU 2016-16 and ASU 2014-09 was as follows: Condensed Consolidated Balance Sheets In millions Balance at December 31, 2017 Adjustments due to ASU 2016-16 Adjustments due to ASU 2014-09 Balance at January 1, 2018 Assets Accounts and notes receivable, net $ 483.1 $ — $ 2.7 $ 485.8 Inventories 356.9 — (1.6 ) 355.3 Other current assets 114.5 — 1.6 116.1 Current assets held for sale 708.0 — 3.8 711.8 Other non-current assets 180.9 (44.9 ) — 136.0 Non-current assets held for sale 3,989.6 (201.6 ) — 3,788.0 Liabilities Other current liabilities 401.3 — 2.7 404.0 Deferred tax liabilities 108.6 (3.7 ) 0.1 105.0 Non-current liabilities held for sale 537.0 (27.0 ) 0.4 510.4 Equity Retained Earnings 2,481.7 (215.8 ) 1.8 2,267.7 New accounting standards issued but not yet adopted In February 2016, the Financial Accounting Standards Board issued ASU 2016-02, “Leases” (“the new lease standard” or “ASC 842”), which requires an entity to recognize both assets and liabilities arising from financing and operating leases, along with additional qualitative and quantitative disclosures. The new lease standard requirements are effective for annual reporting periods beginning after December 15, 2018, including interim periods within that reporting period, and early adoption is permitted. The Company has begun evaluating the new lease standard, including the review and implementation of the necessary changes to our existing processes and systems that will be required to implement the new lease standard. While we are unable to quantify the impact at this time, we expect the primary impact upon adoption will be the recognition, on a discounted basis, of our minimum commitments under noncancelable operating leases on our consolidated balance sheets resulting in the recording of right of use assets and lease obligations. We currently do not expect ASC 842 to have a material effect on either our condensed consolidated statements of operations and comprehensive income or condensed consolidated statements of cash flows. We plan to adopt ASC 842 in the first quarter of 2019.</t>
  </si>
  <si>
    <t>Revenue</t>
  </si>
  <si>
    <t>Revenue from Contract with Customer [Abstract]</t>
  </si>
  <si>
    <t>Revenue 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Pentair has substantially accomplished what it must do to be entitled to the benefits represented by the revenue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goods and services transferred to customers at a point in time accounted for 93.3% and 93.5% of our revenue for the three months ended June 30, 2018 and 2017 , respectively, and 93.1% and 93.6% of our revenue for the six months ended June 30, 2018 and 2017 ,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6.7% and 6.5% of our revenue for the three months ended June 30, 2018 and 2017 , respectively, and 6.9% and 6.4% of our revenue for the six months ended June 30, 2018 and 2017 ,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 term contracts, when estimates of total costs to be incurred on a performance obligation exceed total estimates of revenue to be earned, a provision for the entire loss on the performance obligation is recognized in the period the loss is determined. On June 30, 2018 , we had $45.8 million of remaining performance obligations on contracts with an original expected duration of one year or more. We expect to recognize the majority of our remaining performance obligations on these contracts within the next 12 to 18 months .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Pentair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s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one of our businesses allows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he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reforecast the most likely amount of the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densed Consolidated Statements of Operations and Comprehensive Income. Shipping and handling costs incurred by Pentair for the delivery of goods to customers are considered a cost to fulfill the contract and are included in Cost of goods sold in the accompanying Condensed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billings in excess of costs incurred and deferred revenue. Contract assets are recorded within Other current assets and contract liabilities are recorded within Other current liabilities in the Condensed Consolidated Balance Sheets. Contract assets and liabilities consisted of the following: In millions June 30, December 31, $ Change % Change Contract assets $ 49.3 $ 51.5 $ (2.2 ) (4.3 )% Contract liabilities 23.7 29.1 (5.4 ) (18.6 )% Net contract assets $ 25.6 $ 22.4 $ 3.2 14.3 % The $3.2 million increase in net contract assets from December 31, 2017 to June 30, 2018 was primarily the result of timing of milestone payments. Approximately 60% of our contract liabilities at December 31, 2017 were recognized in revenue in the first half of 2018 . There were no impairment losses recognized on our contract assets for the three and six months ended June 30, 2018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densed Consolidated Statements of Operations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geographic location and vertical market, as we believe these best depict how the nature, amount, timing and uncertainty of our revenue and cash flows are affected by economic factors. Geographic net sales information, based on geographic destination of the sale, was as follows: Three months ended Six months ended In millions June 30, June 30, June 30, June 30, U.S. $ 504.2 $ 469.3 $ 956.6 $ 900.4 Western Europe 103.8 99.6 214.1 194.9 Developing (1) 115.4 123.7 228.4 228.7 Other Developed (2) 57.2 61.4 114.1 113.3 Consolidated net sales $ 780.6 $ 754.0 $ 1,513.2 $ 1,437.3 (1) Developing includes China, Eastern Europe, Latin America, the Middle East and Southeast Asia. (2) Other Developed includes Australia, Canada and Japan. Vertical market net sales information was as follows: Three months ended Six months ended In millions June 30, June 30, June 30, June 30, Residential $ 437.5 $ 421.8 $ 849.7 $ 809.6 Commercial 167.8 160.5 319.6 305.2 Industrial 175.3 171.7 343.9 322.5 Consolidated net sales $ 780.6 $ 754.0 $ 1,513.2 $ 1,437.3</t>
  </si>
  <si>
    <t>Discontinued Operations</t>
  </si>
  <si>
    <t>Discontinued Operations and Disposal Groups [Abstract]</t>
  </si>
  <si>
    <t>Discontinued Operations Electrical separation On April 30, 2018, the Company completed the previously announced separation of the Electrical business from the rest of Pentair by means of a dividend in specie of the Electrical business, which was effected by the transfer of the Electrical business from Pentair to nVent and the issuance by nVent of nVent ordinary shares directly to Pentair shareholders. We did not retain an equity interest in nVent. The results of the Electrical business have been presented as discontinued operations and the related assets and liabilities were reclassified as held for sale for all periods presented. The Electrical business had been previously disclosed as a stand-alone reporting segment. Separation costs related to the Separation and Distribution were $55.3 million and $7.6 million for the three months ended June 30, 2018 and 2017 , respectively, and $79.9 million and $7.6 million for the six months ended June 30, 2018 and 2017 , respectively. These costs are reported in discontinued operations as they represent a cost directly related to the Separation and Distribution and were included within (Loss) income from discontinued operations, net of tax presented below. Sale of Valves &amp; Controls On April 28, 2017, we completed the sale of the Valves &amp; Controls business to Emerson Electric Co. for $3.15 billion in cash. The sale resulted in a gain of $181.1 million , net of tax. The results of the Valves &amp; Controls business have been presented as discontinued operations. The Valves &amp; Controls business was previously disclosed as a stand-alone reporting segment. Transaction costs of $42.5 million and $53.7 million related to the sale of Valves &amp; Controls were incurred during the three and six months ended June 30, 2017, respectively, and were recorded within Gain from sale of discontinued operations, net of tax presented below. Operating results of discontinued operations are summarized below: Three months ended Six months ended In millions June 30, June 30, June 30, June 30, Net sales $ 155.0 $ 606.9 $ 693.9 $ 1,465.7 Cost of goods sold 93.8 375.4 424.0 947.0 Gross profit 61.2 231.5 269.9 518.7 Selling, general and administrative 93.1 136.5 231.0 324.9 Research and development 3.4 12.5 14.6 27.6 Operating (loss) income $ (35.3 ) $ 82.5 $ 24.3 $ 166.2 (Loss) income from discontinued operations before income taxes $ (37.9 ) $ 81.7 $ 19.8 $ 165.3 Income tax (benefit) provision (1.5 ) 15.2 11.7 23.7 (Loss) income from discontinued operations, net of tax $ (36.4 ) $ 66.5 $ 8.1 $ 141.6 Gain from sale of discontinued operations before income taxes $ — $ 203.0 $ — $ 203.0 Provision for income taxes — 2.4 — 2.4 Gain from sale of discontinued operations, net of tax $ — $ 200.6 $ — $ 200.6 The carrying amounts of major classes of assets and liabilities that were classified as held for sale on the Condensed Consolidated Balance Sheets were as follows: In millions December 31, Cash and cash equivalents $ 27.0 Accounts and notes receivable, net 348.5 Inventories 224.1 Other current assets 108.4 Current assets held for sale $ 708.0 Property, plant and equipment, net $ 265.8 Goodwill 2,238.2 Intangibles, net 1,236.6 Other non-current assets 249.0 Non-current assets held for sale $ 3,989.6 Accounts payable $ 174.1 Employee compensation and benefits 70.8 Other current liabilities 115.9 Current liabilities held for sale $ 360.8 Pension and other post-retirement compensation and benefits $ 189.2 Deferred tax liabilities 286.2 Other non-current liabilities 61.6 Non-current liabilities held for sale $ 537.0</t>
  </si>
  <si>
    <t>Share Plans</t>
  </si>
  <si>
    <t>Disclosure of Compensation Related Costs, Share-based Payments [Abstract]</t>
  </si>
  <si>
    <t>Share Plans Total share-based compensation expense for the three and six months ended June 30, 2018 and 2017 was as follows: Three months ended Six months ended In millions June 30, June 30, June 30, June 30, Restricted stock units $ 1.9 $ 5.5 $ 4.3 $ 11.3 Stock options 1.0 2.0 2.2 6.5 Performance share units 2.4 2.1 4.8 8.2 Total share-based compensation expense $ 5.3 $ 9.6 $ 11.3 $ 26.0 Of the total share-based compensation expense noted above, $1.3 million and $1.9 million for the three months ended June 30, 2018 and 2017 , respectively, and $3.4 million and $4.3 million for the six months ended June 30, 2018 and 2017 , respectively, was reported as part of (Loss) income from discontinued operations, net of tax . In May 2018, we issued our annual share-based compensation grants under the Pentair plc 2012 Stock and Incentive Plan to eligible employees. The total number of awards issued was approximately 0.8 million , of which 0.2 million were restricted stock units (“RSUs”), 0.5 million were stock options and 0.1 million were performance share units (“PSUs”). The weighted-average grant date fair value of the restricted stock units, stock options and performance share units issued was $45.42 , $10.92 , and $45.42 , respectively. We estimated the fair value of each stock option award issued in the annual share-based compensation grant using a Black-Scholes option pricing model, modified for dividends and using the following assumptions: 2018 Annual Grant Risk-free interest rate 2.58 % Expected dividend yield 1.56 % Expected share price volatility 24.8 % Expected term (years) 6.1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S. Treasury Department yield curve in effect at the time of grant. Electrical separation In connection with the Separation and Distribution, the Company adjusted its outstanding equity awards on May 1, 2018 in accordance with the Employee Matters Agreement between Pentair and nVent. The outstanding awards will continue to vest over the original vesting period, which is generally three years from the grant date. The restricted stock units, performance share units, and stock option awards issued before May 9, 2017 (the date of Pentair’s announcement of intention to separate its Water and Electrical businesses) were converted into awards of both Pentair and nVent regardless of which company the award holder was employed by immediately after the Separation. These awards were converted as follows: • Restricted stock units : For every unvested Pentair RSU award held, the holder received one nVent RSU. • Performance share units : Pentair PSUs were converted to Pentair RSUs immediately after the Distribution. The PSUs granted in 2016 were converted at rate of 125% of target and the PSUs granted in 2017 were converted at a rate of 100% of target. For every converted RSU, the shareholder also received one nVent RSU. The converted RSUs retain the original vesting schedule of the awarded PSUs. • Stock options: Every holder of unexercised (vested and unvested) Pentair stock options received both adjusted stock options of Pentair and stock options of nVent, with the number of underlying shares and the exercise price adjusted accordingly to preserve the overall intrinsic value of the awards. The number of Pentair stock options was converted based upon the ratio of Pentair’s pre-Distribution stock price divided by the sum of the Pentair and nVent post-Distribution closing prices. The exercise price for the converted Pentair stock options was adjusted based on the Pentair post-Distribution closing price divided by the Pentair pre-Distribution closing price. The number of new nVent stock options awarded is the same as the converted number of Pentair stock options calculated as described above. The exercise price for the new nVent stock options was calculated based on nVent’s post-Distribution closing price divided by the Pentair pre-Distribution closing price. Generally, unvested awards issued after May 9, 2017 were converted to awards of the company that the shareholder was employed by immediately after the Separation, with adjustments to the number of underlying shares as appropriate to preserve the intrinsic value of such awards immediately prior to the Distribution. The adjustment of the underlying shares was based on the ratio of Pentair’s pre-Distribution stock price divided by the post-Distribution closing price of the respective company’s ordinary shares. The exercise prices of the stock options were converted using the inverse ratio in a manner designed to preserve the intrinsic value of such awards.</t>
  </si>
  <si>
    <t>Share-based Compensation Expense</t>
  </si>
  <si>
    <t>Total share-based compensation expense for the three and six months ended June 30, 2018 and 2017 was as follows: Three months ended Six months ended In millions June 30, June 30, June 30, June 30, Restricted stock units $ 1.9 $ 5.5 $ 4.3 $ 11.3 Stock options 1.0 2.0 2.2 6.5 Performance share units 2.4 2.1 4.8 8.2 Total share-based compensation expense $ 5.3 $ 9.6 $ 11.3 $ 26.0</t>
  </si>
  <si>
    <t>Restructuring</t>
  </si>
  <si>
    <t>Restructuring and Related Activities [Abstract]</t>
  </si>
  <si>
    <t>Restructuring During the six months ended June 30, 2018 and the year ended December 31, 2017 , we initiated and continued execution of certain business restructuring initiatives aimed at reducing our fixed cost structure and realigning our business. Initiatives during the six months ended June 30, 2018 included the reduction in hourly and salaried headcount of 250 employees, which included 25 in Aquatic Systems, 100 in Filtration Solutions, and 125 in Flow Technologies. Initiatives during the year ended December 31, 2017 included the reduction in hourly and salaried headcount of approximately 250 employees, which included 50 in Aquatic Systems, 125 in Filtration Solutions and 75 in Flow Technologies. Restructuring related costs included in Selling, general and administrative expenses in the Condensed Consolidated Statements of Operations and Comprehensive Income included costs for severance and other restructuring costs as follows: Three months ended Six months ended In millions June 30, June 30, June 30, June 30, Severance and related costs $ 4.6 $ 5.9 $ 10.0 $ 17.4 Other 20.4 — 20.6 0.1 Total restructuring costs $ 25.0 $ 5.9 $ 30.6 $ 17.5 Other restructuring costs primarily consist of asset impairment and various contract termination costs. Restructuring costs by reportable segment were as follows: Three months ended Six months ended In millions June 30, June 30, June 30, June 30, Aquatic Systems $ 1.2 $ — $ 3.0 $ 1.6 Filtration Solutions 11.5 5.3 13.5 6.7 Flow Technologies 6.3 0.5 8.0 1.9 Other 6.0 0.1 6.1 7.3 Consolidated $ 25.0 $ 5.9 $ 30.6 $ 17.5 Activity related to accrued severance and related costs recorded in Other current liabilities in the Condensed Consolidated Balance Sheets is summarized as follows for the six months ended June 30, 2018 : In millions June 30, Beginning balance $ 34.5 Costs incurred 10.0 Cash payments and other (11.5 ) Ending balance $ 33.0</t>
  </si>
  <si>
    <t>Earnings Per Share</t>
  </si>
  <si>
    <t>Earnings Per Share [Abstract]</t>
  </si>
  <si>
    <t>Earnings Per Share Basic and diluted earnings per share were calculated as follows: Three months ended Six months ended In millions, except per-share data June 30, June 30, June 30, June 30, Net income $ 41.5 $ 263.7 $ 144.4 $ 351.5 Net income from continuing operations $ 77.9 $ (3.4 ) $ 136.3 $ 9.3 Weighted average ordinary shares outstanding Basic 176.9 181.7 178.1 181.9 Dilutive impact of stock options, restricted stock units and performance share units 1.7 2.1 1.8 2.0 Diluted 178.6 183.8 179.9 183.9 Earnings (loss) per ordinary share Basic Continuing operations $ 0.44 $ (0.02 ) $ 0.77 $ 0.05 Discontinued operations (0.21 ) 1.47 0.04 1.88 Basic earnings per ordinary share $ 0.23 $ 1.45 $ 0.81 $ 1.93 Diluted Continuing operations $ 0.44 $ (0.02 ) $ 0.76 $ 0.05 Discontinued operations (0.21 ) 1.45 0.04 1.86 Diluted earnings per ordinary share $ 0.23 $ 1.43 $ 0.80 $ 1.91 Anti-dilutive stock options excluded from the calculation of diluted earnings per share 0.7 1.7 0.5 1.9</t>
  </si>
  <si>
    <t>Supplemental Balance Sheet Information</t>
  </si>
  <si>
    <t>Disclosure Supplemental Balance Sheet Information [Abstract]</t>
  </si>
  <si>
    <t>plemental Balance Sheet Information In millions June 30, December 31, Inventories Raw materials and supplies $ 198.3 $ 190.8 Work-in-process 62.9 57.9 Finished goods 105.4 108.2 Total inventories $ 366.6 $ 356.9 Other current assets Cost in excess of billings $ 49.3 $ 51.5 Prepaid expenses 56.3 51.4 Prepaid income taxes 14.0 7.8 Other current assets 9.6 3.8 Total other current assets $ 129.2 $ 114.5 Property, plant and equipment, net Land and land improvements $ 33.9 $ 33.5 Buildings and leasehold improvements 175.4 184.3 Machinery and equipment 607.0 609.6 Construction in progress 30.4 23.7 Total property, plant and equipment 846.7 851.1 Accumulated depreciation and amortization 576.1 571.3 Total property, plant and equipment, net $ 270.6 $ 279.8 Other non-current assets Prepaid income taxes $ — $ 52.8 Deferred income taxes 29.9 29.0 Deferred compensation plan assets 24.9 23.2 Other non-current assets 98.7 75.9 Total other non-current assets $ 153.5 $ 180.9 Other current liabilities Dividends payable $ 30.7 $ 63.1 Accrued warranty 42.7 38.1 Accrued rebates 62.6 49.8 Billings in excess of cost 19.1 20.1 Income taxes payable 10.7 39.7 Accrued restructuring 33.0 34.5 Other current liabilities 158.0 156.0 Total other current liabilities $ 356.8 $ 401.3 Other non-current liabilities Income taxes payable $ 50.9 $ 61.3 Self-insurance liabilities 54.8 48.3 Deferred compensation plan liabilities 24.9 23.2 Foreign currency contract liabilities 39.8 47.2 Other non-current liabilities 31.1 33.8 Total other non-current liabilities $ 201.5 $ 213.8</t>
  </si>
  <si>
    <t>Goodwill and Other Identifiable Intangible Assets</t>
  </si>
  <si>
    <t>Goodwill and Intangible Assets Disclosure [Abstract]</t>
  </si>
  <si>
    <t>Goodwill and Other Identifiable Intangible Assets The changes in the carrying amount of goodwill by segment were as follows: In millions December 31, Foreign currency translation/other June 30, Aquatic Systems $ 973.1 $ 4.7 $ 977.8 Filtration Solutions 472.1 (25.1 ) 447.0 Flow Technologies 667.6 (3.6 ) 664.0 Total goodwill $ 2,112.8 $ (24.0 ) $ 2,088.8 Identifiable intangible assets consisted of the following: June 30, December 31, In millions Cost Accumulated amortization Net Cost Accumulated amortization Net Definite-life intangibles Customer relationships $ 351.2 $ (237.7 ) $ 113.5 $ 360.9 $ (229.9 ) $ 131.0 Trade names 1.5 (1.5 ) — 1.5 (1.4 ) 0.1 Proprietary technology and patents 115.4 (93.0 ) 22.4 117.0 (89.3 ) 27.7 Total definite-life intangibles 468.1 (332.2 ) 135.9 479.4 (320.6 ) 158.8 Indefinite-life intangibles Trade names 160.6 — 160.6 163.0 — 163.0 Total intangibles $ 628.7 $ (332.2 ) $ 296.5 $ 642.4 $ (320.6 ) $ 321.8 Identifiable intangible asset amortization expense was $9.1 million and $9.3 million for the three months ended June 30, 2018 and 2017 , respectively, and $18.4 million and $18.0 million for the six months ended June 30, 2018 and 2017 , respectively. Estimated future amortization expense for identifiable intangible assets during the remainder of 2018 and the next five years is as follows: Q3-Q4 In millions 2018 2019 2020 2021 2022 2023 Estimated amortization expense $ 16.6 $ 27.8 $ 22.8 $ 17.6 $ 10.3 $ 7.9</t>
  </si>
  <si>
    <t>Debt</t>
  </si>
  <si>
    <t>Debt Disclosure [Abstract]</t>
  </si>
  <si>
    <t>Debt Debt and the average interest rates on debt outstanding were as follows: In millions Average interest rate as of June 30, 2018 Maturity Year June 30, December 31, Commercial paper 2.801% 2023 $ 78.0 $ 34.0 Revolving credit facilities 3.290% 2023 14.6 28.4 Senior notes - fixed rate (1) 2.900% 2018 — 255.3 Senior notes - fixed rate (1) 2.650% 2019 250.0 250.0 Senior notes - fixed rate - Euro (1) 2.450% 2019 157.9 594.4 Senior notes - fixed rate (1) 3.625% 2020 74.0 74.0 Senior notes - fixed rate (1) 5.000% 2021 103.8 103.8 Senior notes - fixed rate (1) 3.150% 2022 88.3 88.3 Senior notes - fixed rate (1) 4.650% 2025 19.3 19.3 Unamortized debt issuance costs and discounts N/A N/A (6.0 ) (6.8 ) Long-term debt $ 779.9 $ 1,440.7 (1) Senior notes are guaranteed as to payment by Pentair plc and PISG On April 25, 2018, Pentair, Pentair Investments Switzerland GmbH (“PISG”), Pentair Finance S.à r.l. (“PFSA”) and Pentair, Inc. entered into a credit agreement, providing for a five -year $800.0 million senior unsecured revolving credit facility (the “Senior Credit Facility”), with Pentair and PISG as guarantors and PFSA and Pentair, Inc. as borrowers. The Senior Credit Facility replaced PFSA’s existing credit facility under that certain Amended and Restated Credit Agreement, dated as of October 3, 2014. PFSA has the option to request to increase the Senior Credit Facility in an aggregate amount of up to $300.0 million , subject to customary conditions, including the commitment of the participating lenders. The Senior Credit Facility has a maturity date of April 25, 2023. Borrowings under the Senior Credit Facility bear interest at a rate equal to an adjusted base rate or the London Interbank Offered Rate, plus, in each case, an applicable margin. The applicable margin is based on, at PFSA’s election, Pentair’s leverage level or PFSA’s public credit rating. PFSA is authorized to sell short-term commercial paper notes to the extent availability exists under the Senior Credit Facility. PFSA uses the Senior Credit Facility as back-up liquidity to support 100% of commercial paper outstanding. PFSA had $78.0 million of commercial paper outstanding as of June 30, 2018 and $34.0 million as of December 31, 2017 , all of which was classified as long-term debt as we have the intent and the ability to refinance such obligations on a long-term basis under the Senior Credit Facility. Our debt agreements contain certain financial covenants, the most restrictive covenants are contained in the Senior Credit Facility. The Senior Credit Facility contains covenants requiring us not to permit (i) the ratio of our consolidated debt (net of its consolidated unrestricted cash in excess of $5.0 million but not to exceed $250.0 million ) to our consolidated net income (excluding, among other things, non-cash gains and losses) before interest, taxes, depreciation, amortization and non-cash share-based compensation expense (“EBITDA”) on the last day of any period of four consecutive fiscal quarters to exceed 3.75 to 1.00 (the “Leverage Ratio”) and (ii) the ratio of our EBITDA to our consolidated interest expense, for the same period to be less than 3.00 to 1.00 as of the end of each fiscal quarter. For purposes of the Leverage Ratio, the Senior Credit Facility provides for the calculation of EBITDA giving pro forma effect to certain acquisitions, divestitures and liquidations during the period to which such calculation relates. As of June 30, 2018 , we were in compliance with all financial covenants in our debt agreements . Total availability under the Senior Credit Facility was $707.4 million as of June 30, 2018 . In addition to the Senior Credit Facility, we have various other credit facilities with an aggregate availability of $24.6 million , of which there were no outstanding borrowings at June 30, 2018 . Borrowings under these credit facilities bear interest at variable rates. In June 2018, we used the $993.6 million of cash received from nVent as a result of the Distribution to pay down commercial paper and revolving credit facilities, redeem the remaining $255.3 million aggregate principal of our 2.9% fixed rate senior notes due 2018 and complete a cash tender offer in the amount of €363.4 million aggregate principal of our 2.45% senior notes due 2019. All costs associated with the repurchases of debt were recorded as a Loss on the early extinguishment of debt, including $16.0 million premium paid on early extinguishment and $1.1 million of unamortized deferred financing costs. Debt outstanding, excluding unamortized issuance costs and discounts, at June 30, 2018 matures on a calendar year basis as follows: Q3-Q4 In millions 2018 2019 2020 2021 2022 2023 Thereafter Total Contractual debt obligation maturities $ — $ 407.9 $ 74.0 $ 103.8 $ 88.3 $ 92.6 $ 19.3 $ 785.9</t>
  </si>
  <si>
    <t>Derivatives and Financial Instruments</t>
  </si>
  <si>
    <t>Derivative Instruments and Hedging Activities Disclosure [Abstract]</t>
  </si>
  <si>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June 30, 2018 and December 31, 2017 , we had outstanding foreign currency derivative contracts with gross national U.S. dollar equivalent amounts of $383.9 million and $481.4 million , respectively. The impact of these contracts on the Condensed Consolidated Statements of Operations and Comprehensive Income was not material for any period presented. Gains or losses on foreign currency contracts designated as hedges are reclassified out of Accumulated Other Comprehensive Loss (“AOCI”) and into Selling, general and administrative expense in the Condensed Consolidated Statements of Operations and Comprehensive Income upon settlement. Such reclassifications during the three and six months ended June 30, 2018 and 2017 were not material. Net investment hedge We have net investments in foreign subsidiaries that are subject to changes in the foreign currency exchange rate. In September 2015, we designated the €500 million 2.45% Senior Notes due 2019 (the “2019 Euro Notes”) as a net investment hedge for a portion of our net investment in our Euro denominated subsidiaries. In June 2018, the Company completed a tender offer for €363.4 million of the 2019 Euro Notes. The remaining €136.6 million of the 2019 Euro Notes have been re-designated as a net investment hedge in our Euro denominated subsidiaries. The gains/losses on the 2019 Euro Notes have been included as a component of the cumulative translation adjustment account within AOCI. As of June 30, 2018 and December 31, 2017 , we had deferred foreign currency losses of $3.5 million and $29.6 million , respectively, in AOCI associated with the net investment hedge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based on observable inputs that are classified as Level 2 in the valuation hierarchy defined by the accounting guidance. The recorded amounts and estimated fair values of total debt, excluding unamortized issuance costs and discounts, were as follows: June 30, December 31, In millions Recorded Amount Fair Value Recorded Amount Fair Value Variable rate debt $ 92.6 $ 92.6 $ 62.4 $ 62.4 Fixed rate debt 693.3 697.9 1,385.1 1,424.0 Total debt $ 785.9 $ 790.5 $ 1,447.5 $ 1,486.4 Financial assets and liabilities measured at fair value on a recurring and nonrecurring basis were as follows: June 30, 2018 In millions Level 1 Level 2 Level 3 Total Recurring fair value measurements Foreign currency contract liabilities $ — $ (39.8 ) $ — $ (39.8 ) Deferred compensation plan assets 21.2 3.7 — 24.9 Total recurring fair value measurements $ 21.2 $ (36.1 ) $ — $ (14.9 ) December 31, 2017 In millions Level 1 Level 2 Level 3 Total Recurring fair value measurements Foreign currency contract assets $ — $ 0.6 $ — $ 0.6 Foreign currency contract liabilities — (47.2 ) — (47.2 ) Deferred compensation plan assets 18.7 4.5 — 23.2 Total recurring fair value measurements $ 18.7 $ (42.1 ) $ — $ (23.4 ) Nonrecurring fair value measurements (1) (1) During the fourth quarter of 2017, we completed our annual intangible assets impairment review. As a result, we recorded a pre-tax non-cash impairment charge of $8.8 million for a trade name intangible in 2017. The impairment charge reduced the carrying value of the impacted trade name intangible to $10.8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t>
  </si>
  <si>
    <t>Income Tax Disclosure [Abstract]</t>
  </si>
  <si>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six months ended June 30, 2018 was 20.8% , compared to 65.9% for 2017 . We continue to actively pursue initiatives to reduce our effective tax rate. The tax rate in any quarter can be affected positively or negatively by adjustments that are required to be reported in the specific quarter of resolution. The liability for uncertain tax positions was $12.7 million and $12.0 million at June 30, 2018 and December 31, 2017 , respectively. We record penalties and interest related to unrecognized tax benefits in Provision for income taxes and Net interest expense , respectively, on the Condensed Consolidated Statements of Operations and Comprehensive Income, which is consistent with our past practices. U.S. tax reform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For 2018, the Company considered in its estimated annual effective tax rate additional provisions of the Act including changes to the deduction for executive compensation and interest expense, a tax on global intangible low-taxed income provisions (“GILTI”), the base erosion anti-abuse tax, and a deduction for foreign-derived intangible income. The Company has elected to treat tax on GILTI income as a period cost and has therefore included it in its annual estimated effective tax rate. Given the significance of the Act,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Act. SAB 118 allows registrants to record provisional amounts during a one year “measurement period.” The measurement period is deemed to have ended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calculated its best estimate of the impact of the Act in its December 31, 2017 income tax provision in accordance with its understanding of the Act and guidance available as of the date of the filing of the Annual Report on Form 10-K and as a result recorded a provisional income tax expense of $2.7 million in the fourth quarter of 2017, the period in which the legislation was enacted. The provisional amount related to the remeasurement of certain deferred tax assets and liabilities based on the rates at which they are expected to reverse in the future was a decrease to income tax expense of $26.1 million . The remeasurement of deferred taxes requires further analysis regarding the state tax impacts of the remeasurement, the impact of the Act on the taxation of executive compensation arrangements, changes to tax capitalization provisions and other aspects of the Act that may impact our tax balances. The amount related to the one-time transition tax on the mandatory deemed repatriation of foreign earnings was an increase to income tax expense of $28.8 million . The determination of the transition tax requires additional analysis regarding the amount and composition of the Company’s historical foreign earnings and foreign tax credit position, which is expected to be completed in the second half of 2018.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Benefit Plans</t>
  </si>
  <si>
    <t>Retirement Benefits [Abstract]</t>
  </si>
  <si>
    <t>Benefit Plans Components of net periodic benefit cost for our pension plans for the three and six months ended June 30, 2018 and 2017 were as follows: Three months ended Six months ended In millions June 30, June 30, June 30, June 30, Service cost $ 1.0 $ 2.9 $ 2.1 $ 5.8 Interest cost 3.0 4.1 6.0 8.2 Expected return on plan assets (2.2 ) (2.9 ) (4.5 ) (5.8 ) Net periodic benefit cost $ 1.8 $ 4.1 $ 3.6 $ 8.2 As described in Note 1, during the first quarter of 2018, the Company adopted ASU 2017-07. As a result, service costs are classified as employee compensation costs within Cost of goods sold and Selling, general and administrative expense within the Condensed Consolidated Statements of Operations and Comprehensive Income. All other components of net periodic benefit cost are classified within Other (income) expense for the periods presented. Components of net periodic benefit cost for our other post-retirement plans for the three and six months ended June 30, 2018 and 2017 were not material.</t>
  </si>
  <si>
    <t>Shareholders' Equity</t>
  </si>
  <si>
    <t>Shareholders’ Equity Share repurchases In December 2014, the Board of Directors authorized the repurchase of our ordinary shares up to a maximum dollar limit of $1.0 billion (the “2014 Authorization). On May 8, 2018, the Board of Directors authorized the repurchase of our ordinary shares up to a maximum dollar limit of $750.0 million (the “2018 Authorization”), replacing the 2014 Authorization. The 2018 Authorization expires on May 31, 2021 . During the six months ended June 30, 2018 , we repurchased 5.5 million of our shares for $300.0 million , of which 2.2 million shares, or $150.0 million , and 3.3 million shares, or $150.0 million , were repurchased pursuant to the 2014 and 2018 Authorizations, respectively. As of June 30, 2018 , we had $600.0 million available for share repurchases under the 2018 Authorization. Dividends payable On May 8, 2018, the Board of Directors declared a quarterly cash dividend of $0.35 , which reflects an adjustment for the Distribution, payable on August 3, 2018 to shareholders of record at the close of business on July 20, 2018. As a result, the balance of dividends payable included in Other current liabilities on our Condensed Consolidated Balance Sheets was $30.7 million and $63.1 million at June 30, 2018 and December 31, 2017 , respectively.</t>
  </si>
  <si>
    <t>Segment Information</t>
  </si>
  <si>
    <t>Segment Reporting [Abstract]</t>
  </si>
  <si>
    <t>Segment Information Effective May 1, 2018, we reorganized our business segments to reflect a new operating structure, resulting in a change to our reporting segments. All prior period amounts related to the segment change have been retrospectively reclassified to conform to the new presentation. As part of this reorganization the legacy Water segment was separated into three reportable business segments: • Aquatic Systems — This segment manufactures and sells a complete line of energy-efficient residential and commercial pool equipment and accessories including pumps, filters, heaters, lights, automatic controls, automatic cleaners, maintenance equipment and pool accessories. Applications for our Aquatic Systems products include residential and commercial pool maintenance, pool repair, renovation, service and construction and aquaculture solutions. • Filtration Solutions — This segment manufactures and sells water and fluid treatment products and systems, including pressure tanks and vessels, control valves, activated carbon products, conventional filtration products, point-of-entry and point-of-use systems, gas recovery solutions, membrane bioreactors, wastewater reuse systems and advanced membrane filtration and separation systems into the global residential, industrial and commercial markets. These products are used in a range of applications, including use in fluid filtration, ion exchange, desalination, food and beverage, food service and separation technologies for the oil and gas industry. • Flow Technologies — This segment manufactures and sells products ranging from light duty diaphragm pumps to high-flow turbine pumps and solid handling pumps while serving the global residential, commercial and industrial markets. These pumps are used in a range of applications, including residential and municipal wells, water treatment, wastewater solids handling, pressure boosting, fluid delivery, circulation and transfer, fire suppression, flood control, agricultural irrigation and crop spray.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ctivities, impairments and other unusual non-operating items. Financial information by reportable segment is as follows: Three months ended Six months ended In millions June 30, June 30, June 30, June 30, Net sales Aquatic Systems $ 276.2 $ 253.7 $ 516.6 $ 476.2 Filtration Solutions 262.1 263.8 513.7 494.6 Flow Technologies 241.9 236.2 482.2 465.8 Other 0.4 0.3 0.7 0.7 Consolidated $ 780.6 $ 754.0 $ 1,513.2 $ 1,437.3 Segment income (loss) Aquatic Systems $ 79.6 $ 74.3 $ 139.6 $ 129.8 Filtration Solutions 52.3 49.0 86.0 73.0 Flow Technologies 44.4 40.3 83.1 73.4 Other (12.2 ) (12.0 ) (27.6 ) (27.6 ) Consolidated $ 164.1 $ 151.6 $ 281.1 $ 248.6 The following table presents a reconciliation of consolidated segment income to consolidated income from continuing operations before income taxes: Three months ended Six months ended In millions June 30, June 30, June 30, June 30, Segment income $ 164.1 $ 151.6 $ 281.1 $ 248.6 Restructuring and other (25.0 ) (5.9 ) (30.6 ) (17.5 ) Intangible amortization (9.1 ) (9.3 ) (18.4 ) (18.0 ) Loss on sale of business (0.9 ) — (6.2 ) — Loss of early extinguishment of debt (17.1 ) (101.4 ) (17.1 ) (101.4 ) Corporate allocations (2.2 ) (6.8 ) (11.0 ) (21.4 ) Net interest expense (10.1 ) (25.3 ) (23.6 ) (60.3 ) Other expense (1.0 ) (1.3 ) (2.0 ) (2.7 ) Income from continuing operations before income taxes $ 98.7 $ 1.6 $ 172.2 $ 27.3</t>
  </si>
  <si>
    <t>Commitments and Contingencies</t>
  </si>
  <si>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In connection with the disposition of the Valves &amp; Controls business, we agreed to indemnify Emerson Electric Co. for certain pre-closing tax liabilities. During the second quarter of 2017, we recorded a liability representing the fair value of our expected future obligation for this matter.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of continuing operations for the six months ended June 30, 2018 were as follows: In millions June 30, Beginning balance $ 38.1 Service and product warranty provision 32.6 Payments (27.4 ) Foreign currency translation (0.6 ) Ending balance $ 42.7 Stand-by letters of credit, bank guarantees and bonds In certain situations, Tyco International Ltd., Pentair Ltd.’s former parent company (“Tyco”), guaranteed performance by the flow control business of Pentair Ltd. (“Flow Control”)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June 30, 2018 and December 31, 2017 , the outstanding value of bonds, letters of credit and bank guarantees totaled $117.5 million and $129.2 million , respectively.</t>
  </si>
  <si>
    <t>Financial Statements of Parent Company Guarantor</t>
  </si>
  <si>
    <t>Organization, Consolidation and Presentation of Financial Statements [Abstract]</t>
  </si>
  <si>
    <t>Supplemental Guarantor Information Pentair plc (the “Parent Company Guarantor”) and PISG (the “Subsidiary Guarantor”), fully and unconditionally, guarantee the Notes of PFSA (the “Subsidiary Issuer”). The Subsidiary Guarantor is a Switzerland limited liability company and 100 percent -owned subsidiary of the Parent Company Guarantor. The Subsidiary Issuer is a Luxembourg private limited liability company and 100 percent -owned subsidiary of the Subsidiary Guarantor. The guarantees provided by the Parent Company Guarantor and Subsidiary Guarantor are joint and several. The following supplemental financial information sets forth the Company’s Condensed Consolidating Statement of Operations and Comprehensive Income (Loss), Condensed Consolidating Balance Sheets and Condensed Consolidating Statement of Cash Flows by relevant group within the Company: Pentair plc and PISG as the guarantors, PFSA as issuer of the debt and all other non-guarantor subsidiaries. Condensed consolidating financial information for Pentair plc, PISG and PFSA on a stand-alone basis is presented using the equity method of accounting for subsidiaries. Condensed Consolidating Statement of Operations and Comprehensive Income (Loss) Three months ended June 30, 2018 In millions Parent Company Guarantor Subsidiary Subsidiary Issuer Non-guarantor Subsidiaries Eliminations Consolidated Net sales $ — $ — $ — $ 780.6 $ — $ 780.6 Cost of goods sold — — — 498.0 — 498.0 Gross profit — — — 282.6 — 282.6 Selling, general and administrative 8.1 — 0.4 132.4 — 140.9 Research and development — — — 19.1 — 19.1 Operating (loss) income (8.1 ) — (0.4 ) 131.1 — 122.6 Loss (earnings) from continuing operations of investment in subsidiaries (88.5 ) (88.1 ) (138.1 ) — 314.7 — Other (income) expense: Loss on sale of business — — — 0.9 — 0.9 Loss on early extinguishment of debt — — 17.1 — — 17.1 Net interest (income) expense — (0.4 ) 7.3 3.2 — 10.1 Other income — — — (4.2 ) — (4.2 ) Income (loss) from continuing operations before income taxes 80.4 88.5 113.3 131.2 (314.7 ) 98.7 Provision for income taxes 2.5 — — 18.3 — 20.8 Net income (loss) from continuing operations 77.9 88.5 113.3 112.9 (314.7 ) 77.9 Loss from discontinued operations, net of tax — — — (36.4 ) — (36.4 ) (Loss) earnings from discontinued operations of investment in subsidiaries (36.4 ) (36.4 ) (36.4 ) — 109.2 — Net income (loss) $ 41.5 $ 52.1 $ 76.9 $ 76.5 $ (205.5 ) $ 41.5 Comprehensive income (loss), net of tax Net income (loss) $ 41.5 $ 52.1 $ 76.9 $ 76.5 $ (205.5 ) $ 41.5 Changes in cumulative translation adjustment 22.8 22.8 22.8 22.8 (68.4 ) 22.8 Changes in market value of derivative financial instruments, net of tax 4.1 4.1 4.1 4.1 (12.3 ) 4.1 Comprehensive income (loss) $ 68.4 $ 79.0 $ 103.8 $ 103.4 $ (286.2 ) $ 68.4 Condensed Consolidating Balance Sheet June 30, 2018 In millions Parent Company Guarantor Subsidiary Subsidiary Issuer Non-guarantor Subsidiaries Eliminations Consolidated Assets Current assets Cash and cash equivalents $ 0.1 $ — $ 3.2 $ 75.4 $ — $ 78.7 Accounts and notes receivable, net — — 1.8 420.3 — 422.1 Inventories — — — 366.6 — 366.6 Other current assets 3.3 — 1.3 128.3 (3.7 ) 129.2 Total current assets 3.4 — 6.3 990.6 (3.7 ) 996.6 Property, plant and equipment, net — — — 270.6 — 270.6 Other assets Investments in subsidiaries 1,901.2 1,867.4 2,501.7 — (6,270.3 ) — Goodwill — — — 2,088.8 — 2,088.8 Intangibles, net — — — 296.5 — 296.5 Other non-current assets 53.9 34.2 579.6 610.4 (1,124.6 ) 153.5 Total other assets 1,955.1 1,901.6 3,081.3 2,995.7 (7,394.9 ) 2,538.8 Total assets $ 1,958.5 $ 1,901.6 $ 3,087.6 $ 4,256.9 $ (7,398.6 ) $ 3,806.0 Liabilities and Equity Current liabilities Accounts payable $ 2.0 $ — $ — $ 273.1 $ — $ 275.1 Employee compensation and benefits — — — 77.5 — 77.5 Other current liabilities 38.3 0.4 10.1 311.7 (3.7 ) 356.8 Total current liabilities 40.3 0.4 10.1 662.3 (3.7 ) 709.4 Other liabilities Long-term debt — — 1,210.3 694.2 (1,124.6 ) 779.9 Pension and other post-retirement compensation and benefits — — — 107.9 — 107.9 Deferred tax liabilities — — — 118.4 — 118.4 Other non-current liabilities 29.3 — — 172.2 — 201.5 Total liabilities 69.6 0.4 1,220.4 1,755.0 (1,128.3 ) 1,917.1 Equity 1,888.9 1,901.2 1,867.2 2,501.9 (6,270.3 ) 1,888.9 Total liabilities and equity $ 1,958.5 $ 1,901.6 $ 3,087.6 $ 4,256.9 $ (7,398.6 ) $ 3,806.0 Condensed Consolidating Statement of Cash Flows Six months ended June 30, 2018 In millions Parent Subsidiary Subsidiary Non-guarantor Eliminations Consolidated Operating activities Net cash provided by (used for) operating activities $ 101.1 $ 162.2 $ 177.5 $ 272.6 $ (541.5 ) $ 171.9 Investing activities Capital expenditures — — — (20.3 ) — (20.3 ) Proceeds from sale of property and equipment — — — (0.5 ) — (0.5 ) Payments due to sale of businesses, net — — — (12.8 ) — (12.8 ) Acquisitions, net of cash acquired — — — (0.9 ) — (0.9 ) Net intercompany loan activity 30.8 59.9 22.5 490.6 (603.8 ) — Net cash provided by (used for) investing activities of continuing operations 30.8 59.9 22.5 456.1 (603.8 ) (34.5 ) Net cash provided by (used for) investing activities of discontinued operations — — — (7.1 ) — (7.1 ) Net cash provided by (used for) investing activities 30.8 59.9 22.5 449.0 (603.8 ) (41.6 ) Financing activities Net receipts (repayments) of commercial paper and revolving long-term debt — — 43.8 (13.6 ) — 30.2 Repayments of long-term debt — — (675.1 ) — — (675.1 ) Premium paid on early extinguishment of debt — — (16.0 ) — — (16.0 ) Transfer of cash to nVent — — — (74.2 ) — (74.2 ) Distribution from nVent spin-off — — 993.6 — — 993.6 Net change in advances to subsidiaries 287.8 (222.1 ) (517.0 ) (694.0 ) 1,145.3 — Shares issued to employees, net of shares withheld 6.3 — — — — 6.3 Repurchases of ordinary shares (300.0 ) — — — — (300.0 ) Dividends paid (125.9 ) — — — — (125.9 ) Net cash provided by (used for) financing activities (131.8 ) (222.1 ) (170.7 ) (781.8 ) 1,145.3 (161.1 ) Change in cash held for sale — — — 27.0 — 27.0 Effect of exchange rate changes on cash and cash equivalents — — (26.1 ) 22.3 — (3.8 ) Change in cash and cash equivalents 0.1 — 3.2 (10.9 ) — (7.6 ) Cash and cash equivalents, beginning of period — — — 86.3 — 86.3 Cash and cash equivalents, end of period $ 0.1 $ — $ 3.2 $ 75.4 $ — $ 78.7 Condensed Consolidating Statement of Operations and Comprehensive Income (Loss) Three months ended June 30, 2017 In millions Parent Subsidiary Subsidiary Non-guarantor Eliminations Consolidated Net sales $ — $ — $ — $ 754.0 $ — $ 754.0 Cost of goods sold — — — 480.4 — 480.4 Gross profit — — — 273.6 — 273.6 Selling, general and administrative 4.3 0.1 0.1 122.2 — 126.7 Research and development — — — 17.7 — 17.7 Operating (loss) income (4.3 ) (0.1 ) (0.1 ) 133.7 — 129.2 (Earnings) loss from continuing operations of investment in subsidiaries (0.9 ) (1.0 ) (139.2 ) — 141.1 — Other (income) expense: Loss on early extinguishment of debt — — 91.0 10.4 — 101.4 Net interest expense — — 21.9 3.4 — 25.3 Other expense — — — 0.9 — 0.9 (Loss) income from continuing operations before income taxes (3.4 ) 0.9 26.2 119.0 (141.1 ) 1.6 Provision for income taxes — — — 5.0 — 5.0 Net (loss) income from continuing operations (3.4 ) 0.9 26.2 114.0 (141.1 ) (3.4 ) Income from discontinued operations, net of tax — — — 66.5 — 66.5 Gain from sale of discontinued operations, net of tax — — — 200.6 — 200.6 Earnings (loss) from discontinued operations of investment in subsidiaries 267.1 267.1 267.1 — (801.3 ) — Net income (loss) $ 263.7 $ 268.0 $ 293.3 $ 381.1 $ (942.4 ) $ 263.7 Comprehensive income (loss), net of tax Net income (loss) $ 263.7 $ 268.0 $ 293.3 $ 381.1 $ (942.4 ) $ 263.7 Changes in cumulative translation adjustment 392.6 392.6 392.6 392.6 (1,177.8 ) 392.6 Changes in market value of derivative financial instruments, net of tax (0.9 ) (0.9 ) (0.9 ) (0.9 ) 2.7 (0.9 ) Comprehensive income (loss) $ 655.4 $ 659.7 $ 685.0 $ 772.8 $ (2,117.5 ) $ 655.4 Condensed Consolidating Balance Sheet December 31, 2017 In millions Parent Company Guarantor Subsidiary Subsidiary Issuer Non-guarantor Subsidiaries Eliminations Consolidated Assets Current assets Cash and cash equivalents $ — $ — $ — $ 86.3 $ — $ 86.3 Accounts and notes receivable, net — — — 483.1 — 483.1 Inventories — — — 356.9 — 356.9 Other current assets 10.8 1.8 1.6 109.5 (9.2 ) 114.5 Current assets held for sale — — — 708.0 — 708.0 Total current assets 10.8 1.8 1.6 1,743.8 (9.2 ) 1,748.8 Property, plant and equipment, net — — — 279.8 — 279.8 Other assets Investments in subsidiaries 5,205.1 5,109.6 7,156.1 — (17,470.8 ) — Goodwill — — — 2,112.8 — 2,112.8 Intangibles, net — — — 321.8 — 321.8 Long-term intercompany debt — 94.1 614.0 (708.1 ) — — Other non-current assets 2.2 — — 2,159.4 (1,980.7 ) 180.9 Non-current assets held for sale — — — 3,989.6 — 3,989.6 Total other assets 5,207.3 5,203.7 7,770.1 7,875.5 (19,451.5 ) 6,605.1 Total assets $ 5,218.1 $ 5,205.5 $ 7,771.7 $ 9,899.1 $ (19,460.7 ) $ 8,633.7 Liabilities and Equity Current liabilities Accounts payable $ 1.4 $ — $ — $ 320.1 $ — $ 321.5 Employee compensation and benefits 0.4 — — 115.4 — 115.8 Other current liabilities 99.6 0.4 9.5 301.0 (9.2 ) 401.3 Current liabilities held for sale — — — 360.8 — 360.8 Total current liabilities 101.4 0.4 9.5 1,097.3 (9.2 ) 1,199.4 Other liabilities Long-term debt 48.4 — 2,652.8 720.2 (1,980.7 ) 1,440.7 Pension and other post-retirement compensation and benefits — — — 96.4 — 96.4 Deferred tax liabilities — — — 108.6 — 108.6 Other non-current liabilities 30.5 — — 183.3 — 213.8 Non-current liabilities held for sale — — — 537.0 — 537.0 Total liabilities 180.3 0.4 2,662.3 2,742.8 (1,989.9 ) 3,595.9 Equity 5,037.8 5,205.1 5,109.4 7,156.3 (17,470.8 ) 5,037.8 Total liabilities and equity $ 5,218.1 $ 5,205.5 $ 7,771.7 $ 9,899.1 $ (19,460.7 ) $ 8,633.7 Condensed Consolidating Statement of Cash Flows Six months ended June 30, 2017 In millions Parent Subsidiary Subsidiary Non-guarantor Eliminations Consolidated Operating activities Net cash provided by (used for) operating activities $ 165.9 $ 353.5 $ 384.6 $ 481.2 $ (1,229.9 ) $ 155.3 Investing activities Capital expenditures — — — (18.7 ) — (18.7 ) Proceeds from sale of businesses, net — — 2,765.6 — — 2,765.6 Acquisitions, net of cash acquired — — — (45.9 ) — (45.9 ) Net intercompany loan activity — — 170.1 256.2 (426.3 ) — Net cash provided by (used for) investing activities of continuing operations — — 2,935.7 191.6 (426.3 ) 2,701.0 Net cash provided by (used for) investing activities of discontinued operations — — — (35.2 ) — (35.2 ) Net cash provided by (used for) investing activities — — 2,935.7 156.4 (426.3 ) 2,665.8 Financing activities Net repayments of short-term borrowings — — — (0.5 ) — (0.5 ) Net repayments of commercial paper and revolving long-term debt — — (298.7 ) (676.8 ) — (975.5 ) Repayments of long-term debt — — (1,567.8 ) (91.5 ) — (1,659.3 ) Premium paid on early extinguishment of debt — — (86.0 ) (8.9 ) — (94.9 ) Net change in advances to subsidiaries 30.8 (353.5 ) (1,363.2 ) 29.7 1,656.2 — Shares issued to employees, net of shares withheld 29.5 — — — — 29.5 Repurchases of ordinary shares (100.0 ) — — — — (100.0 ) Dividends paid (126.1 ) — — — — (126.1 ) Net cash provided by (used for) financing activities (165.8 ) (353.5 ) (3,315.7 ) (748.0 ) 1,656.2 (2,926.8 ) Change in cash held for sale — — — (14.5 ) — (14.5 ) Effect of exchange rate changes on cash and cash equivalents — — 46.4 (1.4 ) — 45.0 Change in cash and cash equivalents 0.1 — 51.0 (126.3 ) — (75.2 ) Cash and cash equivalents, beginning of period — — — 216.9 — 216.9 Cash and cash equivalents, end of period $ 0.1 $ — $ 51.0 $ 90.6 $ — $ 141.7</t>
  </si>
  <si>
    <t>Basis of Presentation and Responsibility for Interim Financial Statements (Tables)</t>
  </si>
  <si>
    <t>Schedule of New Accounting Pronouncements and Changes in Accounting Principles</t>
  </si>
  <si>
    <t>The cumulative effect of the changes made to our January 1, 2018 Condensed Consolidated Balance Sheet from the modified retrospective adoption of ASU 2016-16 and ASU 2014-09 was as follows: Condensed Consolidated Balance Sheets In millions Balance at December 31, 2017 Adjustments due to ASU 2016-16 Adjustments due to ASU 2014-09 Balance at January 1, 2018 Assets Accounts and notes receivable, net $ 483.1 $ — $ 2.7 $ 485.8 Inventories 356.9 — (1.6 ) 355.3 Other current assets 114.5 — 1.6 116.1 Current assets held for sale 708.0 — 3.8 711.8 Other non-current assets 180.9 (44.9 ) — 136.0 Non-current assets held for sale 3,989.6 (201.6 ) — 3,788.0 Liabilities Other current liabilities 401.3 — 2.7 404.0 Deferred tax liabilities 108.6 (3.7 ) 0.1 105.0 Non-current liabilities held for sale 537.0 (27.0 ) 0.4 510.4 Equity Retained Earnings 2,481.7 (215.8 ) 1.8 2,267.7</t>
  </si>
  <si>
    <t>Revenue (Tables)</t>
  </si>
  <si>
    <t>Contract with Customer, Asset and Liability</t>
  </si>
  <si>
    <t>Contract assets and liabilities consisted of the following: In millions June 30, December 31, $ Change % Change Contract assets $ 49.3 $ 51.5 $ (2.2 ) (4.3 )% Contract liabilities 23.7 29.1 (5.4 ) (18.6 )% Net contract assets $ 25.6 $ 22.4 $ 3.2 14.3 %</t>
  </si>
  <si>
    <t>Disaggregation of Revenue</t>
  </si>
  <si>
    <t>Geographic net sales information, based on geographic destination of the sale, was as follows: Three months ended Six months ended In millions June 30, June 30, June 30, June 30, U.S. $ 504.2 $ 469.3 $ 956.6 $ 900.4 Western Europe 103.8 99.6 214.1 194.9 Developing (1) 115.4 123.7 228.4 228.7 Other Developed (2) 57.2 61.4 114.1 113.3 Consolidated net sales $ 780.6 $ 754.0 $ 1,513.2 $ 1,437.3 (1) Developing includes China, Eastern Europe, Latin America, the Middle East and Southeast Asia. (2) Other Developed includes Australia, Canada and Japan. Vertical market net sales information was as follows: Three months ended Six months ended In millions June 30, June 30, June 30, June 30, Residential $ 437.5 $ 421.8 $ 849.7 $ 809.6 Commercial 167.8 160.5 319.6 305.2 Industrial 175.3 171.7 343.9 322.5 Consolidated net sales $ 780.6 $ 754.0 $ 1,513.2 $ 1,437.3</t>
  </si>
  <si>
    <t>Discontinued Operations (Tables)</t>
  </si>
  <si>
    <t>Disposal Groups, Including Discontinued Operations</t>
  </si>
  <si>
    <t>Operating results of discontinued operations are summarized below: Three months ended Six months ended In millions June 30, June 30, June 30, June 30, Net sales $ 155.0 $ 606.9 $ 693.9 $ 1,465.7 Cost of goods sold 93.8 375.4 424.0 947.0 Gross profit 61.2 231.5 269.9 518.7 Selling, general and administrative 93.1 136.5 231.0 324.9 Research and development 3.4 12.5 14.6 27.6 Operating (loss) income $ (35.3 ) $ 82.5 $ 24.3 $ 166.2 (Loss) income from discontinued operations before income taxes $ (37.9 ) $ 81.7 $ 19.8 $ 165.3 Income tax (benefit) provision (1.5 ) 15.2 11.7 23.7 (Loss) income from discontinued operations, net of tax $ (36.4 ) $ 66.5 $ 8.1 $ 141.6 Gain from sale of discontinued operations before income taxes $ — $ 203.0 $ — $ 203.0 Provision for income taxes — 2.4 — 2.4 Gain from sale of discontinued operations, net of tax $ — $ 200.6 $ — $ 200.6 The carrying amounts of major classes of assets and liabilities that were classified as held for sale on the Condensed Consolidated Balance Sheets were as follows: In millions December 31, Cash and cash equivalents $ 27.0 Accounts and notes receivable, net 348.5 Inventories 224.1 Other current assets 108.4 Current assets held for sale $ 708.0 Property, plant and equipment, net $ 265.8 Goodwill 2,238.2 Intangibles, net 1,236.6 Other non-current assets 249.0 Non-current assets held for sale $ 3,989.6 Accounts payable $ 174.1 Employee compensation and benefits 70.8 Other current liabilities 115.9 Current liabilities held for sale $ 360.8 Pension and other post-retirement compensation and benefits $ 189.2 Deferred tax liabilities 286.2 Other non-current liabilities 61.6 Non-current liabilities held for sale $ 537.0</t>
  </si>
  <si>
    <t>Share Plans (Tables)</t>
  </si>
  <si>
    <t>Schedule of Share-based Payment Award, Stock Options, Valuation Assumptions</t>
  </si>
  <si>
    <t>We estimated the fair value of each stock option award issued in the annual share-based compensation grant using a Black-Scholes option pricing model, modified for dividends and using the following assumptions: 2018 Annual Grant Risk-free interest rate 2.58 % Expected dividend yield 1.56 % Expected share price volatility 24.8 % Expected term (years) 6.1</t>
  </si>
  <si>
    <t>Restructuring (Tables)</t>
  </si>
  <si>
    <t>Restructuring Related Costs</t>
  </si>
  <si>
    <t>Restructuring related costs included in Selling, general and administrative expenses in the Condensed Consolidated Statements of Operations and Comprehensive Income included costs for severance and other restructuring costs as follows: Three months ended Six months ended In millions June 30, June 30, June 30, June 30, Severance and related costs $ 4.6 $ 5.9 $ 10.0 $ 17.4 Other 20.4 — 20.6 0.1 Total restructuring costs $ 25.0 $ 5.9 $ 30.6 $ 17.5</t>
  </si>
  <si>
    <t>Restructuring Costs By Segment [Table Text Block]</t>
  </si>
  <si>
    <t>Restructuring costs by reportable segment were as follows: Three months ended Six months ended In millions June 30, June 30, June 30, June 30, Aquatic Systems $ 1.2 $ — $ 3.0 $ 1.6 Filtration Solutions 11.5 5.3 13.5 6.7 Flow Technologies 6.3 0.5 8.0 1.9 Other 6.0 0.1 6.1 7.3 Consolidated $ 25.0 $ 5.9 $ 30.6 $ 17.5</t>
  </si>
  <si>
    <t>Restructuring Accrual Activity Recorded on Consolidated Balance Sheets</t>
  </si>
  <si>
    <t>Activity related to accrued severance and related costs recorded in Other current liabilities in the Condensed Consolidated Balance Sheets is summarized as follows for the six months ended June 30, 2018 : In millions June 30, Beginning balance $ 34.5 Costs incurred 10.0 Cash payments and other (11.5 ) Ending balance $ 33.0</t>
  </si>
  <si>
    <t>Earnings Per Share (Tables)</t>
  </si>
  <si>
    <t>Basic and Diluted Earnings Per Share</t>
  </si>
  <si>
    <t>Basic and diluted earnings per share were calculated as follows: Three months ended Six months ended In millions, except per-share data June 30, June 30, June 30, June 30, Net income $ 41.5 $ 263.7 $ 144.4 $ 351.5 Net income from continuing operations $ 77.9 $ (3.4 ) $ 136.3 $ 9.3 Weighted average ordinary shares outstanding Basic 176.9 181.7 178.1 181.9 Dilutive impact of stock options, restricted stock units and performance share units 1.7 2.1 1.8 2.0 Diluted 178.6 183.8 179.9 183.9 Earnings (loss) per ordinary share Basic Continuing operations $ 0.44 $ (0.02 ) $ 0.77 $ 0.05 Discontinued operations (0.21 ) 1.47 0.04 1.88 Basic earnings per ordinary share $ 0.23 $ 1.45 $ 0.81 $ 1.93 Diluted Continuing operations $ 0.44 $ (0.02 ) $ 0.76 $ 0.05 Discontinued operations (0.21 ) 1.45 0.04 1.86 Diluted earnings per ordinary share $ 0.23 $ 1.43 $ 0.80 $ 1.91 Anti-dilutive stock options excluded from the calculation of diluted earnings per share 0.7 1.7 0.5 1.9</t>
  </si>
  <si>
    <t>Supplemental Balance Sheet Information (Tables)</t>
  </si>
  <si>
    <t>In millions June 30, December 31, Inventories Raw materials and supplies $ 198.3 $ 190.8 Work-in-process 62.9 57.9 Finished goods 105.4 108.2 Total inventories $ 366.6 $ 356.9 Other current assets Cost in excess of billings $ 49.3 $ 51.5 Prepaid expenses 56.3 51.4 Prepaid income taxes 14.0 7.8 Other current assets 9.6 3.8 Total other current assets $ 129.2 $ 114.5 Property, plant and equipment, net Land and land improvements $ 33.9 $ 33.5 Buildings and leasehold improvements 175.4 184.3 Machinery and equipment 607.0 609.6 Construction in progress 30.4 23.7 Total property, plant and equipment 846.7 851.1 Accumulated depreciation and amortization 576.1 571.3 Total property, plant and equipment, net $ 270.6 $ 279.8 Other non-current assets Prepaid income taxes $ — $ 52.8 Deferred income taxes 29.9 29.0 Deferred compensation plan assets 24.9 23.2 Other non-current assets 98.7 75.9 Total other non-current assets $ 153.5 $ 180.9 Other current liabilities Dividends payable $ 30.7 $ 63.1 Accrued warranty 42.7 38.1 Accrued rebates 62.6 49.8 Billings in excess of cost 19.1 20.1 Income taxes payable 10.7 39.7 Accrued restructuring 33.0 34.5 Other current liabilities 158.0 156.0 Total other current liabilities $ 356.8 $ 401.3 Other non-current liabilities Income taxes payable $ 50.9 $ 61.3 Self-insurance liabilities 54.8 48.3 Deferred compensation plan liabilities 24.9 23.2 Foreign currency contract liabilities 39.8 47.2 Other non-current liabilities 31.1 33.8 Total other non-current liabilities $ 201.5 $ 213.8</t>
  </si>
  <si>
    <t>Goodwill and Other Identifiable Intangible Assets (Tables)</t>
  </si>
  <si>
    <t>Carrying Amount of Goodwill by Segment</t>
  </si>
  <si>
    <t>The changes in the carrying amount of goodwill by segment were as follows: In millions December 31, Foreign currency translation/other June 30, Aquatic Systems $ 973.1 $ 4.7 $ 977.8 Filtration Solutions 472.1 (25.1 ) 447.0 Flow Technologies 667.6 (3.6 ) 664.0 Total goodwill $ 2,112.8 $ (24.0 ) $ 2,088.8</t>
  </si>
  <si>
    <t>Detail of Identifiable Intangible Assets</t>
  </si>
  <si>
    <t>Identifiable intangible assets consisted of the following: June 30, December 31, In millions Cost Accumulated amortization Net Cost Accumulated amortization Net Definite-life intangibles Customer relationships $ 351.2 $ (237.7 ) $ 113.5 $ 360.9 $ (229.9 ) $ 131.0 Trade names 1.5 (1.5 ) — 1.5 (1.4 ) 0.1 Proprietary technology and patents 115.4 (93.0 ) 22.4 117.0 (89.3 ) 27.7 Total definite-life intangibles 468.1 (332.2 ) 135.9 479.4 (320.6 ) 158.8 Indefinite-life intangibles Trade names 160.6 — 160.6 163.0 — 163.0 Total intangibles $ 628.7 $ (332.2 ) $ 296.5 $ 642.4 $ (320.6 ) $ 321.8</t>
  </si>
  <si>
    <t>Estimated Future Amortization Expense for Identifiable Intangible Assets</t>
  </si>
  <si>
    <t>Estimated future amortization expense for identifiable intangible assets during the remainder of 2018 and the next five years is as follows: Q3-Q4 In millions 2018 2019 2020 2021 2022 2023 Estimated amortization expense $ 16.6 $ 27.8 $ 22.8 $ 17.6 $ 10.3 $ 7.9</t>
  </si>
  <si>
    <t>Debt (Tables)</t>
  </si>
  <si>
    <t>Debt and Average Interest Rates on Debt Outstanding</t>
  </si>
  <si>
    <t>Debt and the average interest rates on debt outstanding were as follows: In millions Average interest rate as of June 30, 2018 Maturity Year June 30, December 31, Commercial paper 2.801% 2023 $ 78.0 $ 34.0 Revolving credit facilities 3.290% 2023 14.6 28.4 Senior notes - fixed rate (1) 2.900% 2018 — 255.3 Senior notes - fixed rate (1) 2.650% 2019 250.0 250.0 Senior notes - fixed rate - Euro (1) 2.450% 2019 157.9 594.4 Senior notes - fixed rate (1) 3.625% 2020 74.0 74.0 Senior notes - fixed rate (1) 5.000% 2021 103.8 103.8 Senior notes - fixed rate (1) 3.150% 2022 88.3 88.3 Senior notes - fixed rate (1) 4.650% 2025 19.3 19.3 Unamortized debt issuance costs and discounts N/A N/A (6.0 ) (6.8 ) Long-term debt $ 779.9 $ 1,440.7 (1) Senior notes are guaranteed as to payment by Pentair plc and PISG</t>
  </si>
  <si>
    <t>Debt Outstanding Matures on Calendar Year Basis</t>
  </si>
  <si>
    <t>Debt outstanding, excluding unamortized issuance costs and discounts, at June 30, 2018 matures on a calendar year basis as follows: Q3-Q4 In millions 2018 2019 2020 2021 2022 2023 Thereafter Total Contractual debt obligation maturities $ — $ 407.9 $ 74.0 $ 103.8 $ 88.3 $ 92.6 $ 19.3 $ 785.9</t>
  </si>
  <si>
    <t>Derivatives and Financial Instruments (Tables)</t>
  </si>
  <si>
    <t>Financial Assets and Liabilities Measured at Fair Value on Recurring Basis</t>
  </si>
  <si>
    <t>Financial assets and liabilities measured at fair value on a recurring and nonrecurring basis were as follows: June 30, 2018 In millions Level 1 Level 2 Level 3 Total Recurring fair value measurements Foreign currency contract liabilities $ — $ (39.8 ) $ — $ (39.8 ) Deferred compensation plan assets 21.2 3.7 — 24.9 Total recurring fair value measurements $ 21.2 $ (36.1 ) $ — $ (14.9 ) December 31, 2017 In millions Level 1 Level 2 Level 3 Total Recurring fair value measurements Foreign currency contract assets $ — $ 0.6 $ — $ 0.6 Foreign currency contract liabilities — (47.2 ) — (47.2 ) Deferred compensation plan assets 18.7 4.5 — 23.2 Total recurring fair value measurements $ 18.7 $ (42.1 ) $ — $ (23.4 ) Nonrecurring fair value measurements (1) (1) During the fourth quarter of 2017, we completed our annual intangible assets impairment review. As a result, we recorded a pre-tax non-cash impairment charge of $8.8 million for a trade name intangible in 2017. The impairment charge reduced the carrying value of the impacted trade name intangible to $10.8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Recorded Amounts and Estimated Fair Values of Long-term Debt and Derivative Financial Instruments</t>
  </si>
  <si>
    <t>The recorded amounts and estimated fair values of total debt, excluding unamortized issuance costs and discounts, were as follows: June 30, December 31, In millions Recorded Amount Fair Value Recorded Amount Fair Value Variable rate debt $ 92.6 $ 92.6 $ 62.4 $ 62.4 Fixed rate debt 693.3 697.9 1,385.1 1,424.0 Total debt $ 785.9 $ 790.5 $ 1,447.5 $ 1,486.4</t>
  </si>
  <si>
    <t>Benefit Plans (Tables)</t>
  </si>
  <si>
    <t>Schedule of Net Benefit Costs</t>
  </si>
  <si>
    <t xml:space="preserve"> Three months ended Six months ended In millions June 30, June 30, June 30, June 30, Service cost $ 1.0 $ 2.9 $ 2.1 $ 5.8 Interest cost 3.0 4.1 6.0 8.2 Expected return on plan assets (2.2 ) (2.9 ) (4.5 ) (5.8 ) Net periodic benefit cost $ 1.8 $ 4.1 $ 3.6 $ 8.2</t>
  </si>
  <si>
    <t>Segment Information (Tables)</t>
  </si>
  <si>
    <t>Financial Information by Reportable Segment</t>
  </si>
  <si>
    <t>Financial information by reportable segment is as follows: Three months ended Six months ended In millions June 30, June 30, June 30, June 30, Net sales Aquatic Systems $ 276.2 $ 253.7 $ 516.6 $ 476.2 Filtration Solutions 262.1 263.8 513.7 494.6 Flow Technologies 241.9 236.2 482.2 465.8 Other 0.4 0.3 0.7 0.7 Consolidated $ 780.6 $ 754.0 $ 1,513.2 $ 1,437.3 Segment income (loss) Aquatic Systems $ 79.6 $ 74.3 $ 139.6 $ 129.8 Filtration Solutions 52.3 49.0 86.0 73.0 Flow Technologies 44.4 40.3 83.1 73.4 Other (12.2 ) (12.0 ) (27.6 ) (27.6 ) Consolidated $ 164.1 $ 151.6 $ 281.1 $ 248.6</t>
  </si>
  <si>
    <t>Reconciliation of Operating Profit (Loss) from Segments to Consolidated</t>
  </si>
  <si>
    <t>The following table presents a reconciliation of consolidated segment income to consolidated income from continuing operations before income taxes: Three months ended Six months ended In millions June 30, June 30, June 30, June 30, Segment income $ 164.1 $ 151.6 $ 281.1 $ 248.6 Restructuring and other (25.0 ) (5.9 ) (30.6 ) (17.5 ) Intangible amortization (9.1 ) (9.3 ) (18.4 ) (18.0 ) Loss on sale of business (0.9 ) — (6.2 ) — Loss of early extinguishment of debt (17.1 ) (101.4 ) (17.1 ) (101.4 ) Corporate allocations (2.2 ) (6.8 ) (11.0 ) (21.4 ) Net interest expense (10.1 ) (25.3 ) (23.6 ) (60.3 ) Other expense (1.0 ) (1.3 ) (2.0 ) (2.7 ) Income from continuing operations before income taxes $ 98.7 $ 1.6 $ 172.2 $ 27.3</t>
  </si>
  <si>
    <t>Commitments and Contingencies (Tables)</t>
  </si>
  <si>
    <t>Commitments and Contingencies Disclosure [Abstract]</t>
  </si>
  <si>
    <t>Changes in Carrying Amount of Service and Product Warranties</t>
  </si>
  <si>
    <t>The changes in the carrying amount of service and product warranties of continuing operations for the six months ended June 30, 2018 were as follows: In millions June 30, Beginning balance $ 38.1 Service and product warranty provision 32.6 Payments (27.4 ) Foreign currency translation (0.6 ) Ending balance $ 42.7</t>
  </si>
  <si>
    <t>Financial Statements of Parent Company Guarantor (Tables)</t>
  </si>
  <si>
    <t>Schedule of Condensed Consolidating Statement of Operations and Comprehensive Income (Loss)</t>
  </si>
  <si>
    <t>Condensed Consolidating Statement of Operations and Comprehensive Income (Loss) Three months ended June 30, 2018 In millions Parent Company Guarantor Subsidiary Subsidiary Issuer Non-guarantor Subsidiaries Eliminations Consolidated Net sales $ — $ — $ — $ 780.6 $ — $ 780.6 Cost of goods sold — — — 498.0 — 498.0 Gross profit — — — 282.6 — 282.6 Selling, general and administrative 8.1 — 0.4 132.4 — 140.9 Research and development — — — 19.1 — 19.1 Operating (loss) income (8.1 ) — (0.4 ) 131.1 — 122.6 Loss (earnings) from continuing operations of investment in subsidiaries (88.5 ) (88.1 ) (138.1 ) — 314.7 — Other (income) expense: Loss on sale of business — — — 0.9 — 0.9 Loss on early extinguishment of debt — — 17.1 — — 17.1 Net interest (income) expense — (0.4 ) 7.3 3.2 — 10.1 Other income — — — (4.2 ) — (4.2 ) Income (loss) from continuing operations before income taxes 80.4 88.5 113.3 131.2 (314.7 ) 98.7 Provision for income taxes 2.5 — — 18.3 — 20.8 Net income (loss) from continuing operations 77.9 88.5 113.3 112.9 (314.7 ) 77.9 Loss from discontinued operations, net of tax — — — (36.4 ) — (36.4 ) (Loss) earnings from discontinued operations of investment in subsidiaries (36.4 ) (36.4 ) (36.4 ) — 109.2 — Net income (loss) $ 41.5 $ 52.1 $ 76.9 $ 76.5 $ (205.5 ) $ 41.5 Comprehensive income (loss), net of tax Net income (loss) $ 41.5 $ 52.1 $ 76.9 $ 76.5 $ (205.5 ) $ 41.5 Changes in cumulative translation adjustment 22.8 22.8 22.8 22.8 (68.4 ) 22.8 Changes in market value of derivative financial instruments, net of tax 4.1 4.1 4.1 4.1 (12.3 ) 4.1 Comprehensive income (loss) $ 68.4 $ 79.0 $ 103.8 $ 103.4 $ (286.2 ) $ 68.4 Condensed Consolidating Statement of Operations and Comprehensive Income (Loss) Three months ended June 30, 2017 In millions Parent Subsidiary Subsidiary Non-guarantor Eliminations Consolidated Net sales $ — $ — $ — $ 754.0 $ — $ 754.0 Cost of goods sold — — — 480.4 — 480.4 Gross profit — — — 273.6 — 273.6 Selling, general and administrative 4.3 0.1 0.1 122.2 — 126.7 Research and development — — — 17.7 — 17.7 Operating (loss) income (4.3 ) (0.1 ) (0.1 ) 133.7 — 129.2 (Earnings) loss from continuing operations of investment in subsidiaries (0.9 ) (1.0 ) (139.2 ) — 141.1 — Other (income) expense: Loss on early extinguishment of debt — — 91.0 10.4 — 101.4 Net interest expense — — 21.9 3.4 — 25.3 Other expense — — — 0.9 — 0.9 (Loss) income from continuing operations before income taxes (3.4 ) 0.9 26.2 119.0 (141.1 ) 1.6 Provision for income taxes — — — 5.0 — 5.0 Net (loss) income from continuing operations (3.4 ) 0.9 26.2 114.0 (141.1 ) (3.4 ) Income from discontinued operations, net of tax — — — 66.5 — 66.5 Gain from sale of discontinued operations, net of tax — — — 200.6 — 200.6 Earnings (loss) from discontinued operations of investment in subsidiaries 267.1 267.1 267.1 — (801.3 ) — Net income (loss) $ 263.7 $ 268.0 $ 293.3 $ 381.1 $ (942.4 ) $ 263.7 Comprehensive income (loss), net of tax Net income (loss) $ 263.7 $ 268.0 $ 293.3 $ 381.1 $ (942.4 ) $ 263.7 Changes in cumulative translation adjustment 392.6 392.6 392.6 392.6 (1,177.8 ) 392.6 Changes in market value of derivative financial instruments, net of tax (0.9 ) (0.9 ) (0.9 ) (0.9 ) 2.7 (0.9 ) Comprehensive income (loss) $ 655.4 $ 659.7 $ 685.0 $ 772.8 $ (2,117.5 ) $ 655.4</t>
  </si>
  <si>
    <t>Schedule of Condensed Consolidating Balance Sheet</t>
  </si>
  <si>
    <t>Condensed Consolidating Balance Sheet June 30, 2018 In millions Parent Company Guarantor Subsidiary Subsidiary Issuer Non-guarantor Subsidiaries Eliminations Consolidated Assets Current assets Cash and cash equivalents $ 0.1 $ — $ 3.2 $ 75.4 $ — $ 78.7 Accounts and notes receivable, net — — 1.8 420.3 — 422.1 Inventories — — — 366.6 — 366.6 Other current assets 3.3 — 1.3 128.3 (3.7 ) 129.2 Total current assets 3.4 — 6.3 990.6 (3.7 ) 996.6 Property, plant and equipment, net — — — 270.6 — 270.6 Other assets Investments in subsidiaries 1,901.2 1,867.4 2,501.7 — (6,270.3 ) — Goodwill — — — 2,088.8 — 2,088.8 Intangibles, net — — — 296.5 — 296.5 Other non-current assets 53.9 34.2 579.6 610.4 (1,124.6 ) 153.5 Total other assets 1,955.1 1,901.6 3,081.3 2,995.7 (7,394.9 ) 2,538.8 Total assets $ 1,958.5 $ 1,901.6 $ 3,087.6 $ 4,256.9 $ (7,398.6 ) $ 3,806.0 Liabilities and Equity Current liabilities Accounts payable $ 2.0 $ — $ — $ 273.1 $ — $ 275.1 Employee compensation and benefits — — — 77.5 — 77.5 Other current liabilities 38.3 0.4 10.1 311.7 (3.7 ) 356.8 Total current liabilities 40.3 0.4 10.1 662.3 (3.7 ) 709.4 Other liabilities Long-term debt — — 1,210.3 694.2 (1,124.6 ) 779.9 Pension and other post-retirement compensation and benefits — — — 107.9 — 107.9 Deferred tax liabilities — — — 118.4 — 118.4 Other non-current liabilities 29.3 — — 172.2 — 201.5 Total liabilities 69.6 0.4 1,220.4 1,755.0 (1,128.3 ) 1,917.1 Equity 1,888.9 1,901.2 1,867.2 2,501.9 (6,270.3 ) 1,888.9 Total liabilities and equity $ 1,958.5 $ 1,901.6 $ 3,087.6 $ 4,256.9 $ (7,398.6 ) $ 3,806.0 Condensed Consolidating Balance Sheet December 31, 2017 In millions Parent Company Guarantor Subsidiary Subsidiary Issuer Non-guarantor Subsidiaries Eliminations Consolidated Assets Current assets Cash and cash equivalents $ — $ — $ — $ 86.3 $ — $ 86.3 Accounts and notes receivable, net — — — 483.1 — 483.1 Inventories — — — 356.9 — 356.9 Other current assets 10.8 1.8 1.6 109.5 (9.2 ) 114.5 Current assets held for sale — — — 708.0 — 708.0 Total current assets 10.8 1.8 1.6 1,743.8 (9.2 ) 1,748.8 Property, plant and equipment, net — — — 279.8 — 279.8 Other assets Investments in subsidiaries 5,205.1 5,109.6 7,156.1 — (17,470.8 ) — Goodwill — — — 2,112.8 — 2,112.8 Intangibles, net — — — 321.8 — 321.8 Long-term intercompany debt — 94.1 614.0 (708.1 ) — — Other non-current assets 2.2 — — 2,159.4 (1,980.7 ) 180.9 Non-current assets held for sale — — — 3,989.6 — 3,989.6 Total other assets 5,207.3 5,203.7 7,770.1 7,875.5 (19,451.5 ) 6,605.1 Total assets $ 5,218.1 $ 5,205.5 $ 7,771.7 $ 9,899.1 $ (19,460.7 ) $ 8,633.7 Liabilities and Equity Current liabilities Accounts payable $ 1.4 $ — $ — $ 320.1 $ — $ 321.5 Employee compensation and benefits 0.4 — — 115.4 — 115.8 Other current liabilities 99.6 0.4 9.5 301.0 (9.2 ) 401.3 Current liabilities held for sale — — — 360.8 — 360.8 Total current liabilities 101.4 0.4 9.5 1,097.3 (9.2 ) 1,199.4 Other liabilities Long-term debt 48.4 — 2,652.8 720.2 (1,980.7 ) 1,440.7 Pension and other post-retirement compensation and benefits — — — 96.4 — 96.4 Deferred tax liabilities — — — 108.6 — 108.6 Other non-current liabilities 30.5 — — 183.3 — 213.8 Non-current liabilities held for sale — — — 537.0 — 537.0 Total liabilities 180.3 0.4 2,662.3 2,742.8 (1,989.9 ) 3,595.9 Equity 5,037.8 5,205.1 5,109.4 7,156.3 (17,470.8 ) 5,037.8 Total liabilities and equity $ 5,218.1 $ 5,205.5 $ 7,771.7 $ 9,899.1 $ (19,460.7 ) $ 8,633.7</t>
  </si>
  <si>
    <t>Schedule of Condensed Consolidating Statement of Cash Flows</t>
  </si>
  <si>
    <t>Condensed Consolidating Statement of Cash Flows Six months ended June 30, 2018 In millions Parent Subsidiary Subsidiary Non-guarantor Eliminations Consolidated Operating activities Net cash provided by (used for) operating activities $ 101.1 $ 162.2 $ 177.5 $ 272.6 $ (541.5 ) $ 171.9 Investing activities Capital expenditures — — — (20.3 ) — (20.3 ) Proceeds from sale of property and equipment — — — (0.5 ) — (0.5 ) Payments due to sale of businesses, net — — — (12.8 ) — (12.8 ) Acquisitions, net of cash acquired — — — (0.9 ) — (0.9 ) Net intercompany loan activity 30.8 59.9 22.5 490.6 (603.8 ) — Net cash provided by (used for) investing activities of continuing operations 30.8 59.9 22.5 456.1 (603.8 ) (34.5 ) Net cash provided by (used for) investing activities of discontinued operations — — — (7.1 ) — (7.1 ) Net cash provided by (used for) investing activities 30.8 59.9 22.5 449.0 (603.8 ) (41.6 ) Financing activities Net receipts (repayments) of commercial paper and revolving long-term debt — — 43.8 (13.6 ) — 30.2 Repayments of long-term debt — — (675.1 ) — — (675.1 ) Premium paid on early extinguishment of debt — — (16.0 ) — — (16.0 ) Transfer of cash to nVent — — — (74.2 ) — (74.2 ) Distribution from nVent spin-off — — 993.6 — — 993.6 Net change in advances to subsidiaries 287.8 (222.1 ) (517.0 ) (694.0 ) 1,145.3 — Shares issued to employees, net of shares withheld 6.3 — — — — 6.3 Repurchases of ordinary shares (300.0 ) — — — — (300.0 ) Dividends paid (125.9 ) — — — — (125.9 ) Net cash provided by (used for) financing activities (131.8 ) (222.1 ) (170.7 ) (781.8 ) 1,145.3 (161.1 ) Change in cash held for sale — — — 27.0 — 27.0 Effect of exchange rate changes on cash and cash equivalents — — (26.1 ) 22.3 — (3.8 ) Change in cash and cash equivalents 0.1 — 3.2 (10.9 ) — (7.6 ) Cash and cash equivalents, beginning of period — — — 86.3 — 86.3 Cash and cash equivalents, end of period $ 0.1 $ — $ 3.2 $ 75.4 $ — $ 78.7 Condensed Consolidating Statement of Cash Flows Six months ended June 30, 2017 In millions Parent Subsidiary Subsidiary Non-guarantor Eliminations Consolidated Operating activities Net cash provided by (used for) operating activities $ 165.9 $ 353.5 $ 384.6 $ 481.2 $ (1,229.9 ) $ 155.3 Investing activities Capital expenditures — — — (18.7 ) — (18.7 ) Proceeds from sale of businesses, net — — 2,765.6 — — 2,765.6 Acquisitions, net of cash acquired — — — (45.9 ) — (45.9 ) Net intercompany loan activity — — 170.1 256.2 (426.3 ) — Net cash provided by (used for) investing activities of continuing operations — — 2,935.7 191.6 (426.3 ) 2,701.0 Net cash provided by (used for) investing activities of discontinued operations — — — (35.2 ) — (35.2 ) Net cash provided by (used for) investing activities — — 2,935.7 156.4 (426.3 ) 2,665.8 Financing activities Net repayments of short-term borrowings — — — (0.5 ) — (0.5 ) Net repayments of commercial paper and revolving long-term debt — — (298.7 ) (676.8 ) — (975.5 ) Repayments of long-term debt — — (1,567.8 ) (91.5 ) — (1,659.3 ) Premium paid on early extinguishment of debt — — (86.0 ) (8.9 ) — (94.9 ) Net change in advances to subsidiaries 30.8 (353.5 ) (1,363.2 ) 29.7 1,656.2 — Shares issued to employees, net of shares withheld 29.5 — — — — 29.5 Repurchases of ordinary shares (100.0 ) — — — — (100.0 ) Dividends paid (126.1 ) — — — — (126.1 ) Net cash provided by (used for) financing activities (165.8 ) (353.5 ) (3,315.7 ) (748.0 ) 1,656.2 (2,926.8 ) Change in cash held for sale — — — (14.5 ) — (14.5 ) Effect of exchange rate changes on cash and cash equivalents — — 46.4 (1.4 ) — 45.0 Change in cash and cash equivalents 0.1 — 51.0 (126.3 ) — (75.2 ) Cash and cash equivalents, beginning of period — — — 216.9 — 216.9 Cash and cash equivalents, end of period $ 0.1 $ — $ 51.0 $ 90.6 $ — $ 141.7</t>
  </si>
  <si>
    <t>Basis of Presentation and Responsibility for Interim Financial Statements - Adoption of New Accounting Standards (Details) - USD ($) $ in Millions</t>
  </si>
  <si>
    <t>Jan. 01, 2018</t>
  </si>
  <si>
    <t>New Accounting Pronouncements or Change in Accounting Principle [Line Items]</t>
  </si>
  <si>
    <t>Reclassification from AOCI to retained earnings</t>
  </si>
  <si>
    <t>Reduction in prepaid long-term asset</t>
  </si>
  <si>
    <t>Deferred tax asset, income tax expense</t>
  </si>
  <si>
    <t>nVent</t>
  </si>
  <si>
    <t>Effect of Change | Accounting Standards Update 2017-07</t>
  </si>
  <si>
    <t>Net periodic benefit cost</t>
  </si>
  <si>
    <t>Basis of Presentation and Responsibility for Interim Financial Statements - Schedule of Impact of ASC 606 on the Condensed Consolidated Balance Sheets (Details) - USD ($) $ in Millions</t>
  </si>
  <si>
    <t>Assets</t>
  </si>
  <si>
    <t>Accounts and notes receivable, net</t>
  </si>
  <si>
    <t>Liabilities</t>
  </si>
  <si>
    <t>Accounting Standards Update 2016-16</t>
  </si>
  <si>
    <t>Balances without adoption of ASC 606</t>
  </si>
  <si>
    <t>Effect of Change | Accounting Standards Update 2014-09</t>
  </si>
  <si>
    <t>Revenue - Schedule of Contract Assets and Liabilities (Details) - USD ($) $ in Millions</t>
  </si>
  <si>
    <t>Contract assets</t>
  </si>
  <si>
    <t>Contract liabilities</t>
  </si>
  <si>
    <t>Net contract assets</t>
  </si>
  <si>
    <t>$ Change</t>
  </si>
  <si>
    <t>% Change</t>
  </si>
  <si>
    <t>(18.60%)</t>
  </si>
  <si>
    <t>(4.30%)</t>
  </si>
  <si>
    <t>14.30%</t>
  </si>
  <si>
    <t>Revenue - Additional Information (Details) - USD ($)</t>
  </si>
  <si>
    <t>Disaggregation of Revenue [Line Items]</t>
  </si>
  <si>
    <t>Percent of contract liabilities</t>
  </si>
  <si>
    <t>60.00%</t>
  </si>
  <si>
    <t>Change in net contract assets</t>
  </si>
  <si>
    <t>Impairment losses on contract assets</t>
  </si>
  <si>
    <t>Transferred at Point in Time</t>
  </si>
  <si>
    <t>Revenues, percent</t>
  </si>
  <si>
    <t>93.30%</t>
  </si>
  <si>
    <t>93.50%</t>
  </si>
  <si>
    <t>93.10%</t>
  </si>
  <si>
    <t>93.60%</t>
  </si>
  <si>
    <t>Transferred over Time</t>
  </si>
  <si>
    <t>6.70%</t>
  </si>
  <si>
    <t>6.50%</t>
  </si>
  <si>
    <t>6.90%</t>
  </si>
  <si>
    <t>6.40%</t>
  </si>
  <si>
    <t>Revenue - Performance Obligations (Details) - USD ($) $ in Millions</t>
  </si>
  <si>
    <t>Revenue, Remaining Performance Obligation, Expected Timing of Satisfaction [Line Items]</t>
  </si>
  <si>
    <t>Revenue, Remaining Performance Obligation, Expected Timing of Satisfaction, Start Date [Axis]: 2019-07-01</t>
  </si>
  <si>
    <t>Revenue, remaining performance obligation</t>
  </si>
  <si>
    <t>Revenue, Remaining Performance Obligation, Expected Timing of Satisfaction, Start Date [Axis]: 2018-07-01 | Minimum</t>
  </si>
  <si>
    <t>Revenue, remaining performance obligation period</t>
  </si>
  <si>
    <t>12 months</t>
  </si>
  <si>
    <t>Revenue, Remaining Performance Obligation, Expected Timing of Satisfaction, Start Date [Axis]: 2018-07-01 | Maximum</t>
  </si>
  <si>
    <t>18 months</t>
  </si>
  <si>
    <t>Revenue - Geographic Net Sales Information by Segment (Details) - USD ($) $ in Millions</t>
  </si>
  <si>
    <t>Residential</t>
  </si>
  <si>
    <t>Commercial</t>
  </si>
  <si>
    <t>Industrial</t>
  </si>
  <si>
    <t>U.S.</t>
  </si>
  <si>
    <t>Western Europe</t>
  </si>
  <si>
    <t>Developing</t>
  </si>
  <si>
    <t>Other Developed</t>
  </si>
  <si>
    <t>Discontinued Operations Additional Information (Details) - USD ($) $ in Millions</t>
  </si>
  <si>
    <t>1 Months Ended</t>
  </si>
  <si>
    <t>12 Months Ended</t>
  </si>
  <si>
    <t>Income Statement, Balance Sheet and Additional Disclosures by Disposal Groups, Including Discontinued Operations [Line Items]</t>
  </si>
  <si>
    <t>Discontinued Operations, Disposed of by Sale [Member]</t>
  </si>
  <si>
    <t>Discontinued Operations [Member]</t>
  </si>
  <si>
    <t>Separation costs</t>
  </si>
  <si>
    <t>Deal related costs and expenses</t>
  </si>
  <si>
    <t>Discontinued Operations Income Statement (Details) - USD ($) $ in Millions</t>
  </si>
  <si>
    <t>Operating (loss) income</t>
  </si>
  <si>
    <t>(Loss) income from discontinued operations before income taxes</t>
  </si>
  <si>
    <t>Income tax provision (benefit)</t>
  </si>
  <si>
    <t>Discontinued Operation, Provision for Loss (Gain) on Disposal, before Income Tax</t>
  </si>
  <si>
    <t>Discontinued Operation, Tax (Expense) Benefit from Provision for (Gain) Loss on Disposal</t>
  </si>
  <si>
    <t>Discontinued Operations Balance Sheet (Details) - USD ($) $ in Millions</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 Noncurrent</t>
  </si>
  <si>
    <t>Disposal Group, Including Discontinued Operation, Accounts Payable, Current</t>
  </si>
  <si>
    <t>Disposal Group, Including Discontinued Operation, Employee Compensation and Benefits</t>
  </si>
  <si>
    <t>Disposal Group, Including Discontinued Operation, Other Liabilities, Current</t>
  </si>
  <si>
    <t>Disposal Group, Including Discontinued Operation, Pension Plan Benefit Obligation</t>
  </si>
  <si>
    <t>Disposal Group, Including Discontinued Operation, Deferred Tax Liabilities, Noncurrent</t>
  </si>
  <si>
    <t>Disposal Group, Including Discontinued Operation, Other Liabilities, Noncurrent</t>
  </si>
  <si>
    <t>Share Plans - Schedule of Share-based Compensation Expense (Details) - USD ($) $ in Millions</t>
  </si>
  <si>
    <t>Share-based Compensation Arrangement by Share-based Payment Award [Line Items]</t>
  </si>
  <si>
    <t>Total share-based compensation expense</t>
  </si>
  <si>
    <t>Restricted stock units</t>
  </si>
  <si>
    <t>Stock options</t>
  </si>
  <si>
    <t>Performance share units</t>
  </si>
  <si>
    <t>Share Plans - Schedule of Valuation Assumptions (Details)</t>
  </si>
  <si>
    <t>Risk-free interest rate</t>
  </si>
  <si>
    <t>2.58%</t>
  </si>
  <si>
    <t>Expected dividend yield</t>
  </si>
  <si>
    <t>1.56%</t>
  </si>
  <si>
    <t>Expected share price volatility</t>
  </si>
  <si>
    <t>24.80%</t>
  </si>
  <si>
    <t>Expected term (years)</t>
  </si>
  <si>
    <t>6 years 1 month</t>
  </si>
  <si>
    <t>Share Plans - Additional Information (Detail) - USD ($) $ / shares in Units, $ in Millions</t>
  </si>
  <si>
    <t>May 09, 2018</t>
  </si>
  <si>
    <t>May 31, 2018</t>
  </si>
  <si>
    <t>Share-based compensation associated with discontinued operations</t>
  </si>
  <si>
    <t>Vesting period</t>
  </si>
  <si>
    <t>3 years</t>
  </si>
  <si>
    <t>Spinoff transaction, equity interests issued per ordinary predecessor share (in shares)</t>
  </si>
  <si>
    <t>Performance share units | 2016</t>
  </si>
  <si>
    <t>Conversion rate of target</t>
  </si>
  <si>
    <t>125.00%</t>
  </si>
  <si>
    <t>Performance share units | 2017</t>
  </si>
  <si>
    <t>100.00%</t>
  </si>
  <si>
    <t>2012 Stock Incentive Plan</t>
  </si>
  <si>
    <t>Shares issued (in shares)</t>
  </si>
  <si>
    <t>2012 Stock Incentive Plan | Restricted stock units</t>
  </si>
  <si>
    <t>Options granted (in shares)</t>
  </si>
  <si>
    <t>Weighted-average grant date fair value (in dollars per share)</t>
  </si>
  <si>
    <t>2012 Stock Incentive Plan | Stock options</t>
  </si>
  <si>
    <t>Grants in period (in shares)</t>
  </si>
  <si>
    <t>Weighted-average grant date fair value of options (in dollars per share)</t>
  </si>
  <si>
    <t>2012 Stock Incentive Plan | Performance share units</t>
  </si>
  <si>
    <t>Restructuring  - Additional Information (Detail) $ in Millions</t>
  </si>
  <si>
    <t>Jun. 30, 2018USD ($)</t>
  </si>
  <si>
    <t>Jun. 30, 2017USD ($)</t>
  </si>
  <si>
    <t>Jun. 30, 2018USD ($)Person</t>
  </si>
  <si>
    <t>Dec. 31, 2017Person</t>
  </si>
  <si>
    <t>Restructuring Cost and Reserve [Line Items]</t>
  </si>
  <si>
    <t>Number of employees | Person</t>
  </si>
  <si>
    <t>Total restructuring costs</t>
  </si>
  <si>
    <t>Aquatic Systems</t>
  </si>
  <si>
    <t>Filtration Solutions</t>
  </si>
  <si>
    <t>Flow Technologies</t>
  </si>
  <si>
    <t>Other</t>
  </si>
  <si>
    <t>Restructuring - Restructuring Related Costs Included in Selling, General &amp; Administrative expenses on Consolidated Statements of Income (Detail) - USD ($) $ in Millions</t>
  </si>
  <si>
    <t>Restructuring costs</t>
  </si>
  <si>
    <t>Severance and related costs</t>
  </si>
  <si>
    <t>Restructuring - Restructuring Accrual Activity recorded on Condensed Consolidated Balance Sheets (Detail) $ in Millions</t>
  </si>
  <si>
    <t>Restructuring Reserve [Roll Forward]</t>
  </si>
  <si>
    <t>Beginning balance</t>
  </si>
  <si>
    <t>Costs incurred</t>
  </si>
  <si>
    <t>Cash payments and other</t>
  </si>
  <si>
    <t>Ending balance</t>
  </si>
  <si>
    <t>Earnings Per Share - Basic and Diluted Earnings Per Share (Detail) - USD ($) $ / shares in Units, shares in Millions, $ in Millions</t>
  </si>
  <si>
    <t>Net income from continuing operations</t>
  </si>
  <si>
    <t>Weighted average common shares outstanding</t>
  </si>
  <si>
    <t>Dilutive impact of stock options, restricted stock units and performance share units</t>
  </si>
  <si>
    <t>Anti-dilutive stock options excluded from the calculation of diluted earnings per share</t>
  </si>
  <si>
    <t>Supplemental Balance Sheet Information (Detail) - USD ($) $ in Millions</t>
  </si>
  <si>
    <t>Raw materials and supplies</t>
  </si>
  <si>
    <t>Work-in-process</t>
  </si>
  <si>
    <t>Finished goods</t>
  </si>
  <si>
    <t>Total inventories</t>
  </si>
  <si>
    <t>Cost in excess of billings</t>
  </si>
  <si>
    <t>Prepaid expenses</t>
  </si>
  <si>
    <t>Prepaid income tax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Deferred compensation plan assets</t>
  </si>
  <si>
    <t>Total other non-current assets</t>
  </si>
  <si>
    <t>Dividends payable</t>
  </si>
  <si>
    <t>Accrued warranty</t>
  </si>
  <si>
    <t>Accrued rebates</t>
  </si>
  <si>
    <t>Billings in excess of cost</t>
  </si>
  <si>
    <t>Income taxes payable</t>
  </si>
  <si>
    <t>Accrued restructuring</t>
  </si>
  <si>
    <t>Total other current liabilities</t>
  </si>
  <si>
    <t>Self-insurance liabilities</t>
  </si>
  <si>
    <t>Deferred compensation plan liabilities</t>
  </si>
  <si>
    <t>Foreign Currency Contracts, Liability, Fair Value Disclosure</t>
  </si>
  <si>
    <t>Total other non-current liabilities</t>
  </si>
  <si>
    <t>Goodwill and Other Identifiable Intangible Assets - Changes in Carrying Amount of Goodwill by Segment (Detail) $ in Millions</t>
  </si>
  <si>
    <t>Goodwill [Roll Forward]</t>
  </si>
  <si>
    <t>Beginning Balance</t>
  </si>
  <si>
    <t>Foreign currency translation/other</t>
  </si>
  <si>
    <t>Ending Balance</t>
  </si>
  <si>
    <t>Goodwill and Other Identifiable Intangible Assets - Detail of Identifiable Intangible Assets (Detail) - USD ($) $ in Millions</t>
  </si>
  <si>
    <t>Acquired Intangible Assets By Major Class [Line Items]</t>
  </si>
  <si>
    <t>Finite-Lived Intangible Assets, Gross</t>
  </si>
  <si>
    <t>Accumulated amortization</t>
  </si>
  <si>
    <t>Finite-Lived Intangible Assets, Net</t>
  </si>
  <si>
    <t>Net, indefinite-life intangibles</t>
  </si>
  <si>
    <t>Cost</t>
  </si>
  <si>
    <t>Net</t>
  </si>
  <si>
    <t>Customer relationships</t>
  </si>
  <si>
    <t>Trade names intangibles</t>
  </si>
  <si>
    <t>Patented Technology [Member]</t>
  </si>
  <si>
    <t>Goodwill and Other Identifiable Intangible Assets  - Additional Information (Detail) - USD ($) $ in Millions</t>
  </si>
  <si>
    <t>Intangible asset amortization expense</t>
  </si>
  <si>
    <t>Goodwill and Other Identifiable Intangible Assets - Estimated Future Amortization Expense for Identifiable Intangible Assets (Detail) $ in Millions</t>
  </si>
  <si>
    <t>Q3 - Q4 2018</t>
  </si>
  <si>
    <t>Debt - Debt and Average Interest Rates on Debt Outstanding (Detail) - USD ($) $ in Millions</t>
  </si>
  <si>
    <t>Debt Instrument [Line Items]</t>
  </si>
  <si>
    <t>Unamortized debt issuance costs and discounts</t>
  </si>
  <si>
    <t>Commercial Paper</t>
  </si>
  <si>
    <t>Average interest rate as of June 30, 2018</t>
  </si>
  <si>
    <t>2.801%</t>
  </si>
  <si>
    <t>Commercial paper</t>
  </si>
  <si>
    <t>Line of Credit | Revolving Credit Facility</t>
  </si>
  <si>
    <t>3.29%</t>
  </si>
  <si>
    <t>Total debt</t>
  </si>
  <si>
    <t>Senior Notes | Senior Notes 2.900% Due 2018</t>
  </si>
  <si>
    <t>2.90%</t>
  </si>
  <si>
    <t>Senior Notes | Senior Notes 2.650% Due 2019</t>
  </si>
  <si>
    <t>2.65%</t>
  </si>
  <si>
    <t>Senior Notes | Senior Notes 2.45% Due 2019</t>
  </si>
  <si>
    <t>2.45%</t>
  </si>
  <si>
    <t>Senior Notes | Senior Notes 3.625% Due 2020</t>
  </si>
  <si>
    <t>3.625%</t>
  </si>
  <si>
    <t>Senior Notes | Senior Notes 5.000% Due 2021</t>
  </si>
  <si>
    <t>5.00%</t>
  </si>
  <si>
    <t>Senior Notes | Senior Notes 3.150% Due 2022</t>
  </si>
  <si>
    <t>3.15%</t>
  </si>
  <si>
    <t>Senior Notes | Senior Notes 4.650% Due 2025</t>
  </si>
  <si>
    <t>4.65%</t>
  </si>
  <si>
    <t>Debt - Additional Information (Detail) € in Millions</t>
  </si>
  <si>
    <t>Apr. 25, 2018USD ($)</t>
  </si>
  <si>
    <t>Jun. 30, 2018EUR (€)</t>
  </si>
  <si>
    <t>Dec. 31, 2017USD ($)</t>
  </si>
  <si>
    <t>Sep. 30, 2015</t>
  </si>
  <si>
    <t>Leverage ratio covenant period</t>
  </si>
  <si>
    <t>Debt term</t>
  </si>
  <si>
    <t>5 years</t>
  </si>
  <si>
    <t>Credit facility maximum borrowing capacity</t>
  </si>
  <si>
    <t>Optional line of credit limit increase</t>
  </si>
  <si>
    <t>Remaining borrowing capacity</t>
  </si>
  <si>
    <t>Line of Credit | Revolving Credit Facility | Maximum</t>
  </si>
  <si>
    <t>Debt covenant, unrestricted cash</t>
  </si>
  <si>
    <t>Debt agreement financial covenant, leverage ratio</t>
  </si>
  <si>
    <t>EBITDA ratio for debt</t>
  </si>
  <si>
    <t>Line of Credit | Revolving Credit Facility | Minimum</t>
  </si>
  <si>
    <t>Interest rate</t>
  </si>
  <si>
    <t>Cash tender offer | €</t>
  </si>
  <si>
    <t>Premium paid</t>
  </si>
  <si>
    <t>Write off of deferred debt issuance cost</t>
  </si>
  <si>
    <t>Other Credit Facilities</t>
  </si>
  <si>
    <t>Line of credit facility, amount outstanding</t>
  </si>
  <si>
    <t>Debt - Debt Outstanding Matures on Calendar Year Basis (Detail) $ in Millions</t>
  </si>
  <si>
    <t>Q3-Q4 2018</t>
  </si>
  <si>
    <t>Thereafter</t>
  </si>
  <si>
    <t>Derivatives and Financial Instruments  - Additional Information (Detail) $ in Millions</t>
  </si>
  <si>
    <t>Sep. 30, 2015EUR (€)</t>
  </si>
  <si>
    <t>Derivative [Line Items]</t>
  </si>
  <si>
    <t>Gain (Loss) on Derivative Used in Net Investment Hedge, Net of Tax</t>
  </si>
  <si>
    <t>Impaired Assets to be Disposed of by Method Other than Sale, Carrying Value of Asset</t>
  </si>
  <si>
    <t>Foreign Exchange Contract [Member]</t>
  </si>
  <si>
    <t>Notional amount</t>
  </si>
  <si>
    <t>Senior Notes 2.45% Due 2019 | Senior Notes</t>
  </si>
  <si>
    <t>Amount of hedged item | €</t>
  </si>
  <si>
    <t>Tender Offer</t>
  </si>
  <si>
    <t>Derivatives and Financial Instruments - Recorded Amounts and Estimated Fair Values of Long-term Debt and Derivative Financial Instruments (Detail) - USD ($) $ in Millions</t>
  </si>
  <si>
    <t>Recorded Amount</t>
  </si>
  <si>
    <t>Variable rate debt</t>
  </si>
  <si>
    <t>Fixed rate debt</t>
  </si>
  <si>
    <t>Fair Value</t>
  </si>
  <si>
    <t>Derivatives and Financial Instruments - Assets and Liabilities Measured at Fair Value (Detail) - USD ($) $ in Millions</t>
  </si>
  <si>
    <t>Fair Value, Assets and Liabilities Measured on Recurring and Nonrecurring Basis [Line Items]</t>
  </si>
  <si>
    <t>Impairment of Intangible Assets (Excluding Goodwill)</t>
  </si>
  <si>
    <t>Fair Value, Measurements, Recurring</t>
  </si>
  <si>
    <t>Foreign currency contract assets</t>
  </si>
  <si>
    <t>Deferred compensation plan</t>
  </si>
  <si>
    <t>Derivative Assets (Liabilities), at Fair Value, Net</t>
  </si>
  <si>
    <t>Fair Value, Inputs, Level 1 | Fair Value, Measurements, Recurring</t>
  </si>
  <si>
    <t>Fair Value, Inputs, Level 2 | Fair Value, Measurements, Recurring</t>
  </si>
  <si>
    <t>Fair Value, Inputs, Level 3 [Member] | Fair Value, Measurements, Recurring</t>
  </si>
  <si>
    <t>Income Taxes  - Additional Information (Detail) - USD ($) $ in Millions</t>
  </si>
  <si>
    <t>Income Taxes [Line Items]</t>
  </si>
  <si>
    <t>Effective Income Tax Rate Reconciliation, Percent</t>
  </si>
  <si>
    <t>20.84785%</t>
  </si>
  <si>
    <t>65.90%</t>
  </si>
  <si>
    <t>Total gross liability for unrecognized tax benefits</t>
  </si>
  <si>
    <t>Transition tax expense</t>
  </si>
  <si>
    <t>Federal Tax Reform [Member]</t>
  </si>
  <si>
    <t>Federal Statutory Income Tax Rate, Historical</t>
  </si>
  <si>
    <t>35.00%</t>
  </si>
  <si>
    <t>Tax Cuts and Jobs Act of 2017, Corporate Federal Tax Rate</t>
  </si>
  <si>
    <t>21.00%</t>
  </si>
  <si>
    <t>Provisional income tax expense</t>
  </si>
  <si>
    <t>Decrease of income tax expense related to remeasurement of certain deferred tax assets and liabilities due to lower tax rate</t>
  </si>
  <si>
    <t>Benefit Plans - Components of Net Periodic Benefit Cost (Detail) - Domestic Plan [Member] - USD ($) $ in Millions</t>
  </si>
  <si>
    <t>Defined Benefit Plan Disclosure [Line Items]</t>
  </si>
  <si>
    <t>Service cost</t>
  </si>
  <si>
    <t>Interest cost</t>
  </si>
  <si>
    <t>Expected return on plan assets</t>
  </si>
  <si>
    <t>Shareholders' Equity  - Additional Information (Detail) - USD ($) $ / shares in Units, shares in Millions</t>
  </si>
  <si>
    <t>Dec. 31, 2014</t>
  </si>
  <si>
    <t>May 08, 2018</t>
  </si>
  <si>
    <t>Stockholders Equity Note Disclosure [Line Items]</t>
  </si>
  <si>
    <t>Share repurchase (in shares)</t>
  </si>
  <si>
    <t>December 2014 Share Repurchase Program [Member]</t>
  </si>
  <si>
    <t>Repurchase of shares of our common stock up to a maximum aggregate value</t>
  </si>
  <si>
    <t>Share repurchase program remaining available amount</t>
  </si>
  <si>
    <t>May 2018 Share Repurchase Program [Member]</t>
  </si>
  <si>
    <t>Common stock authorized for repurchase, expiration date</t>
  </si>
  <si>
    <t>May 31,
		2021</t>
  </si>
  <si>
    <t>Segment Information - Financial Information by Reportable Segment (Detail) - USD ($) $ in Millions</t>
  </si>
  <si>
    <t>Segment Reporting Information [Line Items]</t>
  </si>
  <si>
    <t>Segment income</t>
  </si>
  <si>
    <t>Operating Segments</t>
  </si>
  <si>
    <t>Segment Information Reconciliation of Operating Profit (Loss) from Segments to Consolidated (Details) - USD ($) $ in Millions</t>
  </si>
  <si>
    <t>Segment Reporting, Reconciling Item for Operating Profit (Loss) from Segment to Consolidated [Line Items]</t>
  </si>
  <si>
    <t>Restructuring and other</t>
  </si>
  <si>
    <t>Intangible amortization</t>
  </si>
  <si>
    <t>Segment Reconciling Items [Member]</t>
  </si>
  <si>
    <t>Corporate allocations</t>
  </si>
  <si>
    <t>Commitments and Contingencies  - Additional Information (Detail) - USD ($) $ in Millions</t>
  </si>
  <si>
    <t>Letters of credit outstanding</t>
  </si>
  <si>
    <t>Commitments and Contingencies - Changes in Carrying Amount of Service and Product Warranties (Detail) $ in Millions</t>
  </si>
  <si>
    <t>Movement in Standard Product Warranty Accrual [Roll Forward]</t>
  </si>
  <si>
    <t>Service and product warranty provision</t>
  </si>
  <si>
    <t>Payments</t>
  </si>
  <si>
    <t>Foreign currency translation</t>
  </si>
  <si>
    <t>Financial Statements of Parent Company Guarantor - Condensed Consolidating Statement of Operations and Comprehensive Income (Loss) (Detail) - USD ($) $ in Millions</t>
  </si>
  <si>
    <t>Condensed Financial Statements, Captions [Line Items]</t>
  </si>
  <si>
    <t>Loss (earnings) from continuing operations of investment in subsidiaries</t>
  </si>
  <si>
    <t>Income (Loss) from Equity Method Investments</t>
  </si>
  <si>
    <t>Net interest (income) expense</t>
  </si>
  <si>
    <t>Other expense</t>
  </si>
  <si>
    <t>Discontinued Operation, Income (Loss) from Investment in Subsidiaries</t>
  </si>
  <si>
    <t>Changes in cumulative translation adjustment</t>
  </si>
  <si>
    <t>Parent Company Guarantor</t>
  </si>
  <si>
    <t>Guarantor Subsidiaries</t>
  </si>
  <si>
    <t>Subsidiary Issuer</t>
  </si>
  <si>
    <t>Non-Guarantor Subsidiaries</t>
  </si>
  <si>
    <t>Consolidation, Eliminations</t>
  </si>
  <si>
    <t>Financial Statements of Parent Company Guarantor - Condensed Consolidating Balance Sheet (Detail) - USD ($) $ in Millions</t>
  </si>
  <si>
    <t>Mar. 31, 2017</t>
  </si>
  <si>
    <t>Dec. 31, 2016</t>
  </si>
  <si>
    <t>Investments in subsidiaries</t>
  </si>
  <si>
    <t>Long-term intercompany debt</t>
  </si>
  <si>
    <t>Financial Statements of Parent Company Guarantor - Condensed Consolidating Statement of Cash Flows (Detail) - USD ($) $ in Millions</t>
  </si>
  <si>
    <t>Net Cash Provided by (Used in) Operating Activities, Continuing Operations</t>
  </si>
  <si>
    <t>Intercompany Loan Activity, Net</t>
  </si>
  <si>
    <t>Net receipts of short-term borrowings</t>
  </si>
  <si>
    <t>Repayments of Long-term Debt</t>
  </si>
  <si>
    <t>Net change in advances to subsidiaries</t>
  </si>
  <si>
    <t>Payment for Debt Extinguishment or Debt Prepayment Cost</t>
  </si>
  <si>
    <t>Financial Statements of Parent Company Guarantor  - Additional Information (Detail)</t>
  </si>
  <si>
    <t>Ownership percentage</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736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175403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5</v>
      </c>
    </row>
    <row r="3" spans="1:2">
      <c r="A3" s="3" t="s">
        <v>178</v>
      </c>
    </row>
    <row r="4" spans="1:2">
      <c r="A4" s="4" t="s">
        <v>177</v>
      </c>
      <c r="B4" s="4" t="s">
        <v>179</v>
      </c>
    </row>
    <row r="5" spans="1:2">
      <c r="A5" s="4" t="s">
        <v>180</v>
      </c>
      <c r="B5"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780.6</v>
      </c>
      <c r="C4" s="8" t="n">
        <v>754</v>
      </c>
      <c r="D4" s="7" t="n">
        <v>1513.2</v>
      </c>
      <c r="E4" s="7" t="n">
        <v>1437.3</v>
      </c>
    </row>
    <row r="5" spans="1:5">
      <c r="A5" s="4" t="s">
        <v>29</v>
      </c>
      <c r="B5" s="5" t="n">
        <v>498</v>
      </c>
      <c r="C5" s="9" t="n">
        <v>480.4</v>
      </c>
      <c r="D5" s="9" t="n">
        <v>977.3</v>
      </c>
      <c r="E5" s="5" t="n">
        <v>940</v>
      </c>
    </row>
    <row r="6" spans="1:5">
      <c r="A6" s="4" t="s">
        <v>30</v>
      </c>
      <c r="B6" s="9" t="n">
        <v>282.6</v>
      </c>
      <c r="C6" s="9" t="n">
        <v>273.6</v>
      </c>
      <c r="D6" s="9" t="n">
        <v>535.9</v>
      </c>
      <c r="E6" s="9" t="n">
        <v>497.3</v>
      </c>
    </row>
    <row r="7" spans="1:5">
      <c r="A7" s="4" t="s">
        <v>31</v>
      </c>
      <c r="B7" s="9" t="n">
        <v>140.9</v>
      </c>
      <c r="C7" s="9" t="n">
        <v>126.7</v>
      </c>
      <c r="D7" s="9" t="n">
        <v>282.7</v>
      </c>
      <c r="E7" s="9" t="n">
        <v>269.4</v>
      </c>
    </row>
    <row r="8" spans="1:5">
      <c r="A8" s="4" t="s">
        <v>32</v>
      </c>
      <c r="B8" s="9" t="n">
        <v>19.1</v>
      </c>
      <c r="C8" s="9" t="n">
        <v>17.7</v>
      </c>
      <c r="D8" s="9" t="n">
        <v>37.9</v>
      </c>
      <c r="E8" s="9" t="n">
        <v>36.8</v>
      </c>
    </row>
    <row r="9" spans="1:5">
      <c r="A9" s="4" t="s">
        <v>33</v>
      </c>
      <c r="B9" s="9" t="n">
        <v>122.6</v>
      </c>
      <c r="C9" s="9" t="n">
        <v>129.2</v>
      </c>
      <c r="D9" s="9" t="n">
        <v>215.3</v>
      </c>
      <c r="E9" s="9" t="n">
        <v>191.1</v>
      </c>
    </row>
    <row r="10" spans="1:5">
      <c r="A10" s="3" t="s">
        <v>34</v>
      </c>
    </row>
    <row r="11" spans="1:5">
      <c r="A11" s="4" t="s">
        <v>35</v>
      </c>
      <c r="B11" s="9" t="n">
        <v>0.9</v>
      </c>
      <c r="C11" s="5" t="n">
        <v>0</v>
      </c>
      <c r="D11" s="9" t="n">
        <v>6.2</v>
      </c>
      <c r="E11" s="5" t="n">
        <v>0</v>
      </c>
    </row>
    <row r="12" spans="1:5">
      <c r="A12" s="4" t="s">
        <v>36</v>
      </c>
      <c r="B12" s="9" t="n">
        <v>17.1</v>
      </c>
      <c r="C12" s="9" t="n">
        <v>101.4</v>
      </c>
      <c r="D12" s="9" t="n">
        <v>17.1</v>
      </c>
      <c r="E12" s="9" t="n">
        <v>101.4</v>
      </c>
    </row>
    <row r="13" spans="1:5">
      <c r="A13" s="4" t="s">
        <v>37</v>
      </c>
      <c r="B13" s="9" t="n">
        <v>10.1</v>
      </c>
      <c r="C13" s="9" t="n">
        <v>25.3</v>
      </c>
      <c r="D13" s="9" t="n">
        <v>23.6</v>
      </c>
      <c r="E13" s="9" t="n">
        <v>60.3</v>
      </c>
    </row>
    <row r="14" spans="1:5">
      <c r="A14" s="4" t="s">
        <v>38</v>
      </c>
      <c r="B14" s="9" t="n">
        <v>-4.2</v>
      </c>
      <c r="D14" s="9" t="n">
        <v>-3.8</v>
      </c>
    </row>
    <row r="15" spans="1:5">
      <c r="A15" s="4" t="s">
        <v>39</v>
      </c>
      <c r="C15" s="9" t="n">
        <v>0.9</v>
      </c>
      <c r="E15" s="9" t="n">
        <v>2.1</v>
      </c>
    </row>
    <row r="16" spans="1:5">
      <c r="A16" s="4" t="s">
        <v>40</v>
      </c>
      <c r="B16" s="9" t="n">
        <v>98.7</v>
      </c>
      <c r="C16" s="9" t="n">
        <v>1.6</v>
      </c>
      <c r="D16" s="9" t="n">
        <v>172.2</v>
      </c>
      <c r="E16" s="9" t="n">
        <v>27.3</v>
      </c>
    </row>
    <row r="17" spans="1:5">
      <c r="A17" s="4" t="s">
        <v>41</v>
      </c>
      <c r="B17" s="9" t="n">
        <v>20.8</v>
      </c>
      <c r="C17" s="5" t="n">
        <v>5</v>
      </c>
      <c r="D17" s="9" t="n">
        <v>35.9</v>
      </c>
      <c r="E17" s="5" t="n">
        <v>18</v>
      </c>
    </row>
    <row r="18" spans="1:5">
      <c r="A18" s="4" t="s">
        <v>42</v>
      </c>
      <c r="B18" s="9" t="n">
        <v>77.90000000000001</v>
      </c>
      <c r="C18" s="9" t="n">
        <v>-3.4</v>
      </c>
      <c r="D18" s="9" t="n">
        <v>136.3</v>
      </c>
      <c r="E18" s="9" t="n">
        <v>9.300000000000001</v>
      </c>
    </row>
    <row r="19" spans="1:5">
      <c r="A19" s="4" t="s">
        <v>43</v>
      </c>
      <c r="B19" s="9" t="n">
        <v>-36.4</v>
      </c>
      <c r="C19" s="9" t="n">
        <v>66.5</v>
      </c>
      <c r="D19" s="9" t="n">
        <v>8.1</v>
      </c>
      <c r="E19" s="9" t="n">
        <v>141.6</v>
      </c>
    </row>
    <row r="20" spans="1:5">
      <c r="A20" s="4" t="s">
        <v>44</v>
      </c>
      <c r="B20" s="9" t="n">
        <v>41.5</v>
      </c>
      <c r="C20" s="9" t="n">
        <v>263.7</v>
      </c>
      <c r="D20" s="9" t="n">
        <v>144.4</v>
      </c>
      <c r="E20" s="9" t="n">
        <v>351.5</v>
      </c>
    </row>
    <row r="21" spans="1:5">
      <c r="A21" s="3" t="s">
        <v>45</v>
      </c>
    </row>
    <row r="22" spans="1:5">
      <c r="A22" s="4" t="s">
        <v>44</v>
      </c>
      <c r="B22" s="9" t="n">
        <v>41.5</v>
      </c>
      <c r="C22" s="9" t="n">
        <v>263.7</v>
      </c>
      <c r="D22" s="9" t="n">
        <v>144.4</v>
      </c>
      <c r="E22" s="9" t="n">
        <v>351.5</v>
      </c>
    </row>
    <row r="23" spans="1:5">
      <c r="A23" s="4" t="s">
        <v>46</v>
      </c>
      <c r="B23" s="9" t="n">
        <v>22.8</v>
      </c>
      <c r="C23" s="9" t="n">
        <v>392.6</v>
      </c>
      <c r="D23" s="9" t="n">
        <v>25.2</v>
      </c>
      <c r="E23" s="9" t="n">
        <v>468.3</v>
      </c>
    </row>
    <row r="24" spans="1:5">
      <c r="A24" s="4" t="s">
        <v>47</v>
      </c>
      <c r="B24" s="9" t="n">
        <v>4.1</v>
      </c>
      <c r="C24" s="9" t="n">
        <v>-0.9</v>
      </c>
      <c r="D24" s="9" t="n">
        <v>0.3</v>
      </c>
      <c r="E24" s="9" t="n">
        <v>0.7</v>
      </c>
    </row>
    <row r="25" spans="1:5">
      <c r="A25" s="4" t="s">
        <v>48</v>
      </c>
      <c r="B25" s="7" t="n">
        <v>68.40000000000001</v>
      </c>
      <c r="C25" s="7" t="n">
        <v>655.4</v>
      </c>
      <c r="D25" s="7" t="n">
        <v>169.9</v>
      </c>
      <c r="E25" s="7" t="n">
        <v>820.5</v>
      </c>
    </row>
    <row r="26" spans="1:5">
      <c r="A26" s="3" t="s">
        <v>49</v>
      </c>
    </row>
    <row r="27" spans="1:5">
      <c r="A27" s="4" t="s">
        <v>50</v>
      </c>
      <c r="B27" s="10" t="n">
        <v>0.44</v>
      </c>
      <c r="C27" s="10" t="n">
        <v>-0.02</v>
      </c>
      <c r="D27" s="10" t="n">
        <v>0.77</v>
      </c>
      <c r="E27" s="10" t="n">
        <v>0.05</v>
      </c>
    </row>
    <row r="28" spans="1:5">
      <c r="A28" s="4" t="s">
        <v>51</v>
      </c>
      <c r="B28" s="11" t="n">
        <v>-0.21</v>
      </c>
      <c r="C28" s="11" t="n">
        <v>1.47</v>
      </c>
      <c r="D28" s="11" t="n">
        <v>0.04</v>
      </c>
      <c r="E28" s="11" t="n">
        <v>1.88</v>
      </c>
    </row>
    <row r="29" spans="1:5">
      <c r="A29" s="4" t="s">
        <v>52</v>
      </c>
      <c r="B29" s="11" t="n">
        <v>0.23</v>
      </c>
      <c r="C29" s="11" t="n">
        <v>1.45</v>
      </c>
      <c r="D29" s="11" t="n">
        <v>0.8100000000000001</v>
      </c>
      <c r="E29" s="11" t="n">
        <v>1.93</v>
      </c>
    </row>
    <row r="30" spans="1:5">
      <c r="A30" s="3" t="s">
        <v>53</v>
      </c>
    </row>
    <row r="31" spans="1:5">
      <c r="A31" s="4" t="s">
        <v>50</v>
      </c>
      <c r="B31" s="11" t="n">
        <v>0.44</v>
      </c>
      <c r="C31" s="11" t="n">
        <v>-0.02</v>
      </c>
      <c r="D31" s="11" t="n">
        <v>0.76</v>
      </c>
      <c r="E31" s="11" t="n">
        <v>0.05</v>
      </c>
    </row>
    <row r="32" spans="1:5">
      <c r="A32" s="4" t="s">
        <v>51</v>
      </c>
      <c r="B32" s="11" t="n">
        <v>-0.21</v>
      </c>
      <c r="C32" s="11" t="n">
        <v>1.45</v>
      </c>
      <c r="D32" s="11" t="n">
        <v>0.04</v>
      </c>
      <c r="E32" s="11" t="n">
        <v>1.86</v>
      </c>
    </row>
    <row r="33" spans="1:5">
      <c r="A33" s="4" t="s">
        <v>54</v>
      </c>
      <c r="B33" s="10" t="n">
        <v>0.23</v>
      </c>
      <c r="C33" s="10" t="n">
        <v>1.43</v>
      </c>
      <c r="D33" s="10" t="n">
        <v>0.8</v>
      </c>
      <c r="E33" s="10" t="n">
        <v>1.91</v>
      </c>
    </row>
    <row r="34" spans="1:5">
      <c r="A34" s="3" t="s">
        <v>55</v>
      </c>
    </row>
    <row r="35" spans="1:5">
      <c r="A35" s="4" t="s">
        <v>56</v>
      </c>
      <c r="B35" s="9" t="n">
        <v>176.9</v>
      </c>
      <c r="C35" s="9" t="n">
        <v>181.7</v>
      </c>
      <c r="D35" s="9" t="n">
        <v>178.1</v>
      </c>
      <c r="E35" s="9" t="n">
        <v>181.9</v>
      </c>
    </row>
    <row r="36" spans="1:5">
      <c r="A36" s="4" t="s">
        <v>57</v>
      </c>
      <c r="B36" s="9" t="n">
        <v>178.6</v>
      </c>
      <c r="C36" s="9" t="n">
        <v>183.8</v>
      </c>
      <c r="D36" s="9" t="n">
        <v>179.9</v>
      </c>
      <c r="E36" s="9" t="n">
        <v>183.9</v>
      </c>
    </row>
    <row r="37" spans="1:5">
      <c r="A37" s="4" t="s">
        <v>58</v>
      </c>
      <c r="B37" s="10" t="n">
        <v>0.35</v>
      </c>
      <c r="C37" s="12" t="n">
        <v>0.345</v>
      </c>
      <c r="D37" s="10" t="n">
        <v>0.7</v>
      </c>
      <c r="E37" s="10" t="n">
        <v>0.68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5</v>
      </c>
    </row>
    <row r="3" spans="1:2">
      <c r="A3" s="4" t="s">
        <v>206</v>
      </c>
      <c r="B3"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5</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5</v>
      </c>
    </row>
    <row r="3" spans="1:2">
      <c r="A3" s="4" t="s">
        <v>211</v>
      </c>
      <c r="B3"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5</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5</v>
      </c>
    </row>
    <row r="3" spans="1:2">
      <c r="A3" s="3" t="s">
        <v>16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5</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5</v>
      </c>
    </row>
    <row r="3" spans="1:2">
      <c r="A3" s="3" t="s">
        <v>17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5</v>
      </c>
    </row>
    <row r="3" spans="1:2">
      <c r="A3" s="3" t="s">
        <v>178</v>
      </c>
    </row>
    <row r="4" spans="1:2">
      <c r="A4" s="4" t="s">
        <v>180</v>
      </c>
      <c r="B4" s="4" t="s">
        <v>181</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5</v>
      </c>
    </row>
    <row r="3" spans="1:2">
      <c r="A3" s="3" t="s">
        <v>18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5</v>
      </c>
    </row>
    <row r="3" spans="1:2">
      <c r="A3" s="4" t="s">
        <v>238</v>
      </c>
      <c r="B3"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4</v>
      </c>
      <c r="D1" s="2" t="s">
        <v>1</v>
      </c>
    </row>
    <row r="2" spans="1:5">
      <c r="B2" s="2" t="s">
        <v>25</v>
      </c>
      <c r="C2" s="2" t="s">
        <v>26</v>
      </c>
      <c r="D2" s="2" t="s">
        <v>25</v>
      </c>
      <c r="E2" s="2" t="s">
        <v>26</v>
      </c>
    </row>
    <row r="3" spans="1:5">
      <c r="A3" s="3" t="s">
        <v>27</v>
      </c>
    </row>
    <row r="4" spans="1:5">
      <c r="A4" s="4" t="s">
        <v>60</v>
      </c>
      <c r="B4" s="8" t="n">
        <v>0</v>
      </c>
      <c r="C4" s="7" t="n">
        <v>374.2</v>
      </c>
      <c r="D4" s="8" t="n">
        <v>0</v>
      </c>
      <c r="E4" s="7" t="n">
        <v>37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5</v>
      </c>
    </row>
    <row r="3" spans="1:2">
      <c r="A3" s="3" t="s">
        <v>189</v>
      </c>
    </row>
    <row r="4" spans="1:2">
      <c r="A4" s="4" t="s">
        <v>188</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5</v>
      </c>
    </row>
    <row r="3" spans="1:2">
      <c r="A3" s="3" t="s">
        <v>19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5</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5</v>
      </c>
    </row>
    <row r="3" spans="1:2">
      <c r="A3" s="3" t="s">
        <v>19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5</v>
      </c>
    </row>
    <row r="3" spans="1:2">
      <c r="A3" s="3" t="s">
        <v>204</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5</v>
      </c>
    </row>
    <row r="3" spans="1:2">
      <c r="A3" s="3" t="s">
        <v>20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5</v>
      </c>
    </row>
    <row r="3" spans="1:2">
      <c r="A3" s="3" t="s">
        <v>268</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5</v>
      </c>
    </row>
    <row r="3" spans="1:2">
      <c r="A3" s="3" t="s">
        <v>21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79</v>
      </c>
      <c r="C1" s="2" t="s">
        <v>26</v>
      </c>
      <c r="D1" s="2" t="s">
        <v>26</v>
      </c>
    </row>
    <row r="2" spans="1:4">
      <c r="A2" s="3" t="s">
        <v>280</v>
      </c>
    </row>
    <row r="3" spans="1:4">
      <c r="A3" s="4" t="s">
        <v>281</v>
      </c>
      <c r="B3" s="7" t="n">
        <v>215.8</v>
      </c>
    </row>
    <row r="4" spans="1:4">
      <c r="A4" s="4" t="s">
        <v>282</v>
      </c>
      <c r="B4" s="9" t="n">
        <v>254.3</v>
      </c>
    </row>
    <row r="5" spans="1:4">
      <c r="A5" s="4" t="s">
        <v>283</v>
      </c>
      <c r="B5" s="9" t="n">
        <v>38.5</v>
      </c>
    </row>
    <row r="6" spans="1:4">
      <c r="A6" s="4" t="s">
        <v>284</v>
      </c>
    </row>
    <row r="7" spans="1:4">
      <c r="A7" s="3" t="s">
        <v>280</v>
      </c>
    </row>
    <row r="8" spans="1:4">
      <c r="A8" s="4" t="s">
        <v>281</v>
      </c>
      <c r="B8" s="7" t="n">
        <v>174.6</v>
      </c>
    </row>
    <row r="9" spans="1:4">
      <c r="A9" s="4" t="s">
        <v>285</v>
      </c>
    </row>
    <row r="10" spans="1:4">
      <c r="A10" s="3" t="s">
        <v>280</v>
      </c>
    </row>
    <row r="11" spans="1:4">
      <c r="A11" s="4" t="s">
        <v>286</v>
      </c>
      <c r="C11" s="7" t="n">
        <v>1.4</v>
      </c>
      <c r="D11" s="7" t="n">
        <v>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5</v>
      </c>
      <c r="C1" s="2" t="s">
        <v>279</v>
      </c>
      <c r="D1" s="2" t="s">
        <v>62</v>
      </c>
    </row>
    <row r="2" spans="1:4">
      <c r="A2" s="3" t="s">
        <v>288</v>
      </c>
    </row>
    <row r="3" spans="1:4">
      <c r="A3" s="4" t="s">
        <v>289</v>
      </c>
      <c r="B3" s="7" t="n">
        <v>422.1</v>
      </c>
      <c r="C3" s="7" t="n">
        <v>485.8</v>
      </c>
      <c r="D3" s="7" t="n">
        <v>483.1</v>
      </c>
    </row>
    <row r="4" spans="1:4">
      <c r="A4" s="4" t="s">
        <v>66</v>
      </c>
      <c r="B4" s="9" t="n">
        <v>366.6</v>
      </c>
      <c r="C4" s="9" t="n">
        <v>355.3</v>
      </c>
      <c r="D4" s="9" t="n">
        <v>356.9</v>
      </c>
    </row>
    <row r="5" spans="1:4">
      <c r="A5" s="4" t="s">
        <v>67</v>
      </c>
      <c r="B5" s="9" t="n">
        <v>129.2</v>
      </c>
      <c r="C5" s="9" t="n">
        <v>116.1</v>
      </c>
      <c r="D5" s="9" t="n">
        <v>114.5</v>
      </c>
    </row>
    <row r="6" spans="1:4">
      <c r="A6" s="4" t="s">
        <v>68</v>
      </c>
      <c r="B6" s="5" t="n">
        <v>0</v>
      </c>
      <c r="C6" s="9" t="n">
        <v>711.8</v>
      </c>
      <c r="D6" s="5" t="n">
        <v>708</v>
      </c>
    </row>
    <row r="7" spans="1:4">
      <c r="A7" s="4" t="s">
        <v>74</v>
      </c>
      <c r="B7" s="9" t="n">
        <v>153.5</v>
      </c>
      <c r="C7" s="5" t="n">
        <v>136</v>
      </c>
      <c r="D7" s="9" t="n">
        <v>180.9</v>
      </c>
    </row>
    <row r="8" spans="1:4">
      <c r="A8" s="4" t="s">
        <v>75</v>
      </c>
      <c r="B8" s="5" t="n">
        <v>0</v>
      </c>
      <c r="C8" s="5" t="n">
        <v>3788</v>
      </c>
      <c r="D8" s="9" t="n">
        <v>3989.6</v>
      </c>
    </row>
    <row r="9" spans="1:4">
      <c r="A9" s="3" t="s">
        <v>290</v>
      </c>
    </row>
    <row r="10" spans="1:4">
      <c r="A10" s="4" t="s">
        <v>81</v>
      </c>
      <c r="B10" s="9" t="n">
        <v>356.8</v>
      </c>
      <c r="C10" s="5" t="n">
        <v>404</v>
      </c>
      <c r="D10" s="9" t="n">
        <v>401.3</v>
      </c>
    </row>
    <row r="11" spans="1:4">
      <c r="A11" s="4" t="s">
        <v>87</v>
      </c>
      <c r="B11" s="9" t="n">
        <v>118.4</v>
      </c>
      <c r="C11" s="5" t="n">
        <v>105</v>
      </c>
      <c r="D11" s="9" t="n">
        <v>108.6</v>
      </c>
    </row>
    <row r="12" spans="1:4">
      <c r="A12" s="4" t="s">
        <v>89</v>
      </c>
      <c r="B12" s="5" t="n">
        <v>0</v>
      </c>
      <c r="C12" s="9" t="n">
        <v>510.4</v>
      </c>
      <c r="D12" s="5" t="n">
        <v>537</v>
      </c>
    </row>
    <row r="13" spans="1:4">
      <c r="A13" s="3" t="s">
        <v>91</v>
      </c>
    </row>
    <row r="14" spans="1:4">
      <c r="A14" s="4" t="s">
        <v>94</v>
      </c>
      <c r="B14" s="7" t="n">
        <v>27.9</v>
      </c>
      <c r="C14" s="9" t="n">
        <v>2267.7</v>
      </c>
      <c r="D14" s="9" t="n">
        <v>2481.7</v>
      </c>
    </row>
    <row r="15" spans="1:4">
      <c r="A15" s="4" t="s">
        <v>291</v>
      </c>
    </row>
    <row r="16" spans="1:4">
      <c r="A16" s="3" t="s">
        <v>288</v>
      </c>
    </row>
    <row r="17" spans="1:4">
      <c r="A17" s="4" t="s">
        <v>289</v>
      </c>
      <c r="C17" s="5" t="n">
        <v>0</v>
      </c>
    </row>
    <row r="18" spans="1:4">
      <c r="A18" s="4" t="s">
        <v>66</v>
      </c>
      <c r="C18" s="5" t="n">
        <v>0</v>
      </c>
    </row>
    <row r="19" spans="1:4">
      <c r="A19" s="4" t="s">
        <v>67</v>
      </c>
      <c r="C19" s="5" t="n">
        <v>0</v>
      </c>
    </row>
    <row r="20" spans="1:4">
      <c r="A20" s="4" t="s">
        <v>68</v>
      </c>
      <c r="C20" s="5" t="n">
        <v>0</v>
      </c>
    </row>
    <row r="21" spans="1:4">
      <c r="A21" s="4" t="s">
        <v>74</v>
      </c>
      <c r="C21" s="9" t="n">
        <v>-44.9</v>
      </c>
    </row>
    <row r="22" spans="1:4">
      <c r="A22" s="4" t="s">
        <v>75</v>
      </c>
      <c r="C22" s="9" t="n">
        <v>-201.6</v>
      </c>
    </row>
    <row r="23" spans="1:4">
      <c r="A23" s="3" t="s">
        <v>290</v>
      </c>
    </row>
    <row r="24" spans="1:4">
      <c r="A24" s="4" t="s">
        <v>81</v>
      </c>
      <c r="C24" s="5" t="n">
        <v>0</v>
      </c>
    </row>
    <row r="25" spans="1:4">
      <c r="A25" s="4" t="s">
        <v>87</v>
      </c>
      <c r="C25" s="9" t="n">
        <v>-3.7</v>
      </c>
    </row>
    <row r="26" spans="1:4">
      <c r="A26" s="4" t="s">
        <v>89</v>
      </c>
      <c r="C26" s="5" t="n">
        <v>-27</v>
      </c>
    </row>
    <row r="27" spans="1:4">
      <c r="A27" s="3" t="s">
        <v>91</v>
      </c>
    </row>
    <row r="28" spans="1:4">
      <c r="A28" s="4" t="s">
        <v>94</v>
      </c>
      <c r="C28" s="9" t="n">
        <v>-215.8</v>
      </c>
    </row>
    <row r="29" spans="1:4">
      <c r="A29" s="4" t="s">
        <v>292</v>
      </c>
    </row>
    <row r="30" spans="1:4">
      <c r="A30" s="3" t="s">
        <v>288</v>
      </c>
    </row>
    <row r="31" spans="1:4">
      <c r="A31" s="4" t="s">
        <v>289</v>
      </c>
      <c r="D31" s="9" t="n">
        <v>483.1</v>
      </c>
    </row>
    <row r="32" spans="1:4">
      <c r="A32" s="4" t="s">
        <v>66</v>
      </c>
      <c r="D32" s="9" t="n">
        <v>356.9</v>
      </c>
    </row>
    <row r="33" spans="1:4">
      <c r="A33" s="4" t="s">
        <v>67</v>
      </c>
      <c r="D33" s="9" t="n">
        <v>114.5</v>
      </c>
    </row>
    <row r="34" spans="1:4">
      <c r="A34" s="4" t="s">
        <v>74</v>
      </c>
      <c r="D34" s="9" t="n">
        <v>180.9</v>
      </c>
    </row>
    <row r="35" spans="1:4">
      <c r="A35" s="3" t="s">
        <v>290</v>
      </c>
    </row>
    <row r="36" spans="1:4">
      <c r="A36" s="4" t="s">
        <v>81</v>
      </c>
      <c r="D36" s="9" t="n">
        <v>401.3</v>
      </c>
    </row>
    <row r="37" spans="1:4">
      <c r="A37" s="4" t="s">
        <v>87</v>
      </c>
      <c r="D37" s="9" t="n">
        <v>108.6</v>
      </c>
    </row>
    <row r="38" spans="1:4">
      <c r="A38" s="3" t="s">
        <v>91</v>
      </c>
    </row>
    <row r="39" spans="1:4">
      <c r="A39" s="4" t="s">
        <v>94</v>
      </c>
      <c r="D39" s="7" t="n">
        <v>2481.7</v>
      </c>
    </row>
    <row r="40" spans="1:4">
      <c r="A40" s="4" t="s">
        <v>293</v>
      </c>
    </row>
    <row r="41" spans="1:4">
      <c r="A41" s="3" t="s">
        <v>288</v>
      </c>
    </row>
    <row r="42" spans="1:4">
      <c r="A42" s="4" t="s">
        <v>289</v>
      </c>
      <c r="C42" s="9" t="n">
        <v>2.7</v>
      </c>
    </row>
    <row r="43" spans="1:4">
      <c r="A43" s="4" t="s">
        <v>66</v>
      </c>
      <c r="C43" s="9" t="n">
        <v>-1.6</v>
      </c>
    </row>
    <row r="44" spans="1:4">
      <c r="A44" s="4" t="s">
        <v>67</v>
      </c>
      <c r="C44" s="9" t="n">
        <v>1.6</v>
      </c>
    </row>
    <row r="45" spans="1:4">
      <c r="A45" s="4" t="s">
        <v>68</v>
      </c>
      <c r="C45" s="9" t="n">
        <v>3.8</v>
      </c>
    </row>
    <row r="46" spans="1:4">
      <c r="A46" s="4" t="s">
        <v>74</v>
      </c>
      <c r="C46" s="5" t="n">
        <v>0</v>
      </c>
    </row>
    <row r="47" spans="1:4">
      <c r="A47" s="4" t="s">
        <v>75</v>
      </c>
      <c r="C47" s="5" t="n">
        <v>0</v>
      </c>
    </row>
    <row r="48" spans="1:4">
      <c r="A48" s="3" t="s">
        <v>290</v>
      </c>
    </row>
    <row r="49" spans="1:4">
      <c r="A49" s="4" t="s">
        <v>81</v>
      </c>
      <c r="C49" s="9" t="n">
        <v>2.7</v>
      </c>
    </row>
    <row r="50" spans="1:4">
      <c r="A50" s="4" t="s">
        <v>87</v>
      </c>
      <c r="C50" s="9" t="n">
        <v>0.1</v>
      </c>
    </row>
    <row r="51" spans="1:4">
      <c r="A51" s="4" t="s">
        <v>89</v>
      </c>
      <c r="C51" s="9" t="n">
        <v>0.4</v>
      </c>
    </row>
    <row r="52" spans="1:4">
      <c r="A52" s="3" t="s">
        <v>91</v>
      </c>
    </row>
    <row r="53" spans="1:4">
      <c r="A53" s="4" t="s">
        <v>94</v>
      </c>
      <c r="C53" s="7"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5</v>
      </c>
      <c r="C1" s="2" t="s">
        <v>62</v>
      </c>
    </row>
    <row r="2" spans="1:3">
      <c r="A2" s="3" t="s">
        <v>63</v>
      </c>
    </row>
    <row r="3" spans="1:3">
      <c r="A3" s="4" t="s">
        <v>64</v>
      </c>
      <c r="B3" s="7" t="n">
        <v>78.7</v>
      </c>
      <c r="C3" s="7" t="n">
        <v>86.3</v>
      </c>
    </row>
    <row r="4" spans="1:3">
      <c r="A4" s="4" t="s">
        <v>65</v>
      </c>
      <c r="B4" s="9" t="n">
        <v>422.1</v>
      </c>
      <c r="C4" s="9" t="n">
        <v>483.1</v>
      </c>
    </row>
    <row r="5" spans="1:3">
      <c r="A5" s="4" t="s">
        <v>66</v>
      </c>
      <c r="B5" s="9" t="n">
        <v>366.6</v>
      </c>
      <c r="C5" s="9" t="n">
        <v>356.9</v>
      </c>
    </row>
    <row r="6" spans="1:3">
      <c r="A6" s="4" t="s">
        <v>67</v>
      </c>
      <c r="B6" s="9" t="n">
        <v>129.2</v>
      </c>
      <c r="C6" s="9" t="n">
        <v>114.5</v>
      </c>
    </row>
    <row r="7" spans="1:3">
      <c r="A7" s="4" t="s">
        <v>68</v>
      </c>
      <c r="B7" s="5" t="n">
        <v>0</v>
      </c>
      <c r="C7" s="5" t="n">
        <v>708</v>
      </c>
    </row>
    <row r="8" spans="1:3">
      <c r="A8" s="4" t="s">
        <v>69</v>
      </c>
      <c r="B8" s="9" t="n">
        <v>996.6</v>
      </c>
      <c r="C8" s="9" t="n">
        <v>1748.8</v>
      </c>
    </row>
    <row r="9" spans="1:3">
      <c r="A9" s="4" t="s">
        <v>70</v>
      </c>
      <c r="B9" s="9" t="n">
        <v>270.6</v>
      </c>
      <c r="C9" s="9" t="n">
        <v>279.8</v>
      </c>
    </row>
    <row r="10" spans="1:3">
      <c r="A10" s="3" t="s">
        <v>71</v>
      </c>
    </row>
    <row r="11" spans="1:3">
      <c r="A11" s="4" t="s">
        <v>72</v>
      </c>
      <c r="B11" s="9" t="n">
        <v>2088.8</v>
      </c>
      <c r="C11" s="9" t="n">
        <v>2112.8</v>
      </c>
    </row>
    <row r="12" spans="1:3">
      <c r="A12" s="4" t="s">
        <v>73</v>
      </c>
      <c r="B12" s="9" t="n">
        <v>296.5</v>
      </c>
      <c r="C12" s="9" t="n">
        <v>321.8</v>
      </c>
    </row>
    <row r="13" spans="1:3">
      <c r="A13" s="4" t="s">
        <v>74</v>
      </c>
      <c r="B13" s="9" t="n">
        <v>153.5</v>
      </c>
      <c r="C13" s="9" t="n">
        <v>180.9</v>
      </c>
    </row>
    <row r="14" spans="1:3">
      <c r="A14" s="4" t="s">
        <v>75</v>
      </c>
      <c r="B14" s="5" t="n">
        <v>0</v>
      </c>
      <c r="C14" s="9" t="n">
        <v>3989.6</v>
      </c>
    </row>
    <row r="15" spans="1:3">
      <c r="A15" s="4" t="s">
        <v>76</v>
      </c>
      <c r="B15" s="9" t="n">
        <v>2538.8</v>
      </c>
      <c r="C15" s="9" t="n">
        <v>6605.1</v>
      </c>
    </row>
    <row r="16" spans="1:3">
      <c r="A16" s="4" t="s">
        <v>77</v>
      </c>
      <c r="B16" s="5" t="n">
        <v>3806</v>
      </c>
      <c r="C16" s="9" t="n">
        <v>8633.700000000001</v>
      </c>
    </row>
    <row r="17" spans="1:3">
      <c r="A17" s="3" t="s">
        <v>78</v>
      </c>
    </row>
    <row r="18" spans="1:3">
      <c r="A18" s="4" t="s">
        <v>79</v>
      </c>
      <c r="B18" s="9" t="n">
        <v>275.1</v>
      </c>
      <c r="C18" s="9" t="n">
        <v>321.5</v>
      </c>
    </row>
    <row r="19" spans="1:3">
      <c r="A19" s="4" t="s">
        <v>80</v>
      </c>
      <c r="B19" s="9" t="n">
        <v>77.5</v>
      </c>
      <c r="C19" s="9" t="n">
        <v>115.8</v>
      </c>
    </row>
    <row r="20" spans="1:3">
      <c r="A20" s="4" t="s">
        <v>81</v>
      </c>
      <c r="B20" s="9" t="n">
        <v>356.8</v>
      </c>
      <c r="C20" s="9" t="n">
        <v>401.3</v>
      </c>
    </row>
    <row r="21" spans="1:3">
      <c r="A21" s="4" t="s">
        <v>82</v>
      </c>
      <c r="B21" s="5" t="n">
        <v>0</v>
      </c>
      <c r="C21" s="9" t="n">
        <v>360.8</v>
      </c>
    </row>
    <row r="22" spans="1:3">
      <c r="A22" s="4" t="s">
        <v>83</v>
      </c>
      <c r="B22" s="9" t="n">
        <v>709.4</v>
      </c>
      <c r="C22" s="9" t="n">
        <v>1199.4</v>
      </c>
    </row>
    <row r="23" spans="1:3">
      <c r="A23" s="3" t="s">
        <v>84</v>
      </c>
    </row>
    <row r="24" spans="1:3">
      <c r="A24" s="4" t="s">
        <v>85</v>
      </c>
      <c r="B24" s="9" t="n">
        <v>779.9</v>
      </c>
      <c r="C24" s="9" t="n">
        <v>1440.7</v>
      </c>
    </row>
    <row r="25" spans="1:3">
      <c r="A25" s="4" t="s">
        <v>86</v>
      </c>
      <c r="B25" s="9" t="n">
        <v>107.9</v>
      </c>
      <c r="C25" s="9" t="n">
        <v>96.40000000000001</v>
      </c>
    </row>
    <row r="26" spans="1:3">
      <c r="A26" s="4" t="s">
        <v>87</v>
      </c>
      <c r="B26" s="9" t="n">
        <v>118.4</v>
      </c>
      <c r="C26" s="9" t="n">
        <v>108.6</v>
      </c>
    </row>
    <row r="27" spans="1:3">
      <c r="A27" s="4" t="s">
        <v>88</v>
      </c>
      <c r="B27" s="9" t="n">
        <v>201.5</v>
      </c>
      <c r="C27" s="9" t="n">
        <v>213.8</v>
      </c>
    </row>
    <row r="28" spans="1:3">
      <c r="A28" s="4" t="s">
        <v>89</v>
      </c>
      <c r="B28" s="5" t="n">
        <v>0</v>
      </c>
      <c r="C28" s="5" t="n">
        <v>537</v>
      </c>
    </row>
    <row r="29" spans="1:3">
      <c r="A29" s="4" t="s">
        <v>90</v>
      </c>
      <c r="B29" s="9" t="n">
        <v>1917.1</v>
      </c>
      <c r="C29" s="9" t="n">
        <v>3595.9</v>
      </c>
    </row>
    <row r="30" spans="1:3">
      <c r="A30" s="3" t="s">
        <v>91</v>
      </c>
    </row>
    <row r="31" spans="1:3">
      <c r="A31" s="4" t="s">
        <v>92</v>
      </c>
      <c r="B31" s="9" t="n">
        <v>1.8</v>
      </c>
      <c r="C31" s="9" t="n">
        <v>1.8</v>
      </c>
    </row>
    <row r="32" spans="1:3">
      <c r="A32" s="4" t="s">
        <v>93</v>
      </c>
      <c r="B32" s="9" t="n">
        <v>2077.1</v>
      </c>
      <c r="C32" s="9" t="n">
        <v>2797.7</v>
      </c>
    </row>
    <row r="33" spans="1:3">
      <c r="A33" s="4" t="s">
        <v>94</v>
      </c>
      <c r="B33" s="9" t="n">
        <v>27.9</v>
      </c>
      <c r="C33" s="9" t="n">
        <v>2481.7</v>
      </c>
    </row>
    <row r="34" spans="1:3">
      <c r="A34" s="4" t="s">
        <v>95</v>
      </c>
      <c r="B34" s="9" t="n">
        <v>-217.9</v>
      </c>
      <c r="C34" s="9" t="n">
        <v>-243.4</v>
      </c>
    </row>
    <row r="35" spans="1:3">
      <c r="A35" s="4" t="s">
        <v>96</v>
      </c>
      <c r="B35" s="9" t="n">
        <v>1888.9</v>
      </c>
      <c r="C35" s="9" t="n">
        <v>5037.8</v>
      </c>
    </row>
    <row r="36" spans="1:3">
      <c r="A36" s="4" t="s">
        <v>97</v>
      </c>
      <c r="B36" s="8" t="n">
        <v>3806</v>
      </c>
      <c r="C36" s="7" t="n">
        <v>8633.700000000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5</v>
      </c>
      <c r="C2" s="2" t="s">
        <v>62</v>
      </c>
    </row>
    <row r="3" spans="1:3">
      <c r="A3" s="3" t="s">
        <v>172</v>
      </c>
    </row>
    <row r="4" spans="1:3">
      <c r="A4" s="4" t="s">
        <v>295</v>
      </c>
      <c r="B4" s="7" t="n">
        <v>49.3</v>
      </c>
      <c r="C4" s="7" t="n">
        <v>51.5</v>
      </c>
    </row>
    <row r="5" spans="1:3">
      <c r="A5" s="4" t="s">
        <v>296</v>
      </c>
      <c r="B5" s="9" t="n">
        <v>23.7</v>
      </c>
      <c r="C5" s="9" t="n">
        <v>29.1</v>
      </c>
    </row>
    <row r="6" spans="1:3">
      <c r="A6" s="4" t="s">
        <v>297</v>
      </c>
      <c r="B6" s="9" t="n">
        <v>25.6</v>
      </c>
      <c r="C6" s="7" t="n">
        <v>22.4</v>
      </c>
    </row>
    <row r="7" spans="1:3">
      <c r="A7" s="3" t="s">
        <v>298</v>
      </c>
    </row>
    <row r="8" spans="1:3">
      <c r="A8" s="4" t="s">
        <v>295</v>
      </c>
      <c r="B8" s="9" t="n">
        <v>-2.2</v>
      </c>
    </row>
    <row r="9" spans="1:3">
      <c r="A9" s="4" t="s">
        <v>296</v>
      </c>
      <c r="B9" s="9" t="n">
        <v>-5.4</v>
      </c>
    </row>
    <row r="10" spans="1:3">
      <c r="A10" s="4" t="s">
        <v>297</v>
      </c>
      <c r="B10" s="7" t="n">
        <v>3.2</v>
      </c>
    </row>
    <row r="11" spans="1:3">
      <c r="A11" s="3" t="s">
        <v>299</v>
      </c>
    </row>
    <row r="12" spans="1:3">
      <c r="A12" s="4" t="s">
        <v>295</v>
      </c>
      <c r="B12" s="4" t="s">
        <v>300</v>
      </c>
    </row>
    <row r="13" spans="1:3">
      <c r="A13" s="4" t="s">
        <v>296</v>
      </c>
      <c r="B13" s="4" t="s">
        <v>301</v>
      </c>
    </row>
    <row r="14" spans="1:3">
      <c r="A14" s="4" t="s">
        <v>297</v>
      </c>
      <c r="B1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3</v>
      </c>
      <c r="B1" s="2" t="s">
        <v>24</v>
      </c>
      <c r="D1" s="2" t="s">
        <v>1</v>
      </c>
    </row>
    <row r="2" spans="1:5">
      <c r="B2" s="2" t="s">
        <v>25</v>
      </c>
      <c r="C2" s="2" t="s">
        <v>26</v>
      </c>
      <c r="D2" s="2" t="s">
        <v>25</v>
      </c>
      <c r="E2" s="2" t="s">
        <v>26</v>
      </c>
    </row>
    <row r="3" spans="1:5">
      <c r="A3" s="3" t="s">
        <v>304</v>
      </c>
    </row>
    <row r="4" spans="1:5">
      <c r="A4" s="4" t="s">
        <v>305</v>
      </c>
      <c r="D4" s="4" t="s">
        <v>306</v>
      </c>
    </row>
    <row r="5" spans="1:5">
      <c r="A5" s="4" t="s">
        <v>307</v>
      </c>
      <c r="D5" s="8" t="n">
        <v>3200000</v>
      </c>
    </row>
    <row r="6" spans="1:5">
      <c r="A6" s="4" t="s">
        <v>308</v>
      </c>
      <c r="D6" s="8" t="n">
        <v>0</v>
      </c>
    </row>
    <row r="7" spans="1:5">
      <c r="A7" s="4" t="s">
        <v>309</v>
      </c>
    </row>
    <row r="8" spans="1:5">
      <c r="A8" s="3" t="s">
        <v>304</v>
      </c>
    </row>
    <row r="9" spans="1:5">
      <c r="A9" s="4" t="s">
        <v>310</v>
      </c>
      <c r="B9" s="4" t="s">
        <v>311</v>
      </c>
      <c r="C9" s="4" t="s">
        <v>312</v>
      </c>
      <c r="D9" s="4" t="s">
        <v>313</v>
      </c>
      <c r="E9" s="4" t="s">
        <v>314</v>
      </c>
    </row>
    <row r="10" spans="1:5">
      <c r="A10" s="4" t="s">
        <v>315</v>
      </c>
    </row>
    <row r="11" spans="1:5">
      <c r="A11" s="3" t="s">
        <v>304</v>
      </c>
    </row>
    <row r="12" spans="1:5">
      <c r="A12" s="4" t="s">
        <v>310</v>
      </c>
      <c r="B12" s="4" t="s">
        <v>316</v>
      </c>
      <c r="C12" s="4" t="s">
        <v>317</v>
      </c>
      <c r="D12" s="4" t="s">
        <v>318</v>
      </c>
      <c r="E12" s="4" t="s">
        <v>3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4</v>
      </c>
      <c r="D1" s="2" t="s">
        <v>1</v>
      </c>
    </row>
    <row r="2" spans="1:5">
      <c r="B2" s="2" t="s">
        <v>25</v>
      </c>
      <c r="C2" s="2" t="s">
        <v>26</v>
      </c>
      <c r="D2" s="2" t="s">
        <v>25</v>
      </c>
      <c r="E2" s="2" t="s">
        <v>26</v>
      </c>
    </row>
    <row r="3" spans="1:5">
      <c r="A3" s="4" t="s">
        <v>309</v>
      </c>
    </row>
    <row r="4" spans="1:5">
      <c r="A4" s="3" t="s">
        <v>321</v>
      </c>
    </row>
    <row r="5" spans="1:5">
      <c r="A5" s="4" t="s">
        <v>310</v>
      </c>
      <c r="B5" s="4" t="s">
        <v>311</v>
      </c>
      <c r="C5" s="4" t="s">
        <v>312</v>
      </c>
      <c r="D5" s="4" t="s">
        <v>313</v>
      </c>
      <c r="E5" s="4" t="s">
        <v>314</v>
      </c>
    </row>
    <row r="6" spans="1:5">
      <c r="A6" s="4" t="s">
        <v>315</v>
      </c>
    </row>
    <row r="7" spans="1:5">
      <c r="A7" s="3" t="s">
        <v>321</v>
      </c>
    </row>
    <row r="8" spans="1:5">
      <c r="A8" s="4" t="s">
        <v>310</v>
      </c>
      <c r="B8" s="4" t="s">
        <v>316</v>
      </c>
      <c r="C8" s="4" t="s">
        <v>317</v>
      </c>
      <c r="D8" s="4" t="s">
        <v>318</v>
      </c>
      <c r="E8" s="4" t="s">
        <v>319</v>
      </c>
    </row>
    <row r="9" spans="1:5">
      <c r="A9" s="4" t="s">
        <v>322</v>
      </c>
    </row>
    <row r="10" spans="1:5">
      <c r="A10" s="3" t="s">
        <v>321</v>
      </c>
    </row>
    <row r="11" spans="1:5">
      <c r="A11" s="4" t="s">
        <v>323</v>
      </c>
      <c r="B11" s="7" t="n">
        <v>45.8</v>
      </c>
      <c r="D11" s="7" t="n">
        <v>45.8</v>
      </c>
    </row>
    <row r="12" spans="1:5">
      <c r="A12" s="4" t="s">
        <v>324</v>
      </c>
    </row>
    <row r="13" spans="1:5">
      <c r="A13" s="3" t="s">
        <v>321</v>
      </c>
    </row>
    <row r="14" spans="1:5">
      <c r="A14" s="4" t="s">
        <v>325</v>
      </c>
      <c r="D14" s="4" t="s">
        <v>326</v>
      </c>
    </row>
    <row r="15" spans="1:5">
      <c r="A15" s="4" t="s">
        <v>327</v>
      </c>
    </row>
    <row r="16" spans="1:5">
      <c r="A16" s="3" t="s">
        <v>321</v>
      </c>
    </row>
    <row r="17" spans="1:5">
      <c r="A17" s="4" t="s">
        <v>325</v>
      </c>
      <c r="D17" s="4" t="s">
        <v>3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4</v>
      </c>
      <c r="D1" s="2" t="s">
        <v>1</v>
      </c>
    </row>
    <row r="2" spans="1:5">
      <c r="B2" s="2" t="s">
        <v>25</v>
      </c>
      <c r="C2" s="2" t="s">
        <v>26</v>
      </c>
      <c r="D2" s="2" t="s">
        <v>25</v>
      </c>
      <c r="E2" s="2" t="s">
        <v>26</v>
      </c>
    </row>
    <row r="3" spans="1:5">
      <c r="A3" s="3" t="s">
        <v>304</v>
      </c>
    </row>
    <row r="4" spans="1:5">
      <c r="A4" s="4" t="s">
        <v>28</v>
      </c>
      <c r="B4" s="7" t="n">
        <v>780.6</v>
      </c>
      <c r="C4" s="8" t="n">
        <v>754</v>
      </c>
      <c r="D4" s="7" t="n">
        <v>1513.2</v>
      </c>
      <c r="E4" s="7" t="n">
        <v>1437.3</v>
      </c>
    </row>
    <row r="5" spans="1:5">
      <c r="A5" s="4" t="s">
        <v>330</v>
      </c>
    </row>
    <row r="6" spans="1:5">
      <c r="A6" s="3" t="s">
        <v>304</v>
      </c>
    </row>
    <row r="7" spans="1:5">
      <c r="A7" s="4" t="s">
        <v>28</v>
      </c>
      <c r="B7" s="9" t="n">
        <v>437.5</v>
      </c>
      <c r="C7" s="9" t="n">
        <v>421.8</v>
      </c>
      <c r="D7" s="9" t="n">
        <v>849.7</v>
      </c>
      <c r="E7" s="9" t="n">
        <v>809.6</v>
      </c>
    </row>
    <row r="8" spans="1:5">
      <c r="A8" s="4" t="s">
        <v>331</v>
      </c>
    </row>
    <row r="9" spans="1:5">
      <c r="A9" s="3" t="s">
        <v>304</v>
      </c>
    </row>
    <row r="10" spans="1:5">
      <c r="A10" s="4" t="s">
        <v>28</v>
      </c>
      <c r="B10" s="9" t="n">
        <v>167.8</v>
      </c>
      <c r="C10" s="9" t="n">
        <v>160.5</v>
      </c>
      <c r="D10" s="9" t="n">
        <v>319.6</v>
      </c>
      <c r="E10" s="9" t="n">
        <v>305.2</v>
      </c>
    </row>
    <row r="11" spans="1:5">
      <c r="A11" s="4" t="s">
        <v>332</v>
      </c>
    </row>
    <row r="12" spans="1:5">
      <c r="A12" s="3" t="s">
        <v>304</v>
      </c>
    </row>
    <row r="13" spans="1:5">
      <c r="A13" s="4" t="s">
        <v>28</v>
      </c>
      <c r="B13" s="9" t="n">
        <v>175.3</v>
      </c>
      <c r="C13" s="9" t="n">
        <v>171.7</v>
      </c>
      <c r="D13" s="9" t="n">
        <v>343.9</v>
      </c>
      <c r="E13" s="9" t="n">
        <v>322.5</v>
      </c>
    </row>
    <row r="14" spans="1:5">
      <c r="A14" s="4" t="s">
        <v>333</v>
      </c>
    </row>
    <row r="15" spans="1:5">
      <c r="A15" s="3" t="s">
        <v>304</v>
      </c>
    </row>
    <row r="16" spans="1:5">
      <c r="A16" s="4" t="s">
        <v>28</v>
      </c>
      <c r="B16" s="9" t="n">
        <v>504.2</v>
      </c>
      <c r="C16" s="9" t="n">
        <v>469.3</v>
      </c>
      <c r="D16" s="9" t="n">
        <v>956.6</v>
      </c>
      <c r="E16" s="9" t="n">
        <v>900.4</v>
      </c>
    </row>
    <row r="17" spans="1:5">
      <c r="A17" s="4" t="s">
        <v>334</v>
      </c>
    </row>
    <row r="18" spans="1:5">
      <c r="A18" s="3" t="s">
        <v>304</v>
      </c>
    </row>
    <row r="19" spans="1:5">
      <c r="A19" s="4" t="s">
        <v>28</v>
      </c>
      <c r="B19" s="9" t="n">
        <v>103.8</v>
      </c>
      <c r="C19" s="9" t="n">
        <v>99.59999999999999</v>
      </c>
      <c r="D19" s="9" t="n">
        <v>214.1</v>
      </c>
      <c r="E19" s="9" t="n">
        <v>194.9</v>
      </c>
    </row>
    <row r="20" spans="1:5">
      <c r="A20" s="4" t="s">
        <v>335</v>
      </c>
    </row>
    <row r="21" spans="1:5">
      <c r="A21" s="3" t="s">
        <v>304</v>
      </c>
    </row>
    <row r="22" spans="1:5">
      <c r="A22" s="4" t="s">
        <v>28</v>
      </c>
      <c r="B22" s="9" t="n">
        <v>115.4</v>
      </c>
      <c r="C22" s="9" t="n">
        <v>123.7</v>
      </c>
      <c r="D22" s="9" t="n">
        <v>228.4</v>
      </c>
      <c r="E22" s="9" t="n">
        <v>228.7</v>
      </c>
    </row>
    <row r="23" spans="1:5">
      <c r="A23" s="4" t="s">
        <v>336</v>
      </c>
    </row>
    <row r="24" spans="1:5">
      <c r="A24" s="3" t="s">
        <v>304</v>
      </c>
    </row>
    <row r="25" spans="1:5">
      <c r="A25" s="4" t="s">
        <v>28</v>
      </c>
      <c r="B25" s="7" t="n">
        <v>57.2</v>
      </c>
      <c r="C25" s="7" t="n">
        <v>61.4</v>
      </c>
      <c r="D25" s="7" t="n">
        <v>114.1</v>
      </c>
      <c r="E25" s="7" t="n">
        <v>11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37</v>
      </c>
      <c r="B1" s="2" t="s">
        <v>338</v>
      </c>
      <c r="C1" s="2" t="s">
        <v>24</v>
      </c>
      <c r="E1" s="2" t="s">
        <v>1</v>
      </c>
      <c r="G1" s="2" t="s">
        <v>339</v>
      </c>
    </row>
    <row r="2" spans="1:7">
      <c r="B2" s="2" t="s">
        <v>25</v>
      </c>
      <c r="C2" s="2" t="s">
        <v>25</v>
      </c>
      <c r="D2" s="2" t="s">
        <v>26</v>
      </c>
      <c r="E2" s="2" t="s">
        <v>25</v>
      </c>
      <c r="F2" s="2" t="s">
        <v>26</v>
      </c>
      <c r="G2" s="2" t="s">
        <v>62</v>
      </c>
    </row>
    <row r="3" spans="1:7">
      <c r="A3" s="3" t="s">
        <v>340</v>
      </c>
    </row>
    <row r="4" spans="1:7">
      <c r="A4" s="4" t="s">
        <v>134</v>
      </c>
      <c r="B4" s="7" t="n">
        <v>993.6</v>
      </c>
      <c r="E4" s="7" t="n">
        <v>993.6</v>
      </c>
      <c r="F4" s="8" t="n">
        <v>0</v>
      </c>
    </row>
    <row r="5" spans="1:7">
      <c r="A5" s="4" t="s">
        <v>107</v>
      </c>
      <c r="C5" s="8" t="n">
        <v>0</v>
      </c>
      <c r="D5" s="7" t="n">
        <v>200.6</v>
      </c>
      <c r="E5" s="5" t="n">
        <v>0</v>
      </c>
      <c r="F5" s="9" t="n">
        <v>200.6</v>
      </c>
      <c r="G5" s="7" t="n">
        <v>-181.1</v>
      </c>
    </row>
    <row r="6" spans="1:7">
      <c r="A6" s="4" t="s">
        <v>341</v>
      </c>
    </row>
    <row r="7" spans="1:7">
      <c r="A7" s="3" t="s">
        <v>340</v>
      </c>
    </row>
    <row r="8" spans="1:7">
      <c r="A8" s="4" t="s">
        <v>134</v>
      </c>
      <c r="G8" s="8" t="n">
        <v>3150</v>
      </c>
    </row>
    <row r="9" spans="1:7">
      <c r="A9" s="4" t="s">
        <v>342</v>
      </c>
    </row>
    <row r="10" spans="1:7">
      <c r="A10" s="3" t="s">
        <v>340</v>
      </c>
    </row>
    <row r="11" spans="1:7">
      <c r="A11" s="4" t="s">
        <v>343</v>
      </c>
      <c r="C11" s="7" t="n">
        <v>55.3</v>
      </c>
      <c r="D11" s="9" t="n">
        <v>7.6</v>
      </c>
      <c r="E11" s="7" t="n">
        <v>79.90000000000001</v>
      </c>
      <c r="F11" s="9" t="n">
        <v>7.6</v>
      </c>
    </row>
    <row r="12" spans="1:7">
      <c r="A12" s="4" t="s">
        <v>344</v>
      </c>
      <c r="D12" s="7" t="n">
        <v>42.5</v>
      </c>
      <c r="F12" s="7" t="n">
        <v>53.7</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5</v>
      </c>
      <c r="B1" s="2" t="s">
        <v>24</v>
      </c>
      <c r="D1" s="2" t="s">
        <v>1</v>
      </c>
      <c r="F1" s="2" t="s">
        <v>339</v>
      </c>
    </row>
    <row r="2" spans="1:6">
      <c r="B2" s="2" t="s">
        <v>25</v>
      </c>
      <c r="C2" s="2" t="s">
        <v>26</v>
      </c>
      <c r="D2" s="2" t="s">
        <v>25</v>
      </c>
      <c r="E2" s="2" t="s">
        <v>26</v>
      </c>
      <c r="F2" s="2" t="s">
        <v>62</v>
      </c>
    </row>
    <row r="3" spans="1:6">
      <c r="A3" s="3" t="s">
        <v>175</v>
      </c>
    </row>
    <row r="4" spans="1:6">
      <c r="A4" s="4" t="s">
        <v>28</v>
      </c>
      <c r="B4" s="8" t="n">
        <v>155</v>
      </c>
      <c r="C4" s="7" t="n">
        <v>606.9</v>
      </c>
      <c r="D4" s="7" t="n">
        <v>693.9</v>
      </c>
      <c r="E4" s="7" t="n">
        <v>1465.7</v>
      </c>
    </row>
    <row r="5" spans="1:6">
      <c r="A5" s="4" t="s">
        <v>29</v>
      </c>
      <c r="B5" s="9" t="n">
        <v>93.8</v>
      </c>
      <c r="C5" s="9" t="n">
        <v>375.4</v>
      </c>
      <c r="D5" s="5" t="n">
        <v>424</v>
      </c>
      <c r="E5" s="5" t="n">
        <v>947</v>
      </c>
    </row>
    <row r="6" spans="1:6">
      <c r="A6" s="4" t="s">
        <v>30</v>
      </c>
      <c r="B6" s="9" t="n">
        <v>61.2</v>
      </c>
      <c r="C6" s="9" t="n">
        <v>231.5</v>
      </c>
      <c r="D6" s="9" t="n">
        <v>269.9</v>
      </c>
      <c r="E6" s="9" t="n">
        <v>518.7</v>
      </c>
    </row>
    <row r="7" spans="1:6">
      <c r="A7" s="4" t="s">
        <v>31</v>
      </c>
      <c r="B7" s="9" t="n">
        <v>93.09999999999999</v>
      </c>
      <c r="C7" s="9" t="n">
        <v>136.5</v>
      </c>
      <c r="D7" s="5" t="n">
        <v>231</v>
      </c>
      <c r="E7" s="9" t="n">
        <v>324.9</v>
      </c>
    </row>
    <row r="8" spans="1:6">
      <c r="A8" s="4" t="s">
        <v>32</v>
      </c>
      <c r="B8" s="9" t="n">
        <v>3.4</v>
      </c>
      <c r="C8" s="9" t="n">
        <v>12.5</v>
      </c>
      <c r="D8" s="9" t="n">
        <v>14.6</v>
      </c>
      <c r="E8" s="9" t="n">
        <v>27.6</v>
      </c>
    </row>
    <row r="9" spans="1:6">
      <c r="A9" s="4" t="s">
        <v>346</v>
      </c>
      <c r="B9" s="9" t="n">
        <v>-35.3</v>
      </c>
      <c r="C9" s="9" t="n">
        <v>82.5</v>
      </c>
      <c r="D9" s="9" t="n">
        <v>24.3</v>
      </c>
      <c r="E9" s="9" t="n">
        <v>166.2</v>
      </c>
    </row>
    <row r="10" spans="1:6">
      <c r="A10" s="4" t="s">
        <v>347</v>
      </c>
      <c r="B10" s="9" t="n">
        <v>-37.9</v>
      </c>
      <c r="C10" s="9" t="n">
        <v>81.7</v>
      </c>
      <c r="D10" s="9" t="n">
        <v>19.8</v>
      </c>
      <c r="E10" s="9" t="n">
        <v>165.3</v>
      </c>
    </row>
    <row r="11" spans="1:6">
      <c r="A11" s="4" t="s">
        <v>348</v>
      </c>
      <c r="B11" s="9" t="n">
        <v>-1.5</v>
      </c>
      <c r="C11" s="9" t="n">
        <v>15.2</v>
      </c>
      <c r="D11" s="9" t="n">
        <v>11.7</v>
      </c>
      <c r="E11" s="9" t="n">
        <v>23.7</v>
      </c>
    </row>
    <row r="12" spans="1:6">
      <c r="A12" s="4" t="s">
        <v>43</v>
      </c>
      <c r="B12" s="9" t="n">
        <v>-36.4</v>
      </c>
      <c r="C12" s="9" t="n">
        <v>66.5</v>
      </c>
      <c r="D12" s="9" t="n">
        <v>8.1</v>
      </c>
      <c r="E12" s="9" t="n">
        <v>141.6</v>
      </c>
    </row>
    <row r="13" spans="1:6">
      <c r="A13" s="4" t="s">
        <v>349</v>
      </c>
      <c r="B13" s="5" t="n">
        <v>0</v>
      </c>
      <c r="C13" s="5" t="n">
        <v>-203</v>
      </c>
      <c r="D13" s="5" t="n">
        <v>0</v>
      </c>
      <c r="E13" s="5" t="n">
        <v>-203</v>
      </c>
    </row>
    <row r="14" spans="1:6">
      <c r="A14" s="4" t="s">
        <v>350</v>
      </c>
      <c r="B14" s="5" t="n">
        <v>0</v>
      </c>
      <c r="C14" s="9" t="n">
        <v>2.4</v>
      </c>
      <c r="D14" s="5" t="n">
        <v>0</v>
      </c>
      <c r="E14" s="9" t="n">
        <v>2.4</v>
      </c>
    </row>
    <row r="15" spans="1:6">
      <c r="A15" s="4" t="s">
        <v>107</v>
      </c>
      <c r="B15" s="8" t="n">
        <v>0</v>
      </c>
      <c r="C15" s="7" t="n">
        <v>-200.6</v>
      </c>
      <c r="D15" s="8" t="n">
        <v>0</v>
      </c>
      <c r="E15" s="7" t="n">
        <v>-200.6</v>
      </c>
      <c r="F15" s="7" t="n">
        <v>18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5</v>
      </c>
      <c r="C1" s="2" t="s">
        <v>279</v>
      </c>
      <c r="D1" s="2" t="s">
        <v>62</v>
      </c>
    </row>
    <row r="2" spans="1:4">
      <c r="A2" s="3" t="s">
        <v>175</v>
      </c>
    </row>
    <row r="3" spans="1:4">
      <c r="A3" s="4" t="s">
        <v>352</v>
      </c>
      <c r="D3" s="8" t="n">
        <v>27</v>
      </c>
    </row>
    <row r="4" spans="1:4">
      <c r="A4" s="4" t="s">
        <v>353</v>
      </c>
      <c r="D4" s="9" t="n">
        <v>348.5</v>
      </c>
    </row>
    <row r="5" spans="1:4">
      <c r="A5" s="4" t="s">
        <v>354</v>
      </c>
      <c r="D5" s="9" t="n">
        <v>224.1</v>
      </c>
    </row>
    <row r="6" spans="1:4">
      <c r="A6" s="4" t="s">
        <v>355</v>
      </c>
      <c r="D6" s="9" t="n">
        <v>108.4</v>
      </c>
    </row>
    <row r="7" spans="1:4">
      <c r="A7" s="4" t="s">
        <v>68</v>
      </c>
      <c r="B7" s="8" t="n">
        <v>0</v>
      </c>
      <c r="C7" s="7" t="n">
        <v>711.8</v>
      </c>
      <c r="D7" s="5" t="n">
        <v>708</v>
      </c>
    </row>
    <row r="8" spans="1:4">
      <c r="A8" s="4" t="s">
        <v>356</v>
      </c>
      <c r="D8" s="9" t="n">
        <v>265.8</v>
      </c>
    </row>
    <row r="9" spans="1:4">
      <c r="A9" s="4" t="s">
        <v>357</v>
      </c>
      <c r="D9" s="9" t="n">
        <v>2238.2</v>
      </c>
    </row>
    <row r="10" spans="1:4">
      <c r="A10" s="4" t="s">
        <v>358</v>
      </c>
      <c r="D10" s="9" t="n">
        <v>1236.6</v>
      </c>
    </row>
    <row r="11" spans="1:4">
      <c r="A11" s="4" t="s">
        <v>359</v>
      </c>
      <c r="D11" s="5" t="n">
        <v>249</v>
      </c>
    </row>
    <row r="12" spans="1:4">
      <c r="A12" s="4" t="s">
        <v>75</v>
      </c>
      <c r="B12" s="5" t="n">
        <v>0</v>
      </c>
      <c r="C12" s="5" t="n">
        <v>3788</v>
      </c>
      <c r="D12" s="9" t="n">
        <v>3989.6</v>
      </c>
    </row>
    <row r="13" spans="1:4">
      <c r="A13" s="4" t="s">
        <v>360</v>
      </c>
      <c r="D13" s="9" t="n">
        <v>174.1</v>
      </c>
    </row>
    <row r="14" spans="1:4">
      <c r="A14" s="4" t="s">
        <v>361</v>
      </c>
      <c r="D14" s="9" t="n">
        <v>70.8</v>
      </c>
    </row>
    <row r="15" spans="1:4">
      <c r="A15" s="4" t="s">
        <v>362</v>
      </c>
      <c r="D15" s="9" t="n">
        <v>115.9</v>
      </c>
    </row>
    <row r="16" spans="1:4">
      <c r="A16" s="4" t="s">
        <v>82</v>
      </c>
      <c r="B16" s="5" t="n">
        <v>0</v>
      </c>
      <c r="D16" s="9" t="n">
        <v>360.8</v>
      </c>
    </row>
    <row r="17" spans="1:4">
      <c r="A17" s="4" t="s">
        <v>363</v>
      </c>
      <c r="D17" s="9" t="n">
        <v>189.2</v>
      </c>
    </row>
    <row r="18" spans="1:4">
      <c r="A18" s="4" t="s">
        <v>364</v>
      </c>
      <c r="D18" s="9" t="n">
        <v>286.2</v>
      </c>
    </row>
    <row r="19" spans="1:4">
      <c r="A19" s="4" t="s">
        <v>365</v>
      </c>
      <c r="D19" s="9" t="n">
        <v>61.6</v>
      </c>
    </row>
    <row r="20" spans="1:4">
      <c r="A20" s="4" t="s">
        <v>89</v>
      </c>
      <c r="B20" s="8" t="n">
        <v>0</v>
      </c>
      <c r="C20" s="7" t="n">
        <v>510.4</v>
      </c>
      <c r="D20" s="8" t="n">
        <v>5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4</v>
      </c>
      <c r="D1" s="2" t="s">
        <v>1</v>
      </c>
    </row>
    <row r="2" spans="1:5">
      <c r="B2" s="2" t="s">
        <v>25</v>
      </c>
      <c r="C2" s="2" t="s">
        <v>26</v>
      </c>
      <c r="D2" s="2" t="s">
        <v>25</v>
      </c>
      <c r="E2" s="2" t="s">
        <v>26</v>
      </c>
    </row>
    <row r="3" spans="1:5">
      <c r="A3" s="3" t="s">
        <v>367</v>
      </c>
    </row>
    <row r="4" spans="1:5">
      <c r="A4" s="4" t="s">
        <v>368</v>
      </c>
      <c r="B4" s="7" t="n">
        <v>5.3</v>
      </c>
      <c r="C4" s="7" t="n">
        <v>9.6</v>
      </c>
      <c r="D4" s="7" t="n">
        <v>11.3</v>
      </c>
      <c r="E4" s="8" t="n">
        <v>26</v>
      </c>
    </row>
    <row r="5" spans="1:5">
      <c r="A5" s="4" t="s">
        <v>369</v>
      </c>
    </row>
    <row r="6" spans="1:5">
      <c r="A6" s="3" t="s">
        <v>367</v>
      </c>
    </row>
    <row r="7" spans="1:5">
      <c r="A7" s="4" t="s">
        <v>368</v>
      </c>
      <c r="B7" s="9" t="n">
        <v>1.9</v>
      </c>
      <c r="C7" s="9" t="n">
        <v>5.5</v>
      </c>
      <c r="D7" s="9" t="n">
        <v>4.3</v>
      </c>
      <c r="E7" s="9" t="n">
        <v>11.3</v>
      </c>
    </row>
    <row r="8" spans="1:5">
      <c r="A8" s="4" t="s">
        <v>370</v>
      </c>
    </row>
    <row r="9" spans="1:5">
      <c r="A9" s="3" t="s">
        <v>367</v>
      </c>
    </row>
    <row r="10" spans="1:5">
      <c r="A10" s="4" t="s">
        <v>368</v>
      </c>
      <c r="B10" s="5" t="n">
        <v>1</v>
      </c>
      <c r="C10" s="5" t="n">
        <v>2</v>
      </c>
      <c r="D10" s="9" t="n">
        <v>2.2</v>
      </c>
      <c r="E10" s="9" t="n">
        <v>6.5</v>
      </c>
    </row>
    <row r="11" spans="1:5">
      <c r="A11" s="4" t="s">
        <v>371</v>
      </c>
    </row>
    <row r="12" spans="1:5">
      <c r="A12" s="3" t="s">
        <v>367</v>
      </c>
    </row>
    <row r="13" spans="1:5">
      <c r="A13" s="4" t="s">
        <v>368</v>
      </c>
      <c r="B13" s="7" t="n">
        <v>2.4</v>
      </c>
      <c r="C13" s="7" t="n">
        <v>2.1</v>
      </c>
      <c r="D13" s="7" t="n">
        <v>4.8</v>
      </c>
      <c r="E13" s="7" t="n">
        <v>8.199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372</v>
      </c>
      <c r="B1" s="2" t="s">
        <v>1</v>
      </c>
    </row>
    <row r="2" spans="1:2">
      <c r="B2" s="2" t="s">
        <v>25</v>
      </c>
    </row>
    <row r="3" spans="1:2">
      <c r="A3" s="3" t="s">
        <v>17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381</v>
      </c>
      <c r="B1" s="2" t="s">
        <v>382</v>
      </c>
      <c r="C1" s="2" t="s">
        <v>383</v>
      </c>
      <c r="D1" s="2" t="s">
        <v>25</v>
      </c>
      <c r="E1" s="2" t="s">
        <v>26</v>
      </c>
      <c r="F1" s="2" t="s">
        <v>25</v>
      </c>
      <c r="G1" s="2" t="s">
        <v>26</v>
      </c>
    </row>
    <row r="2" spans="1:7">
      <c r="A2" s="3" t="s">
        <v>367</v>
      </c>
    </row>
    <row r="3" spans="1:7">
      <c r="A3" s="4" t="s">
        <v>384</v>
      </c>
      <c r="D3" s="7" t="n">
        <v>1.3</v>
      </c>
      <c r="E3" s="7" t="n">
        <v>1.9</v>
      </c>
      <c r="F3" s="7" t="n">
        <v>3.4</v>
      </c>
      <c r="G3" s="7" t="n">
        <v>4.3</v>
      </c>
    </row>
    <row r="4" spans="1:7">
      <c r="A4" s="4" t="s">
        <v>385</v>
      </c>
      <c r="F4" s="4" t="s">
        <v>386</v>
      </c>
    </row>
    <row r="5" spans="1:7">
      <c r="A5" s="4" t="s">
        <v>369</v>
      </c>
    </row>
    <row r="6" spans="1:7">
      <c r="A6" s="3" t="s">
        <v>367</v>
      </c>
    </row>
    <row r="7" spans="1:7">
      <c r="A7" s="4" t="s">
        <v>387</v>
      </c>
      <c r="B7" s="5" t="n">
        <v>1</v>
      </c>
    </row>
    <row r="8" spans="1:7">
      <c r="A8" s="4" t="s">
        <v>388</v>
      </c>
    </row>
    <row r="9" spans="1:7">
      <c r="A9" s="3" t="s">
        <v>367</v>
      </c>
    </row>
    <row r="10" spans="1:7">
      <c r="A10" s="4" t="s">
        <v>389</v>
      </c>
      <c r="B10" s="4" t="s">
        <v>390</v>
      </c>
    </row>
    <row r="11" spans="1:7">
      <c r="A11" s="4" t="s">
        <v>391</v>
      </c>
    </row>
    <row r="12" spans="1:7">
      <c r="A12" s="3" t="s">
        <v>367</v>
      </c>
    </row>
    <row r="13" spans="1:7">
      <c r="A13" s="4" t="s">
        <v>389</v>
      </c>
      <c r="B13" s="4" t="s">
        <v>392</v>
      </c>
    </row>
    <row r="14" spans="1:7">
      <c r="A14" s="4" t="s">
        <v>393</v>
      </c>
    </row>
    <row r="15" spans="1:7">
      <c r="A15" s="3" t="s">
        <v>367</v>
      </c>
    </row>
    <row r="16" spans="1:7">
      <c r="A16" s="4" t="s">
        <v>394</v>
      </c>
      <c r="C16" s="5" t="n">
        <v>800000</v>
      </c>
    </row>
    <row r="17" spans="1:7">
      <c r="A17" s="4" t="s">
        <v>395</v>
      </c>
    </row>
    <row r="18" spans="1:7">
      <c r="A18" s="3" t="s">
        <v>367</v>
      </c>
    </row>
    <row r="19" spans="1:7">
      <c r="A19" s="4" t="s">
        <v>396</v>
      </c>
      <c r="C19" s="5" t="n">
        <v>200000</v>
      </c>
    </row>
    <row r="20" spans="1:7">
      <c r="A20" s="4" t="s">
        <v>397</v>
      </c>
      <c r="C20" s="10" t="n">
        <v>45.42</v>
      </c>
    </row>
    <row r="21" spans="1:7">
      <c r="A21" s="4" t="s">
        <v>398</v>
      </c>
    </row>
    <row r="22" spans="1:7">
      <c r="A22" s="3" t="s">
        <v>367</v>
      </c>
    </row>
    <row r="23" spans="1:7">
      <c r="A23" s="4" t="s">
        <v>399</v>
      </c>
      <c r="C23" s="5" t="n">
        <v>500000</v>
      </c>
    </row>
    <row r="24" spans="1:7">
      <c r="A24" s="4" t="s">
        <v>400</v>
      </c>
      <c r="C24" s="10" t="n">
        <v>10.92</v>
      </c>
    </row>
    <row r="25" spans="1:7">
      <c r="A25" s="4" t="s">
        <v>401</v>
      </c>
    </row>
    <row r="26" spans="1:7">
      <c r="A26" s="3" t="s">
        <v>367</v>
      </c>
    </row>
    <row r="27" spans="1:7">
      <c r="A27" s="4" t="s">
        <v>396</v>
      </c>
      <c r="C27" s="5" t="n">
        <v>100000</v>
      </c>
    </row>
    <row r="28" spans="1:7">
      <c r="A28" s="4" t="s">
        <v>397</v>
      </c>
      <c r="C28" s="10" t="n">
        <v>45.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5</v>
      </c>
      <c r="C1" s="2" t="s">
        <v>62</v>
      </c>
    </row>
    <row r="2" spans="1:3">
      <c r="A2" s="3" t="s">
        <v>99</v>
      </c>
    </row>
    <row r="3" spans="1:3">
      <c r="A3" s="4" t="s">
        <v>100</v>
      </c>
      <c r="B3" s="7" t="n">
        <v>14.5</v>
      </c>
      <c r="C3" s="7" t="n">
        <v>14.2</v>
      </c>
    </row>
    <row r="4" spans="1:3">
      <c r="A4" s="4" t="s">
        <v>101</v>
      </c>
      <c r="B4" s="10" t="n">
        <v>0.01</v>
      </c>
      <c r="C4" s="10" t="n">
        <v>0.01</v>
      </c>
    </row>
    <row r="5" spans="1:3">
      <c r="A5" s="4" t="s">
        <v>102</v>
      </c>
      <c r="B5" s="5" t="n">
        <v>426000000</v>
      </c>
      <c r="C5" s="5" t="n">
        <v>426000000</v>
      </c>
    </row>
    <row r="6" spans="1:3">
      <c r="A6" s="4" t="s">
        <v>103</v>
      </c>
      <c r="B6" s="5" t="n">
        <v>175400000</v>
      </c>
      <c r="C6" s="5" t="n">
        <v>180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7"/>
    <col customWidth="1" max="5" min="5" width="21"/>
    <col customWidth="1" max="6" min="6" width="20"/>
  </cols>
  <sheetData>
    <row r="1" spans="1:6">
      <c r="A1" s="1" t="s">
        <v>402</v>
      </c>
      <c r="B1" s="2" t="s">
        <v>24</v>
      </c>
      <c r="D1" s="2" t="s">
        <v>1</v>
      </c>
      <c r="F1" s="2" t="s">
        <v>339</v>
      </c>
    </row>
    <row r="2" spans="1:6">
      <c r="B2" s="2" t="s">
        <v>403</v>
      </c>
      <c r="C2" s="2" t="s">
        <v>404</v>
      </c>
      <c r="D2" s="2" t="s">
        <v>405</v>
      </c>
      <c r="E2" s="2" t="s">
        <v>404</v>
      </c>
      <c r="F2" s="2" t="s">
        <v>406</v>
      </c>
    </row>
    <row r="3" spans="1:6">
      <c r="A3" s="3" t="s">
        <v>407</v>
      </c>
    </row>
    <row r="4" spans="1:6">
      <c r="A4" s="4" t="s">
        <v>408</v>
      </c>
      <c r="D4" s="5" t="n">
        <v>250</v>
      </c>
      <c r="F4" s="5" t="n">
        <v>250</v>
      </c>
    </row>
    <row r="5" spans="1:6">
      <c r="A5" s="4" t="s">
        <v>409</v>
      </c>
      <c r="B5" s="8" t="n">
        <v>25</v>
      </c>
      <c r="C5" s="7" t="n">
        <v>5.9</v>
      </c>
      <c r="D5" s="7" t="n">
        <v>30.6</v>
      </c>
      <c r="E5" s="7" t="n">
        <v>17.5</v>
      </c>
    </row>
    <row r="6" spans="1:6">
      <c r="A6" s="4" t="s">
        <v>410</v>
      </c>
    </row>
    <row r="7" spans="1:6">
      <c r="A7" s="3" t="s">
        <v>407</v>
      </c>
    </row>
    <row r="8" spans="1:6">
      <c r="A8" s="4" t="s">
        <v>408</v>
      </c>
      <c r="D8" s="5" t="n">
        <v>25</v>
      </c>
      <c r="F8" s="5" t="n">
        <v>50</v>
      </c>
    </row>
    <row r="9" spans="1:6">
      <c r="A9" s="4" t="s">
        <v>409</v>
      </c>
      <c r="B9" s="9" t="n">
        <v>1.2</v>
      </c>
      <c r="C9" s="5" t="n">
        <v>0</v>
      </c>
      <c r="D9" s="8" t="n">
        <v>3</v>
      </c>
      <c r="E9" s="9" t="n">
        <v>1.6</v>
      </c>
    </row>
    <row r="10" spans="1:6">
      <c r="A10" s="4" t="s">
        <v>411</v>
      </c>
    </row>
    <row r="11" spans="1:6">
      <c r="A11" s="3" t="s">
        <v>407</v>
      </c>
    </row>
    <row r="12" spans="1:6">
      <c r="A12" s="4" t="s">
        <v>408</v>
      </c>
      <c r="D12" s="5" t="n">
        <v>100</v>
      </c>
      <c r="F12" s="5" t="n">
        <v>125</v>
      </c>
    </row>
    <row r="13" spans="1:6">
      <c r="A13" s="4" t="s">
        <v>409</v>
      </c>
      <c r="B13" s="9" t="n">
        <v>11.5</v>
      </c>
      <c r="C13" s="9" t="n">
        <v>5.3</v>
      </c>
      <c r="D13" s="7" t="n">
        <v>13.5</v>
      </c>
      <c r="E13" s="9" t="n">
        <v>6.7</v>
      </c>
    </row>
    <row r="14" spans="1:6">
      <c r="A14" s="4" t="s">
        <v>412</v>
      </c>
    </row>
    <row r="15" spans="1:6">
      <c r="A15" s="3" t="s">
        <v>407</v>
      </c>
    </row>
    <row r="16" spans="1:6">
      <c r="A16" s="4" t="s">
        <v>408</v>
      </c>
      <c r="D16" s="5" t="n">
        <v>125</v>
      </c>
      <c r="F16" s="5" t="n">
        <v>75</v>
      </c>
    </row>
    <row r="17" spans="1:6">
      <c r="A17" s="4" t="s">
        <v>409</v>
      </c>
      <c r="B17" s="9" t="n">
        <v>6.3</v>
      </c>
      <c r="C17" s="9" t="n">
        <v>0.5</v>
      </c>
      <c r="D17" s="8" t="n">
        <v>8</v>
      </c>
      <c r="E17" s="9" t="n">
        <v>1.9</v>
      </c>
    </row>
    <row r="18" spans="1:6">
      <c r="A18" s="4" t="s">
        <v>413</v>
      </c>
    </row>
    <row r="19" spans="1:6">
      <c r="A19" s="3" t="s">
        <v>407</v>
      </c>
    </row>
    <row r="20" spans="1:6">
      <c r="A20" s="4" t="s">
        <v>409</v>
      </c>
      <c r="B20" s="8" t="n">
        <v>6</v>
      </c>
      <c r="C20" s="7" t="n">
        <v>0.1</v>
      </c>
      <c r="D20" s="7" t="n">
        <v>6.1</v>
      </c>
      <c r="E20" s="7" t="n">
        <v>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4</v>
      </c>
      <c r="D1" s="2" t="s">
        <v>1</v>
      </c>
    </row>
    <row r="2" spans="1:5">
      <c r="B2" s="2" t="s">
        <v>25</v>
      </c>
      <c r="C2" s="2" t="s">
        <v>26</v>
      </c>
      <c r="D2" s="2" t="s">
        <v>25</v>
      </c>
      <c r="E2" s="2" t="s">
        <v>26</v>
      </c>
    </row>
    <row r="3" spans="1:5">
      <c r="A3" s="3" t="s">
        <v>407</v>
      </c>
    </row>
    <row r="4" spans="1:5">
      <c r="A4" s="4" t="s">
        <v>415</v>
      </c>
      <c r="B4" s="8" t="n">
        <v>25</v>
      </c>
      <c r="C4" s="7" t="n">
        <v>5.9</v>
      </c>
      <c r="D4" s="7" t="n">
        <v>30.6</v>
      </c>
      <c r="E4" s="7" t="n">
        <v>17.5</v>
      </c>
    </row>
    <row r="5" spans="1:5">
      <c r="A5" s="4" t="s">
        <v>416</v>
      </c>
    </row>
    <row r="6" spans="1:5">
      <c r="A6" s="3" t="s">
        <v>407</v>
      </c>
    </row>
    <row r="7" spans="1:5">
      <c r="A7" s="4" t="s">
        <v>415</v>
      </c>
      <c r="B7" s="9" t="n">
        <v>4.6</v>
      </c>
      <c r="C7" s="9" t="n">
        <v>5.9</v>
      </c>
      <c r="D7" s="5" t="n">
        <v>10</v>
      </c>
      <c r="E7" s="9" t="n">
        <v>17.4</v>
      </c>
    </row>
    <row r="8" spans="1:5">
      <c r="A8" s="4" t="s">
        <v>413</v>
      </c>
    </row>
    <row r="9" spans="1:5">
      <c r="A9" s="3" t="s">
        <v>407</v>
      </c>
    </row>
    <row r="10" spans="1:5">
      <c r="A10" s="4" t="s">
        <v>415</v>
      </c>
      <c r="B10" s="7" t="n">
        <v>20.4</v>
      </c>
      <c r="C10" s="8" t="n">
        <v>0</v>
      </c>
      <c r="D10" s="7" t="n">
        <v>20.6</v>
      </c>
      <c r="E10" s="7"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03</v>
      </c>
    </row>
    <row r="3" spans="1:2">
      <c r="A3" s="3" t="s">
        <v>418</v>
      </c>
    </row>
    <row r="4" spans="1:2">
      <c r="A4" s="4" t="s">
        <v>419</v>
      </c>
      <c r="B4" s="7" t="n">
        <v>34.5</v>
      </c>
    </row>
    <row r="5" spans="1:2">
      <c r="A5" s="4" t="s">
        <v>420</v>
      </c>
      <c r="B5" s="5" t="n">
        <v>10</v>
      </c>
    </row>
    <row r="6" spans="1:2">
      <c r="A6" s="4" t="s">
        <v>421</v>
      </c>
      <c r="B6" s="9" t="n">
        <v>-11.5</v>
      </c>
    </row>
    <row r="7" spans="1:2">
      <c r="A7" s="4" t="s">
        <v>422</v>
      </c>
      <c r="B7" s="8" t="n">
        <v>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4</v>
      </c>
      <c r="D1" s="2" t="s">
        <v>1</v>
      </c>
    </row>
    <row r="2" spans="1:5">
      <c r="B2" s="2" t="s">
        <v>25</v>
      </c>
      <c r="C2" s="2" t="s">
        <v>26</v>
      </c>
      <c r="D2" s="2" t="s">
        <v>25</v>
      </c>
      <c r="E2" s="2" t="s">
        <v>26</v>
      </c>
    </row>
    <row r="3" spans="1:5">
      <c r="A3" s="3" t="s">
        <v>186</v>
      </c>
    </row>
    <row r="4" spans="1:5">
      <c r="A4" s="4" t="s">
        <v>44</v>
      </c>
      <c r="B4" s="7" t="n">
        <v>41.5</v>
      </c>
      <c r="C4" s="7" t="n">
        <v>263.7</v>
      </c>
      <c r="D4" s="7" t="n">
        <v>144.4</v>
      </c>
      <c r="E4" s="7" t="n">
        <v>351.5</v>
      </c>
    </row>
    <row r="5" spans="1:5">
      <c r="A5" s="4" t="s">
        <v>424</v>
      </c>
      <c r="B5" s="7" t="n">
        <v>77.90000000000001</v>
      </c>
      <c r="C5" s="7" t="n">
        <v>-3.4</v>
      </c>
      <c r="D5" s="7" t="n">
        <v>136.3</v>
      </c>
      <c r="E5" s="7" t="n">
        <v>9.300000000000001</v>
      </c>
    </row>
    <row r="6" spans="1:5">
      <c r="A6" s="3" t="s">
        <v>425</v>
      </c>
    </row>
    <row r="7" spans="1:5">
      <c r="A7" s="4" t="s">
        <v>56</v>
      </c>
      <c r="B7" s="9" t="n">
        <v>176.9</v>
      </c>
      <c r="C7" s="9" t="n">
        <v>181.7</v>
      </c>
      <c r="D7" s="9" t="n">
        <v>178.1</v>
      </c>
      <c r="E7" s="9" t="n">
        <v>181.9</v>
      </c>
    </row>
    <row r="8" spans="1:5">
      <c r="A8" s="4" t="s">
        <v>426</v>
      </c>
      <c r="B8" s="9" t="n">
        <v>1.7</v>
      </c>
      <c r="C8" s="9" t="n">
        <v>2.1</v>
      </c>
      <c r="D8" s="9" t="n">
        <v>1.8</v>
      </c>
      <c r="E8" s="5" t="n">
        <v>2</v>
      </c>
    </row>
    <row r="9" spans="1:5">
      <c r="A9" s="4" t="s">
        <v>57</v>
      </c>
      <c r="B9" s="9" t="n">
        <v>178.6</v>
      </c>
      <c r="C9" s="9" t="n">
        <v>183.8</v>
      </c>
      <c r="D9" s="9" t="n">
        <v>179.9</v>
      </c>
      <c r="E9" s="9" t="n">
        <v>183.9</v>
      </c>
    </row>
    <row r="10" spans="1:5">
      <c r="A10" s="3" t="s">
        <v>49</v>
      </c>
    </row>
    <row r="11" spans="1:5">
      <c r="A11" s="4" t="s">
        <v>50</v>
      </c>
      <c r="B11" s="10" t="n">
        <v>0.44</v>
      </c>
      <c r="C11" s="10" t="n">
        <v>-0.02</v>
      </c>
      <c r="D11" s="10" t="n">
        <v>0.77</v>
      </c>
      <c r="E11" s="10" t="n">
        <v>0.05</v>
      </c>
    </row>
    <row r="12" spans="1:5">
      <c r="A12" s="4" t="s">
        <v>51</v>
      </c>
      <c r="B12" s="11" t="n">
        <v>-0.21</v>
      </c>
      <c r="C12" s="11" t="n">
        <v>1.47</v>
      </c>
      <c r="D12" s="11" t="n">
        <v>0.04</v>
      </c>
      <c r="E12" s="11" t="n">
        <v>1.88</v>
      </c>
    </row>
    <row r="13" spans="1:5">
      <c r="A13" s="4" t="s">
        <v>52</v>
      </c>
      <c r="B13" s="11" t="n">
        <v>0.23</v>
      </c>
      <c r="C13" s="11" t="n">
        <v>1.45</v>
      </c>
      <c r="D13" s="11" t="n">
        <v>0.8100000000000001</v>
      </c>
      <c r="E13" s="11" t="n">
        <v>1.93</v>
      </c>
    </row>
    <row r="14" spans="1:5">
      <c r="A14" s="3" t="s">
        <v>53</v>
      </c>
    </row>
    <row r="15" spans="1:5">
      <c r="A15" s="4" t="s">
        <v>50</v>
      </c>
      <c r="B15" s="11" t="n">
        <v>0.44</v>
      </c>
      <c r="C15" s="11" t="n">
        <v>-0.02</v>
      </c>
      <c r="D15" s="11" t="n">
        <v>0.76</v>
      </c>
      <c r="E15" s="11" t="n">
        <v>0.05</v>
      </c>
    </row>
    <row r="16" spans="1:5">
      <c r="A16" s="4" t="s">
        <v>51</v>
      </c>
      <c r="B16" s="11" t="n">
        <v>-0.21</v>
      </c>
      <c r="C16" s="11" t="n">
        <v>1.45</v>
      </c>
      <c r="D16" s="11" t="n">
        <v>0.04</v>
      </c>
      <c r="E16" s="11" t="n">
        <v>1.86</v>
      </c>
    </row>
    <row r="17" spans="1:5">
      <c r="A17" s="4" t="s">
        <v>54</v>
      </c>
      <c r="B17" s="10" t="n">
        <v>0.23</v>
      </c>
      <c r="C17" s="10" t="n">
        <v>1.43</v>
      </c>
      <c r="D17" s="10" t="n">
        <v>0.8</v>
      </c>
      <c r="E17" s="10" t="n">
        <v>1.91</v>
      </c>
    </row>
    <row r="18" spans="1:5">
      <c r="A18" s="4" t="s">
        <v>427</v>
      </c>
      <c r="B18" s="9" t="n">
        <v>0.7</v>
      </c>
      <c r="C18" s="9" t="n">
        <v>1.7</v>
      </c>
      <c r="D18" s="9" t="n">
        <v>0.5</v>
      </c>
      <c r="E18" s="9" t="n">
        <v>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28</v>
      </c>
      <c r="B1" s="2" t="s">
        <v>25</v>
      </c>
      <c r="C1" s="2" t="s">
        <v>279</v>
      </c>
      <c r="D1" s="2" t="s">
        <v>62</v>
      </c>
    </row>
    <row r="2" spans="1:4">
      <c r="A2" s="3" t="s">
        <v>66</v>
      </c>
    </row>
    <row r="3" spans="1:4">
      <c r="A3" s="4" t="s">
        <v>429</v>
      </c>
      <c r="B3" s="7" t="n">
        <v>198.3</v>
      </c>
      <c r="D3" s="7" t="n">
        <v>190.8</v>
      </c>
    </row>
    <row r="4" spans="1:4">
      <c r="A4" s="4" t="s">
        <v>430</v>
      </c>
      <c r="B4" s="9" t="n">
        <v>62.9</v>
      </c>
      <c r="D4" s="9" t="n">
        <v>57.9</v>
      </c>
    </row>
    <row r="5" spans="1:4">
      <c r="A5" s="4" t="s">
        <v>431</v>
      </c>
      <c r="B5" s="9" t="n">
        <v>105.4</v>
      </c>
      <c r="D5" s="9" t="n">
        <v>108.2</v>
      </c>
    </row>
    <row r="6" spans="1:4">
      <c r="A6" s="4" t="s">
        <v>432</v>
      </c>
      <c r="B6" s="9" t="n">
        <v>366.6</v>
      </c>
      <c r="C6" s="7" t="n">
        <v>355.3</v>
      </c>
      <c r="D6" s="9" t="n">
        <v>356.9</v>
      </c>
    </row>
    <row r="7" spans="1:4">
      <c r="A7" s="3" t="s">
        <v>67</v>
      </c>
    </row>
    <row r="8" spans="1:4">
      <c r="A8" s="4" t="s">
        <v>433</v>
      </c>
      <c r="B8" s="9" t="n">
        <v>49.3</v>
      </c>
      <c r="D8" s="9" t="n">
        <v>51.5</v>
      </c>
    </row>
    <row r="9" spans="1:4">
      <c r="A9" s="4" t="s">
        <v>434</v>
      </c>
      <c r="B9" s="9" t="n">
        <v>56.3</v>
      </c>
      <c r="D9" s="9" t="n">
        <v>51.4</v>
      </c>
    </row>
    <row r="10" spans="1:4">
      <c r="A10" s="4" t="s">
        <v>435</v>
      </c>
      <c r="B10" s="5" t="n">
        <v>14</v>
      </c>
      <c r="D10" s="9" t="n">
        <v>7.8</v>
      </c>
    </row>
    <row r="11" spans="1:4">
      <c r="A11" s="4" t="s">
        <v>67</v>
      </c>
      <c r="B11" s="9" t="n">
        <v>9.6</v>
      </c>
      <c r="D11" s="9" t="n">
        <v>3.8</v>
      </c>
    </row>
    <row r="12" spans="1:4">
      <c r="A12" s="4" t="s">
        <v>436</v>
      </c>
      <c r="B12" s="9" t="n">
        <v>129.2</v>
      </c>
      <c r="C12" s="9" t="n">
        <v>116.1</v>
      </c>
      <c r="D12" s="9" t="n">
        <v>114.5</v>
      </c>
    </row>
    <row r="13" spans="1:4">
      <c r="A13" s="3" t="s">
        <v>70</v>
      </c>
    </row>
    <row r="14" spans="1:4">
      <c r="A14" s="4" t="s">
        <v>437</v>
      </c>
      <c r="B14" s="9" t="n">
        <v>33.9</v>
      </c>
      <c r="D14" s="9" t="n">
        <v>33.5</v>
      </c>
    </row>
    <row r="15" spans="1:4">
      <c r="A15" s="4" t="s">
        <v>438</v>
      </c>
      <c r="B15" s="9" t="n">
        <v>175.4</v>
      </c>
      <c r="D15" s="9" t="n">
        <v>184.3</v>
      </c>
    </row>
    <row r="16" spans="1:4">
      <c r="A16" s="4" t="s">
        <v>439</v>
      </c>
      <c r="B16" s="5" t="n">
        <v>607</v>
      </c>
      <c r="D16" s="9" t="n">
        <v>609.6</v>
      </c>
    </row>
    <row r="17" spans="1:4">
      <c r="A17" s="4" t="s">
        <v>440</v>
      </c>
      <c r="B17" s="9" t="n">
        <v>30.4</v>
      </c>
      <c r="D17" s="9" t="n">
        <v>23.7</v>
      </c>
    </row>
    <row r="18" spans="1:4">
      <c r="A18" s="4" t="s">
        <v>441</v>
      </c>
      <c r="B18" s="9" t="n">
        <v>846.7</v>
      </c>
      <c r="D18" s="9" t="n">
        <v>851.1</v>
      </c>
    </row>
    <row r="19" spans="1:4">
      <c r="A19" s="4" t="s">
        <v>442</v>
      </c>
      <c r="B19" s="9" t="n">
        <v>576.1</v>
      </c>
      <c r="D19" s="9" t="n">
        <v>571.3</v>
      </c>
    </row>
    <row r="20" spans="1:4">
      <c r="A20" s="4" t="s">
        <v>443</v>
      </c>
      <c r="B20" s="9" t="n">
        <v>270.6</v>
      </c>
      <c r="D20" s="9" t="n">
        <v>279.8</v>
      </c>
    </row>
    <row r="21" spans="1:4">
      <c r="A21" s="3" t="s">
        <v>74</v>
      </c>
    </row>
    <row r="22" spans="1:4">
      <c r="A22" s="4" t="s">
        <v>435</v>
      </c>
      <c r="B22" s="5" t="n">
        <v>0</v>
      </c>
      <c r="D22" s="9" t="n">
        <v>52.8</v>
      </c>
    </row>
    <row r="23" spans="1:4">
      <c r="A23" s="4" t="s">
        <v>435</v>
      </c>
      <c r="B23" s="9" t="n">
        <v>29.9</v>
      </c>
      <c r="D23" s="5" t="n">
        <v>29</v>
      </c>
    </row>
    <row r="24" spans="1:4">
      <c r="A24" s="4" t="s">
        <v>444</v>
      </c>
      <c r="B24" s="9" t="n">
        <v>24.9</v>
      </c>
      <c r="D24" s="9" t="n">
        <v>23.2</v>
      </c>
    </row>
    <row r="25" spans="1:4">
      <c r="A25" s="4" t="s">
        <v>74</v>
      </c>
      <c r="B25" s="9" t="n">
        <v>98.7</v>
      </c>
      <c r="D25" s="9" t="n">
        <v>75.90000000000001</v>
      </c>
    </row>
    <row r="26" spans="1:4">
      <c r="A26" s="4" t="s">
        <v>445</v>
      </c>
      <c r="B26" s="9" t="n">
        <v>153.5</v>
      </c>
      <c r="C26" s="5" t="n">
        <v>136</v>
      </c>
      <c r="D26" s="9" t="n">
        <v>180.9</v>
      </c>
    </row>
    <row r="27" spans="1:4">
      <c r="A27" s="3" t="s">
        <v>81</v>
      </c>
    </row>
    <row r="28" spans="1:4">
      <c r="A28" s="4" t="s">
        <v>446</v>
      </c>
      <c r="B28" s="9" t="n">
        <v>30.7</v>
      </c>
      <c r="D28" s="9" t="n">
        <v>63.1</v>
      </c>
    </row>
    <row r="29" spans="1:4">
      <c r="A29" s="4" t="s">
        <v>447</v>
      </c>
      <c r="B29" s="9" t="n">
        <v>42.7</v>
      </c>
      <c r="D29" s="9" t="n">
        <v>38.1</v>
      </c>
    </row>
    <row r="30" spans="1:4">
      <c r="A30" s="4" t="s">
        <v>448</v>
      </c>
      <c r="B30" s="9" t="n">
        <v>62.6</v>
      </c>
      <c r="D30" s="9" t="n">
        <v>49.8</v>
      </c>
    </row>
    <row r="31" spans="1:4">
      <c r="A31" s="4" t="s">
        <v>449</v>
      </c>
      <c r="B31" s="9" t="n">
        <v>19.1</v>
      </c>
      <c r="D31" s="9" t="n">
        <v>20.1</v>
      </c>
    </row>
    <row r="32" spans="1:4">
      <c r="A32" s="4" t="s">
        <v>450</v>
      </c>
      <c r="B32" s="9" t="n">
        <v>10.7</v>
      </c>
      <c r="D32" s="9" t="n">
        <v>39.7</v>
      </c>
    </row>
    <row r="33" spans="1:4">
      <c r="A33" s="4" t="s">
        <v>451</v>
      </c>
      <c r="B33" s="5" t="n">
        <v>33</v>
      </c>
      <c r="D33" s="9" t="n">
        <v>34.5</v>
      </c>
    </row>
    <row r="34" spans="1:4">
      <c r="A34" s="4" t="s">
        <v>81</v>
      </c>
      <c r="B34" s="5" t="n">
        <v>158</v>
      </c>
      <c r="D34" s="5" t="n">
        <v>156</v>
      </c>
    </row>
    <row r="35" spans="1:4">
      <c r="A35" s="4" t="s">
        <v>452</v>
      </c>
      <c r="B35" s="9" t="n">
        <v>356.8</v>
      </c>
      <c r="C35" s="8" t="n">
        <v>404</v>
      </c>
      <c r="D35" s="9" t="n">
        <v>401.3</v>
      </c>
    </row>
    <row r="36" spans="1:4">
      <c r="A36" s="3" t="s">
        <v>88</v>
      </c>
    </row>
    <row r="37" spans="1:4">
      <c r="A37" s="4" t="s">
        <v>450</v>
      </c>
      <c r="B37" s="9" t="n">
        <v>50.9</v>
      </c>
      <c r="D37" s="9" t="n">
        <v>61.3</v>
      </c>
    </row>
    <row r="38" spans="1:4">
      <c r="A38" s="4" t="s">
        <v>453</v>
      </c>
      <c r="B38" s="9" t="n">
        <v>54.8</v>
      </c>
      <c r="D38" s="9" t="n">
        <v>48.3</v>
      </c>
    </row>
    <row r="39" spans="1:4">
      <c r="A39" s="4" t="s">
        <v>454</v>
      </c>
      <c r="B39" s="9" t="n">
        <v>24.9</v>
      </c>
      <c r="D39" s="9" t="n">
        <v>23.2</v>
      </c>
    </row>
    <row r="40" spans="1:4">
      <c r="A40" s="4" t="s">
        <v>455</v>
      </c>
      <c r="B40" s="9" t="n">
        <v>39.8</v>
      </c>
      <c r="D40" s="9" t="n">
        <v>47.2</v>
      </c>
    </row>
    <row r="41" spans="1:4">
      <c r="A41" s="4" t="s">
        <v>88</v>
      </c>
      <c r="B41" s="9" t="n">
        <v>31.1</v>
      </c>
      <c r="D41" s="9" t="n">
        <v>33.8</v>
      </c>
    </row>
    <row r="42" spans="1:4">
      <c r="A42" s="4" t="s">
        <v>456</v>
      </c>
      <c r="B42" s="7" t="n">
        <v>201.5</v>
      </c>
      <c r="D42" s="7" t="n">
        <v>2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03</v>
      </c>
    </row>
    <row r="3" spans="1:2">
      <c r="A3" s="3" t="s">
        <v>458</v>
      </c>
    </row>
    <row r="4" spans="1:2">
      <c r="A4" s="4" t="s">
        <v>459</v>
      </c>
      <c r="B4" s="7" t="n">
        <v>2112.8</v>
      </c>
    </row>
    <row r="5" spans="1:2">
      <c r="A5" s="4" t="s">
        <v>460</v>
      </c>
      <c r="B5" s="5" t="n">
        <v>-24</v>
      </c>
    </row>
    <row r="6" spans="1:2">
      <c r="A6" s="4" t="s">
        <v>461</v>
      </c>
      <c r="B6" s="9" t="n">
        <v>2088.8</v>
      </c>
    </row>
    <row r="7" spans="1:2">
      <c r="A7" s="4" t="s">
        <v>410</v>
      </c>
    </row>
    <row r="8" spans="1:2">
      <c r="A8" s="3" t="s">
        <v>458</v>
      </c>
    </row>
    <row r="9" spans="1:2">
      <c r="A9" s="4" t="s">
        <v>459</v>
      </c>
      <c r="B9" s="9" t="n">
        <v>973.1</v>
      </c>
    </row>
    <row r="10" spans="1:2">
      <c r="A10" s="4" t="s">
        <v>460</v>
      </c>
      <c r="B10" s="9" t="n">
        <v>4.7</v>
      </c>
    </row>
    <row r="11" spans="1:2">
      <c r="A11" s="4" t="s">
        <v>461</v>
      </c>
      <c r="B11" s="9" t="n">
        <v>977.8</v>
      </c>
    </row>
    <row r="12" spans="1:2">
      <c r="A12" s="4" t="s">
        <v>411</v>
      </c>
    </row>
    <row r="13" spans="1:2">
      <c r="A13" s="3" t="s">
        <v>458</v>
      </c>
    </row>
    <row r="14" spans="1:2">
      <c r="A14" s="4" t="s">
        <v>459</v>
      </c>
      <c r="B14" s="9" t="n">
        <v>472.1</v>
      </c>
    </row>
    <row r="15" spans="1:2">
      <c r="A15" s="4" t="s">
        <v>460</v>
      </c>
      <c r="B15" s="9" t="n">
        <v>-25.1</v>
      </c>
    </row>
    <row r="16" spans="1:2">
      <c r="A16" s="4" t="s">
        <v>461</v>
      </c>
      <c r="B16" s="5" t="n">
        <v>447</v>
      </c>
    </row>
    <row r="17" spans="1:2">
      <c r="A17" s="4" t="s">
        <v>412</v>
      </c>
    </row>
    <row r="18" spans="1:2">
      <c r="A18" s="3" t="s">
        <v>458</v>
      </c>
    </row>
    <row r="19" spans="1:2">
      <c r="A19" s="4" t="s">
        <v>459</v>
      </c>
      <c r="B19" s="9" t="n">
        <v>667.6</v>
      </c>
    </row>
    <row r="20" spans="1:2">
      <c r="A20" s="4" t="s">
        <v>460</v>
      </c>
      <c r="B20" s="9" t="n">
        <v>-3.6</v>
      </c>
    </row>
    <row r="21" spans="1:2">
      <c r="A21" s="4" t="s">
        <v>461</v>
      </c>
      <c r="B21" s="8" t="n">
        <v>6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5</v>
      </c>
      <c r="C1" s="2" t="s">
        <v>62</v>
      </c>
    </row>
    <row r="2" spans="1:3">
      <c r="A2" s="3" t="s">
        <v>463</v>
      </c>
    </row>
    <row r="3" spans="1:3">
      <c r="A3" s="4" t="s">
        <v>464</v>
      </c>
      <c r="B3" s="7" t="n">
        <v>468.1</v>
      </c>
      <c r="C3" s="7" t="n">
        <v>479.4</v>
      </c>
    </row>
    <row r="4" spans="1:3">
      <c r="A4" s="4" t="s">
        <v>465</v>
      </c>
      <c r="B4" s="9" t="n">
        <v>-332.2</v>
      </c>
      <c r="C4" s="9" t="n">
        <v>-320.6</v>
      </c>
    </row>
    <row r="5" spans="1:3">
      <c r="A5" s="4" t="s">
        <v>466</v>
      </c>
      <c r="B5" s="9" t="n">
        <v>135.9</v>
      </c>
      <c r="C5" s="9" t="n">
        <v>158.8</v>
      </c>
    </row>
    <row r="6" spans="1:3">
      <c r="A6" s="4" t="s">
        <v>467</v>
      </c>
      <c r="B6" s="9" t="n">
        <v>160.6</v>
      </c>
      <c r="C6" s="5" t="n">
        <v>163</v>
      </c>
    </row>
    <row r="7" spans="1:3">
      <c r="A7" s="4" t="s">
        <v>468</v>
      </c>
      <c r="B7" s="9" t="n">
        <v>628.7</v>
      </c>
      <c r="C7" s="9" t="n">
        <v>642.4</v>
      </c>
    </row>
    <row r="8" spans="1:3">
      <c r="A8" s="4" t="s">
        <v>469</v>
      </c>
      <c r="B8" s="9" t="n">
        <v>296.5</v>
      </c>
      <c r="C8" s="9" t="n">
        <v>321.8</v>
      </c>
    </row>
    <row r="9" spans="1:3">
      <c r="A9" s="4" t="s">
        <v>470</v>
      </c>
    </row>
    <row r="10" spans="1:3">
      <c r="A10" s="3" t="s">
        <v>463</v>
      </c>
    </row>
    <row r="11" spans="1:3">
      <c r="A11" s="4" t="s">
        <v>464</v>
      </c>
      <c r="B11" s="9" t="n">
        <v>351.2</v>
      </c>
      <c r="C11" s="9" t="n">
        <v>360.9</v>
      </c>
    </row>
    <row r="12" spans="1:3">
      <c r="A12" s="4" t="s">
        <v>465</v>
      </c>
      <c r="B12" s="9" t="n">
        <v>-237.7</v>
      </c>
      <c r="C12" s="9" t="n">
        <v>-229.9</v>
      </c>
    </row>
    <row r="13" spans="1:3">
      <c r="A13" s="4" t="s">
        <v>466</v>
      </c>
      <c r="B13" s="9" t="n">
        <v>113.5</v>
      </c>
      <c r="C13" s="5" t="n">
        <v>131</v>
      </c>
    </row>
    <row r="14" spans="1:3">
      <c r="A14" s="4" t="s">
        <v>471</v>
      </c>
    </row>
    <row r="15" spans="1:3">
      <c r="A15" s="3" t="s">
        <v>463</v>
      </c>
    </row>
    <row r="16" spans="1:3">
      <c r="A16" s="4" t="s">
        <v>464</v>
      </c>
      <c r="B16" s="9" t="n">
        <v>1.5</v>
      </c>
      <c r="C16" s="9" t="n">
        <v>1.5</v>
      </c>
    </row>
    <row r="17" spans="1:3">
      <c r="A17" s="4" t="s">
        <v>465</v>
      </c>
      <c r="B17" s="9" t="n">
        <v>-1.5</v>
      </c>
      <c r="C17" s="9" t="n">
        <v>-1.4</v>
      </c>
    </row>
    <row r="18" spans="1:3">
      <c r="A18" s="4" t="s">
        <v>466</v>
      </c>
      <c r="B18" s="5" t="n">
        <v>0</v>
      </c>
      <c r="C18" s="9" t="n">
        <v>0.1</v>
      </c>
    </row>
    <row r="19" spans="1:3">
      <c r="A19" s="4" t="s">
        <v>472</v>
      </c>
    </row>
    <row r="20" spans="1:3">
      <c r="A20" s="3" t="s">
        <v>463</v>
      </c>
    </row>
    <row r="21" spans="1:3">
      <c r="A21" s="4" t="s">
        <v>464</v>
      </c>
      <c r="B21" s="9" t="n">
        <v>115.4</v>
      </c>
      <c r="C21" s="5" t="n">
        <v>117</v>
      </c>
    </row>
    <row r="22" spans="1:3">
      <c r="A22" s="4" t="s">
        <v>465</v>
      </c>
      <c r="B22" s="5" t="n">
        <v>-93</v>
      </c>
      <c r="C22" s="9" t="n">
        <v>-89.3</v>
      </c>
    </row>
    <row r="23" spans="1:3">
      <c r="A23" s="4" t="s">
        <v>466</v>
      </c>
      <c r="B23" s="7" t="n">
        <v>22.4</v>
      </c>
      <c r="C23" s="7" t="n">
        <v>2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4</v>
      </c>
      <c r="D1" s="2" t="s">
        <v>1</v>
      </c>
    </row>
    <row r="2" spans="1:5">
      <c r="B2" s="2" t="s">
        <v>25</v>
      </c>
      <c r="C2" s="2" t="s">
        <v>26</v>
      </c>
      <c r="D2" s="2" t="s">
        <v>25</v>
      </c>
      <c r="E2" s="2" t="s">
        <v>26</v>
      </c>
    </row>
    <row r="3" spans="1:5">
      <c r="A3" s="3" t="s">
        <v>192</v>
      </c>
    </row>
    <row r="4" spans="1:5">
      <c r="A4" s="4" t="s">
        <v>474</v>
      </c>
      <c r="B4" s="7" t="n">
        <v>9.1</v>
      </c>
      <c r="C4" s="7" t="n">
        <v>9.300000000000001</v>
      </c>
      <c r="D4" s="7" t="n">
        <v>18.4</v>
      </c>
      <c r="E4" s="8" t="n">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03</v>
      </c>
    </row>
    <row r="2" spans="1:2">
      <c r="A2" s="3" t="s">
        <v>192</v>
      </c>
    </row>
    <row r="3" spans="1:2">
      <c r="A3" s="4" t="s">
        <v>476</v>
      </c>
      <c r="B3" s="7" t="n">
        <v>16.6</v>
      </c>
    </row>
    <row r="4" spans="1:2">
      <c r="A4" s="5" t="n">
        <v>2019</v>
      </c>
      <c r="B4" s="9" t="n">
        <v>27.8</v>
      </c>
    </row>
    <row r="5" spans="1:2">
      <c r="A5" s="5" t="n">
        <v>2020</v>
      </c>
      <c r="B5" s="9" t="n">
        <v>22.8</v>
      </c>
    </row>
    <row r="6" spans="1:2">
      <c r="A6" s="5" t="n">
        <v>2021</v>
      </c>
      <c r="B6" s="9" t="n">
        <v>17.6</v>
      </c>
    </row>
    <row r="7" spans="1:2">
      <c r="A7" s="5" t="n">
        <v>2022</v>
      </c>
      <c r="B7" s="9" t="n">
        <v>10.3</v>
      </c>
    </row>
    <row r="8" spans="1:2">
      <c r="A8" s="5" t="n">
        <v>2023</v>
      </c>
      <c r="B8" s="7" t="n">
        <v>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5</v>
      </c>
      <c r="C1" s="2" t="s">
        <v>62</v>
      </c>
    </row>
    <row r="2" spans="1:3">
      <c r="A2" s="3" t="s">
        <v>478</v>
      </c>
    </row>
    <row r="3" spans="1:3">
      <c r="A3" s="4" t="s">
        <v>479</v>
      </c>
      <c r="B3" s="8" t="n">
        <v>-6</v>
      </c>
      <c r="C3" s="7" t="n">
        <v>-6.8</v>
      </c>
    </row>
    <row r="4" spans="1:3">
      <c r="A4" s="4" t="s">
        <v>85</v>
      </c>
      <c r="B4" s="7" t="n">
        <v>779.9</v>
      </c>
      <c r="C4" s="9" t="n">
        <v>1440.7</v>
      </c>
    </row>
    <row r="5" spans="1:3">
      <c r="A5" s="4" t="s">
        <v>480</v>
      </c>
    </row>
    <row r="6" spans="1:3">
      <c r="A6" s="3" t="s">
        <v>478</v>
      </c>
    </row>
    <row r="7" spans="1:3">
      <c r="A7" s="4" t="s">
        <v>481</v>
      </c>
      <c r="B7" s="4" t="s">
        <v>482</v>
      </c>
    </row>
    <row r="8" spans="1:3">
      <c r="A8" s="4" t="s">
        <v>483</v>
      </c>
      <c r="B8" s="8" t="n">
        <v>78</v>
      </c>
      <c r="C8" s="5" t="n">
        <v>34</v>
      </c>
    </row>
    <row r="9" spans="1:3">
      <c r="A9" s="4" t="s">
        <v>484</v>
      </c>
    </row>
    <row r="10" spans="1:3">
      <c r="A10" s="3" t="s">
        <v>478</v>
      </c>
    </row>
    <row r="11" spans="1:3">
      <c r="A11" s="4" t="s">
        <v>481</v>
      </c>
      <c r="B11" s="4" t="s">
        <v>485</v>
      </c>
    </row>
    <row r="12" spans="1:3">
      <c r="A12" s="4" t="s">
        <v>486</v>
      </c>
      <c r="B12" s="7" t="n">
        <v>14.6</v>
      </c>
      <c r="C12" s="9" t="n">
        <v>28.4</v>
      </c>
    </row>
    <row r="13" spans="1:3">
      <c r="A13" s="4" t="s">
        <v>487</v>
      </c>
    </row>
    <row r="14" spans="1:3">
      <c r="A14" s="3" t="s">
        <v>478</v>
      </c>
    </row>
    <row r="15" spans="1:3">
      <c r="A15" s="4" t="s">
        <v>481</v>
      </c>
      <c r="B15" s="4" t="s">
        <v>488</v>
      </c>
    </row>
    <row r="16" spans="1:3">
      <c r="A16" s="4" t="s">
        <v>486</v>
      </c>
      <c r="B16" s="8" t="n">
        <v>0</v>
      </c>
      <c r="C16" s="9" t="n">
        <v>255.3</v>
      </c>
    </row>
    <row r="17" spans="1:3">
      <c r="A17" s="4" t="s">
        <v>489</v>
      </c>
    </row>
    <row r="18" spans="1:3">
      <c r="A18" s="3" t="s">
        <v>478</v>
      </c>
    </row>
    <row r="19" spans="1:3">
      <c r="A19" s="4" t="s">
        <v>481</v>
      </c>
      <c r="B19" s="4" t="s">
        <v>490</v>
      </c>
    </row>
    <row r="20" spans="1:3">
      <c r="A20" s="4" t="s">
        <v>486</v>
      </c>
      <c r="B20" s="8" t="n">
        <v>250</v>
      </c>
      <c r="C20" s="5" t="n">
        <v>250</v>
      </c>
    </row>
    <row r="21" spans="1:3">
      <c r="A21" s="4" t="s">
        <v>491</v>
      </c>
    </row>
    <row r="22" spans="1:3">
      <c r="A22" s="3" t="s">
        <v>478</v>
      </c>
    </row>
    <row r="23" spans="1:3">
      <c r="A23" s="4" t="s">
        <v>481</v>
      </c>
      <c r="B23" s="4" t="s">
        <v>492</v>
      </c>
    </row>
    <row r="24" spans="1:3">
      <c r="A24" s="4" t="s">
        <v>486</v>
      </c>
      <c r="B24" s="7" t="n">
        <v>157.9</v>
      </c>
      <c r="C24" s="9" t="n">
        <v>594.4</v>
      </c>
    </row>
    <row r="25" spans="1:3">
      <c r="A25" s="4" t="s">
        <v>493</v>
      </c>
    </row>
    <row r="26" spans="1:3">
      <c r="A26" s="3" t="s">
        <v>478</v>
      </c>
    </row>
    <row r="27" spans="1:3">
      <c r="A27" s="4" t="s">
        <v>481</v>
      </c>
      <c r="B27" s="4" t="s">
        <v>494</v>
      </c>
    </row>
    <row r="28" spans="1:3">
      <c r="A28" s="4" t="s">
        <v>486</v>
      </c>
      <c r="B28" s="8" t="n">
        <v>74</v>
      </c>
      <c r="C28" s="5" t="n">
        <v>74</v>
      </c>
    </row>
    <row r="29" spans="1:3">
      <c r="A29" s="4" t="s">
        <v>495</v>
      </c>
    </row>
    <row r="30" spans="1:3">
      <c r="A30" s="3" t="s">
        <v>478</v>
      </c>
    </row>
    <row r="31" spans="1:3">
      <c r="A31" s="4" t="s">
        <v>481</v>
      </c>
      <c r="B31" s="4" t="s">
        <v>496</v>
      </c>
    </row>
    <row r="32" spans="1:3">
      <c r="A32" s="4" t="s">
        <v>486</v>
      </c>
      <c r="B32" s="7" t="n">
        <v>103.8</v>
      </c>
      <c r="C32" s="9" t="n">
        <v>103.8</v>
      </c>
    </row>
    <row r="33" spans="1:3">
      <c r="A33" s="4" t="s">
        <v>497</v>
      </c>
    </row>
    <row r="34" spans="1:3">
      <c r="A34" s="3" t="s">
        <v>478</v>
      </c>
    </row>
    <row r="35" spans="1:3">
      <c r="A35" s="4" t="s">
        <v>481</v>
      </c>
      <c r="B35" s="4" t="s">
        <v>498</v>
      </c>
    </row>
    <row r="36" spans="1:3">
      <c r="A36" s="4" t="s">
        <v>486</v>
      </c>
      <c r="B36" s="7" t="n">
        <v>88.3</v>
      </c>
      <c r="C36" s="9" t="n">
        <v>88.3</v>
      </c>
    </row>
    <row r="37" spans="1:3">
      <c r="A37" s="4" t="s">
        <v>499</v>
      </c>
    </row>
    <row r="38" spans="1:3">
      <c r="A38" s="3" t="s">
        <v>478</v>
      </c>
    </row>
    <row r="39" spans="1:3">
      <c r="A39" s="4" t="s">
        <v>481</v>
      </c>
      <c r="B39" s="4" t="s">
        <v>500</v>
      </c>
    </row>
    <row r="40" spans="1:3">
      <c r="A40" s="4" t="s">
        <v>486</v>
      </c>
      <c r="B40" s="7" t="n">
        <v>19.3</v>
      </c>
      <c r="C40" s="7" t="n">
        <v>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5</v>
      </c>
      <c r="C2" s="2" t="s">
        <v>26</v>
      </c>
    </row>
    <row r="3" spans="1:3">
      <c r="A3" s="3" t="s">
        <v>105</v>
      </c>
    </row>
    <row r="4" spans="1:3">
      <c r="A4" s="4" t="s">
        <v>44</v>
      </c>
      <c r="B4" s="7" t="n">
        <v>144.4</v>
      </c>
      <c r="C4" s="7" t="n">
        <v>351.5</v>
      </c>
    </row>
    <row r="5" spans="1:3">
      <c r="A5" s="4" t="s">
        <v>106</v>
      </c>
      <c r="B5" s="9" t="n">
        <v>-8.1</v>
      </c>
      <c r="C5" s="9" t="n">
        <v>-141.6</v>
      </c>
    </row>
    <row r="6" spans="1:3">
      <c r="A6" s="4" t="s">
        <v>107</v>
      </c>
      <c r="B6" s="5" t="n">
        <v>0</v>
      </c>
      <c r="C6" s="9" t="n">
        <v>-200.6</v>
      </c>
    </row>
    <row r="7" spans="1:3">
      <c r="A7" s="3" t="s">
        <v>108</v>
      </c>
    </row>
    <row r="8" spans="1:3">
      <c r="A8" s="4" t="s">
        <v>109</v>
      </c>
      <c r="B8" s="9" t="n">
        <v>-5.8</v>
      </c>
      <c r="C8" s="9" t="n">
        <v>-0.6</v>
      </c>
    </row>
    <row r="9" spans="1:3">
      <c r="A9" s="4" t="s">
        <v>110</v>
      </c>
      <c r="B9" s="9" t="n">
        <v>24.9</v>
      </c>
      <c r="C9" s="9" t="n">
        <v>25.3</v>
      </c>
    </row>
    <row r="10" spans="1:3">
      <c r="A10" s="4" t="s">
        <v>111</v>
      </c>
      <c r="B10" s="9" t="n">
        <v>18.4</v>
      </c>
      <c r="C10" s="5" t="n">
        <v>18</v>
      </c>
    </row>
    <row r="11" spans="1:3">
      <c r="A11" s="4" t="s">
        <v>112</v>
      </c>
      <c r="B11" s="9" t="n">
        <v>10.1</v>
      </c>
      <c r="C11" s="9" t="n">
        <v>-8.1</v>
      </c>
    </row>
    <row r="12" spans="1:3">
      <c r="A12" s="4" t="s">
        <v>35</v>
      </c>
      <c r="B12" s="9" t="n">
        <v>6.2</v>
      </c>
      <c r="C12" s="5" t="n">
        <v>0</v>
      </c>
    </row>
    <row r="13" spans="1:3">
      <c r="A13" s="4" t="s">
        <v>113</v>
      </c>
      <c r="B13" s="9" t="n">
        <v>11.3</v>
      </c>
      <c r="C13" s="5" t="n">
        <v>26</v>
      </c>
    </row>
    <row r="14" spans="1:3">
      <c r="A14" s="4" t="s">
        <v>36</v>
      </c>
      <c r="B14" s="9" t="n">
        <v>17.1</v>
      </c>
      <c r="C14" s="9" t="n">
        <v>101.4</v>
      </c>
    </row>
    <row r="15" spans="1:3">
      <c r="A15" s="3" t="s">
        <v>114</v>
      </c>
    </row>
    <row r="16" spans="1:3">
      <c r="A16" s="4" t="s">
        <v>115</v>
      </c>
      <c r="B16" s="9" t="n">
        <v>52.7</v>
      </c>
      <c r="C16" s="9" t="n">
        <v>49.8</v>
      </c>
    </row>
    <row r="17" spans="1:3">
      <c r="A17" s="4" t="s">
        <v>66</v>
      </c>
      <c r="B17" s="9" t="n">
        <v>-15.4</v>
      </c>
      <c r="C17" s="9" t="n">
        <v>-3.5</v>
      </c>
    </row>
    <row r="18" spans="1:3">
      <c r="A18" s="4" t="s">
        <v>67</v>
      </c>
      <c r="B18" s="9" t="n">
        <v>-10.8</v>
      </c>
      <c r="C18" s="9" t="n">
        <v>0.4</v>
      </c>
    </row>
    <row r="19" spans="1:3">
      <c r="A19" s="4" t="s">
        <v>79</v>
      </c>
      <c r="B19" s="9" t="n">
        <v>-45.9</v>
      </c>
      <c r="C19" s="9" t="n">
        <v>-40.2</v>
      </c>
    </row>
    <row r="20" spans="1:3">
      <c r="A20" s="4" t="s">
        <v>80</v>
      </c>
      <c r="B20" s="9" t="n">
        <v>-32.2</v>
      </c>
      <c r="C20" s="9" t="n">
        <v>-25.6</v>
      </c>
    </row>
    <row r="21" spans="1:3">
      <c r="A21" s="4" t="s">
        <v>81</v>
      </c>
      <c r="B21" s="9" t="n">
        <v>3.5</v>
      </c>
      <c r="C21" s="9" t="n">
        <v>-40.9</v>
      </c>
    </row>
    <row r="22" spans="1:3">
      <c r="A22" s="4" t="s">
        <v>116</v>
      </c>
      <c r="B22" s="9" t="n">
        <v>7.4</v>
      </c>
      <c r="C22" s="9" t="n">
        <v>-26.4</v>
      </c>
    </row>
    <row r="23" spans="1:3">
      <c r="A23" s="4" t="s">
        <v>117</v>
      </c>
      <c r="B23" s="9" t="n">
        <v>177.8</v>
      </c>
      <c r="C23" s="9" t="n">
        <v>84.90000000000001</v>
      </c>
    </row>
    <row r="24" spans="1:3">
      <c r="A24" s="4" t="s">
        <v>118</v>
      </c>
      <c r="B24" s="9" t="n">
        <v>-5.9</v>
      </c>
      <c r="C24" s="9" t="n">
        <v>70.40000000000001</v>
      </c>
    </row>
    <row r="25" spans="1:3">
      <c r="A25" s="4" t="s">
        <v>119</v>
      </c>
      <c r="B25" s="9" t="n">
        <v>171.9</v>
      </c>
      <c r="C25" s="9" t="n">
        <v>155.3</v>
      </c>
    </row>
    <row r="26" spans="1:3">
      <c r="A26" s="3" t="s">
        <v>120</v>
      </c>
    </row>
    <row r="27" spans="1:3">
      <c r="A27" s="4" t="s">
        <v>121</v>
      </c>
      <c r="B27" s="9" t="n">
        <v>-20.3</v>
      </c>
      <c r="C27" s="9" t="n">
        <v>-18.7</v>
      </c>
    </row>
    <row r="28" spans="1:3">
      <c r="A28" s="4" t="s">
        <v>122</v>
      </c>
      <c r="B28" s="9" t="n">
        <v>-0.5</v>
      </c>
      <c r="C28" s="5" t="n">
        <v>0</v>
      </c>
    </row>
    <row r="29" spans="1:3">
      <c r="A29" s="4" t="s">
        <v>123</v>
      </c>
      <c r="B29" s="9" t="n">
        <v>-12.8</v>
      </c>
      <c r="C29" s="9" t="n">
        <v>2765.6</v>
      </c>
    </row>
    <row r="30" spans="1:3">
      <c r="A30" s="4" t="s">
        <v>124</v>
      </c>
      <c r="B30" s="9" t="n">
        <v>-0.9</v>
      </c>
      <c r="C30" s="9" t="n">
        <v>-45.9</v>
      </c>
    </row>
    <row r="31" spans="1:3">
      <c r="A31" s="4" t="s">
        <v>125</v>
      </c>
      <c r="B31" s="9" t="n">
        <v>-34.5</v>
      </c>
      <c r="C31" s="5" t="n">
        <v>2701</v>
      </c>
    </row>
    <row r="32" spans="1:3">
      <c r="A32" s="4" t="s">
        <v>126</v>
      </c>
      <c r="B32" s="9" t="n">
        <v>-7.1</v>
      </c>
      <c r="C32" s="9" t="n">
        <v>-35.2</v>
      </c>
    </row>
    <row r="33" spans="1:3">
      <c r="A33" s="4" t="s">
        <v>127</v>
      </c>
      <c r="B33" s="9" t="n">
        <v>-41.6</v>
      </c>
      <c r="C33" s="9" t="n">
        <v>2665.8</v>
      </c>
    </row>
    <row r="34" spans="1:3">
      <c r="A34" s="3" t="s">
        <v>128</v>
      </c>
    </row>
    <row r="35" spans="1:3">
      <c r="A35" s="4" t="s">
        <v>129</v>
      </c>
      <c r="B35" s="5" t="n">
        <v>0</v>
      </c>
      <c r="C35" s="9" t="n">
        <v>-0.5</v>
      </c>
    </row>
    <row r="36" spans="1:3">
      <c r="A36" s="4" t="s">
        <v>130</v>
      </c>
      <c r="B36" s="9" t="n">
        <v>30.2</v>
      </c>
      <c r="C36" s="9" t="n">
        <v>-975.5</v>
      </c>
    </row>
    <row r="37" spans="1:3">
      <c r="A37" s="4" t="s">
        <v>131</v>
      </c>
      <c r="B37" s="9" t="n">
        <v>-675.1</v>
      </c>
      <c r="C37" s="9" t="n">
        <v>-1659.3</v>
      </c>
    </row>
    <row r="38" spans="1:3">
      <c r="A38" s="4" t="s">
        <v>132</v>
      </c>
      <c r="B38" s="5" t="n">
        <v>-16</v>
      </c>
      <c r="C38" s="9" t="n">
        <v>-94.90000000000001</v>
      </c>
    </row>
    <row r="39" spans="1:3">
      <c r="A39" s="4" t="s">
        <v>133</v>
      </c>
      <c r="B39" s="9" t="n">
        <v>-74.2</v>
      </c>
      <c r="C39" s="5" t="n">
        <v>0</v>
      </c>
    </row>
    <row r="40" spans="1:3">
      <c r="A40" s="4" t="s">
        <v>134</v>
      </c>
      <c r="B40" s="9" t="n">
        <v>993.6</v>
      </c>
      <c r="C40" s="5" t="n">
        <v>0</v>
      </c>
    </row>
    <row r="41" spans="1:3">
      <c r="A41" s="4" t="s">
        <v>135</v>
      </c>
      <c r="B41" s="9" t="n">
        <v>6.3</v>
      </c>
      <c r="C41" s="9" t="n">
        <v>29.5</v>
      </c>
    </row>
    <row r="42" spans="1:3">
      <c r="A42" s="4" t="s">
        <v>136</v>
      </c>
      <c r="B42" s="5" t="n">
        <v>-300</v>
      </c>
      <c r="C42" s="5" t="n">
        <v>-100</v>
      </c>
    </row>
    <row r="43" spans="1:3">
      <c r="A43" s="4" t="s">
        <v>137</v>
      </c>
      <c r="B43" s="9" t="n">
        <v>-125.9</v>
      </c>
      <c r="C43" s="9" t="n">
        <v>-126.1</v>
      </c>
    </row>
    <row r="44" spans="1:3">
      <c r="A44" s="4" t="s">
        <v>138</v>
      </c>
      <c r="B44" s="9" t="n">
        <v>-161.1</v>
      </c>
      <c r="C44" s="9" t="n">
        <v>-2926.8</v>
      </c>
    </row>
    <row r="45" spans="1:3">
      <c r="A45" s="4" t="s">
        <v>139</v>
      </c>
      <c r="B45" s="5" t="n">
        <v>27</v>
      </c>
      <c r="C45" s="9" t="n">
        <v>-14.5</v>
      </c>
    </row>
    <row r="46" spans="1:3">
      <c r="A46" s="4" t="s">
        <v>140</v>
      </c>
      <c r="B46" s="9" t="n">
        <v>-3.8</v>
      </c>
      <c r="C46" s="5" t="n">
        <v>45</v>
      </c>
    </row>
    <row r="47" spans="1:3">
      <c r="A47" s="4" t="s">
        <v>141</v>
      </c>
      <c r="B47" s="9" t="n">
        <v>-7.6</v>
      </c>
      <c r="C47" s="9" t="n">
        <v>-75.2</v>
      </c>
    </row>
    <row r="48" spans="1:3">
      <c r="A48" s="4" t="s">
        <v>142</v>
      </c>
      <c r="B48" s="9" t="n">
        <v>86.3</v>
      </c>
      <c r="C48" s="9" t="n">
        <v>216.9</v>
      </c>
    </row>
    <row r="49" spans="1:3">
      <c r="A49" s="4" t="s">
        <v>143</v>
      </c>
      <c r="B49" s="7" t="n">
        <v>78.7</v>
      </c>
      <c r="C49" s="7" t="n">
        <v>1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501</v>
      </c>
      <c r="B1" s="2" t="s">
        <v>502</v>
      </c>
      <c r="C1" s="2" t="s">
        <v>403</v>
      </c>
      <c r="D1" s="2" t="s">
        <v>503</v>
      </c>
      <c r="E1" s="2" t="s">
        <v>403</v>
      </c>
      <c r="F1" s="2" t="s">
        <v>404</v>
      </c>
      <c r="G1" s="2" t="s">
        <v>504</v>
      </c>
      <c r="H1" s="2" t="s">
        <v>505</v>
      </c>
    </row>
    <row r="2" spans="1:8">
      <c r="A2" s="3" t="s">
        <v>478</v>
      </c>
    </row>
    <row r="3" spans="1:8">
      <c r="A3" s="4" t="s">
        <v>134</v>
      </c>
      <c r="C3" s="8" t="n">
        <v>993600000</v>
      </c>
      <c r="E3" s="8" t="n">
        <v>993600000</v>
      </c>
      <c r="F3" s="8" t="n">
        <v>0</v>
      </c>
    </row>
    <row r="4" spans="1:8">
      <c r="A4" s="4" t="s">
        <v>506</v>
      </c>
      <c r="E4" s="4" t="s">
        <v>326</v>
      </c>
    </row>
    <row r="5" spans="1:8">
      <c r="A5" s="4" t="s">
        <v>484</v>
      </c>
    </row>
    <row r="6" spans="1:8">
      <c r="A6" s="3" t="s">
        <v>478</v>
      </c>
    </row>
    <row r="7" spans="1:8">
      <c r="A7" s="4" t="s">
        <v>507</v>
      </c>
      <c r="B7" s="4" t="s">
        <v>508</v>
      </c>
    </row>
    <row r="8" spans="1:8">
      <c r="A8" s="4" t="s">
        <v>509</v>
      </c>
      <c r="B8" s="8" t="n">
        <v>800000000</v>
      </c>
    </row>
    <row r="9" spans="1:8">
      <c r="A9" s="4" t="s">
        <v>510</v>
      </c>
      <c r="B9" s="8" t="n">
        <v>300000000</v>
      </c>
    </row>
    <row r="10" spans="1:8">
      <c r="A10" s="4" t="s">
        <v>511</v>
      </c>
      <c r="C10" s="5" t="n">
        <v>707400000</v>
      </c>
      <c r="E10" s="8" t="n">
        <v>707400000</v>
      </c>
    </row>
    <row r="11" spans="1:8">
      <c r="A11" s="4" t="s">
        <v>194</v>
      </c>
      <c r="C11" s="8" t="n">
        <v>14600000</v>
      </c>
      <c r="E11" s="5" t="n">
        <v>14600000</v>
      </c>
      <c r="G11" s="8" t="n">
        <v>28400000</v>
      </c>
    </row>
    <row r="12" spans="1:8">
      <c r="A12" s="4" t="s">
        <v>512</v>
      </c>
    </row>
    <row r="13" spans="1:8">
      <c r="A13" s="3" t="s">
        <v>478</v>
      </c>
    </row>
    <row r="14" spans="1:8">
      <c r="A14" s="4" t="s">
        <v>513</v>
      </c>
      <c r="E14" s="8" t="n">
        <v>250000000</v>
      </c>
    </row>
    <row r="15" spans="1:8">
      <c r="A15" s="4" t="s">
        <v>514</v>
      </c>
      <c r="C15" s="5" t="n">
        <v>1</v>
      </c>
      <c r="E15" s="5" t="n">
        <v>1</v>
      </c>
    </row>
    <row r="16" spans="1:8">
      <c r="A16" s="4" t="s">
        <v>515</v>
      </c>
      <c r="C16" s="5" t="n">
        <v>3</v>
      </c>
      <c r="E16" s="5" t="n">
        <v>3</v>
      </c>
    </row>
    <row r="17" spans="1:8">
      <c r="A17" s="4" t="s">
        <v>516</v>
      </c>
    </row>
    <row r="18" spans="1:8">
      <c r="A18" s="3" t="s">
        <v>478</v>
      </c>
    </row>
    <row r="19" spans="1:8">
      <c r="A19" s="4" t="s">
        <v>513</v>
      </c>
      <c r="E19" s="8" t="n">
        <v>5000000</v>
      </c>
    </row>
    <row r="20" spans="1:8">
      <c r="A20" s="4" t="s">
        <v>514</v>
      </c>
      <c r="C20" s="11" t="n">
        <v>3.75</v>
      </c>
      <c r="E20" s="11" t="n">
        <v>3.75</v>
      </c>
    </row>
    <row r="21" spans="1:8">
      <c r="A21" s="4" t="s">
        <v>515</v>
      </c>
      <c r="C21" s="5" t="n">
        <v>1</v>
      </c>
      <c r="E21" s="5" t="n">
        <v>1</v>
      </c>
    </row>
    <row r="22" spans="1:8">
      <c r="A22" s="4" t="s">
        <v>480</v>
      </c>
    </row>
    <row r="23" spans="1:8">
      <c r="A23" s="3" t="s">
        <v>478</v>
      </c>
    </row>
    <row r="24" spans="1:8">
      <c r="A24" s="4" t="s">
        <v>483</v>
      </c>
      <c r="C24" s="8" t="n">
        <v>78000000</v>
      </c>
      <c r="E24" s="8" t="n">
        <v>78000000</v>
      </c>
      <c r="G24" s="5" t="n">
        <v>34000000</v>
      </c>
    </row>
    <row r="25" spans="1:8">
      <c r="A25" s="4" t="s">
        <v>487</v>
      </c>
    </row>
    <row r="26" spans="1:8">
      <c r="A26" s="3" t="s">
        <v>478</v>
      </c>
    </row>
    <row r="27" spans="1:8">
      <c r="A27" s="4" t="s">
        <v>194</v>
      </c>
      <c r="C27" s="8" t="n">
        <v>0</v>
      </c>
      <c r="E27" s="8" t="n">
        <v>0</v>
      </c>
      <c r="G27" s="5" t="n">
        <v>255300000</v>
      </c>
    </row>
    <row r="28" spans="1:8">
      <c r="A28" s="4" t="s">
        <v>517</v>
      </c>
      <c r="C28" s="4" t="s">
        <v>488</v>
      </c>
      <c r="E28" s="4" t="s">
        <v>488</v>
      </c>
    </row>
    <row r="29" spans="1:8">
      <c r="A29" s="4" t="s">
        <v>491</v>
      </c>
    </row>
    <row r="30" spans="1:8">
      <c r="A30" s="3" t="s">
        <v>478</v>
      </c>
    </row>
    <row r="31" spans="1:8">
      <c r="A31" s="4" t="s">
        <v>194</v>
      </c>
      <c r="C31" s="8" t="n">
        <v>157900000</v>
      </c>
      <c r="E31" s="8" t="n">
        <v>157900000</v>
      </c>
      <c r="G31" s="8" t="n">
        <v>594400000</v>
      </c>
    </row>
    <row r="32" spans="1:8">
      <c r="A32" s="4" t="s">
        <v>518</v>
      </c>
      <c r="D32" s="13" t="n">
        <v>363.4</v>
      </c>
    </row>
    <row r="33" spans="1:8">
      <c r="A33" s="4" t="s">
        <v>517</v>
      </c>
      <c r="C33" s="4" t="s">
        <v>492</v>
      </c>
      <c r="E33" s="4" t="s">
        <v>492</v>
      </c>
      <c r="H33" s="4" t="s">
        <v>492</v>
      </c>
    </row>
    <row r="34" spans="1:8">
      <c r="A34" s="4" t="s">
        <v>519</v>
      </c>
      <c r="C34" s="8" t="n">
        <v>16000000</v>
      </c>
    </row>
    <row r="35" spans="1:8">
      <c r="A35" s="4" t="s">
        <v>520</v>
      </c>
      <c r="C35" s="5" t="n">
        <v>1100000</v>
      </c>
    </row>
    <row r="36" spans="1:8">
      <c r="A36" s="4" t="s">
        <v>521</v>
      </c>
    </row>
    <row r="37" spans="1:8">
      <c r="A37" s="3" t="s">
        <v>478</v>
      </c>
    </row>
    <row r="38" spans="1:8">
      <c r="A38" s="4" t="s">
        <v>509</v>
      </c>
      <c r="C38" s="5" t="n">
        <v>24600000</v>
      </c>
      <c r="E38" s="8" t="n">
        <v>24600000</v>
      </c>
    </row>
    <row r="39" spans="1:8">
      <c r="A39" s="4" t="s">
        <v>522</v>
      </c>
      <c r="C39" s="8" t="n">
        <v>0</v>
      </c>
      <c r="E39"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23</v>
      </c>
      <c r="B1" s="2" t="s">
        <v>403</v>
      </c>
    </row>
    <row r="2" spans="1:2">
      <c r="A2" s="3" t="s">
        <v>478</v>
      </c>
    </row>
    <row r="3" spans="1:2">
      <c r="A3" s="4" t="s">
        <v>524</v>
      </c>
      <c r="B3" s="8" t="n">
        <v>0</v>
      </c>
    </row>
    <row r="4" spans="1:2">
      <c r="A4" s="5" t="n">
        <v>2018</v>
      </c>
      <c r="B4" s="9" t="n">
        <v>407.9</v>
      </c>
    </row>
    <row r="5" spans="1:2">
      <c r="A5" s="5" t="n">
        <v>2019</v>
      </c>
      <c r="B5" s="5" t="n">
        <v>74</v>
      </c>
    </row>
    <row r="6" spans="1:2">
      <c r="A6" s="5" t="n">
        <v>2020</v>
      </c>
      <c r="B6" s="9" t="n">
        <v>103.8</v>
      </c>
    </row>
    <row r="7" spans="1:2">
      <c r="A7" s="5" t="n">
        <v>2021</v>
      </c>
      <c r="B7" s="9" t="n">
        <v>88.3</v>
      </c>
    </row>
    <row r="8" spans="1:2">
      <c r="A8" s="5" t="n">
        <v>2022</v>
      </c>
      <c r="B8" s="9" t="n">
        <v>92.59999999999999</v>
      </c>
    </row>
    <row r="9" spans="1:2">
      <c r="A9" s="4" t="s">
        <v>525</v>
      </c>
      <c r="B9" s="9" t="n">
        <v>19.3</v>
      </c>
    </row>
    <row r="10" spans="1:2">
      <c r="A10" s="4" t="s">
        <v>486</v>
      </c>
      <c r="B10" s="7" t="n">
        <v>78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6</v>
      </c>
      <c r="B1" s="2" t="s">
        <v>338</v>
      </c>
      <c r="C1" s="2" t="s">
        <v>1</v>
      </c>
      <c r="D1" s="2" t="s">
        <v>339</v>
      </c>
    </row>
    <row r="2" spans="1:6">
      <c r="B2" s="2" t="s">
        <v>403</v>
      </c>
      <c r="C2" s="2" t="s">
        <v>403</v>
      </c>
      <c r="D2" s="2" t="s">
        <v>504</v>
      </c>
      <c r="E2" s="2" t="s">
        <v>503</v>
      </c>
      <c r="F2" s="2" t="s">
        <v>527</v>
      </c>
    </row>
    <row r="3" spans="1:6">
      <c r="A3" s="3" t="s">
        <v>528</v>
      </c>
    </row>
    <row r="4" spans="1:6">
      <c r="A4" s="4" t="s">
        <v>529</v>
      </c>
      <c r="C4" s="7" t="n">
        <v>-3.5</v>
      </c>
      <c r="D4" s="7" t="n">
        <v>-29.6</v>
      </c>
    </row>
    <row r="5" spans="1:6">
      <c r="A5" s="4" t="s">
        <v>530</v>
      </c>
      <c r="D5" s="9" t="n">
        <v>10.8</v>
      </c>
    </row>
    <row r="6" spans="1:6">
      <c r="A6" s="4" t="s">
        <v>531</v>
      </c>
    </row>
    <row r="7" spans="1:6">
      <c r="A7" s="3" t="s">
        <v>528</v>
      </c>
    </row>
    <row r="8" spans="1:6">
      <c r="A8" s="4" t="s">
        <v>532</v>
      </c>
      <c r="B8" s="7" t="n">
        <v>383.9</v>
      </c>
      <c r="C8" s="7" t="n">
        <v>383.9</v>
      </c>
      <c r="D8" s="7" t="n">
        <v>481.4</v>
      </c>
    </row>
    <row r="9" spans="1:6">
      <c r="A9" s="4" t="s">
        <v>533</v>
      </c>
    </row>
    <row r="10" spans="1:6">
      <c r="A10" s="3" t="s">
        <v>528</v>
      </c>
    </row>
    <row r="11" spans="1:6">
      <c r="A11" s="4" t="s">
        <v>534</v>
      </c>
      <c r="E11" s="14" t="n">
        <v>136600000</v>
      </c>
      <c r="F11" s="14" t="n">
        <v>500000000</v>
      </c>
    </row>
    <row r="12" spans="1:6">
      <c r="A12" s="4" t="s">
        <v>517</v>
      </c>
      <c r="B12" s="4" t="s">
        <v>492</v>
      </c>
      <c r="C12" s="4" t="s">
        <v>492</v>
      </c>
      <c r="E12" s="4" t="s">
        <v>492</v>
      </c>
      <c r="F12" s="4" t="s">
        <v>492</v>
      </c>
    </row>
    <row r="13" spans="1:6">
      <c r="A13" s="4" t="s">
        <v>535</v>
      </c>
      <c r="B13" s="7" t="n">
        <v>36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5</v>
      </c>
      <c r="C1" s="2" t="s">
        <v>62</v>
      </c>
    </row>
    <row r="2" spans="1:3">
      <c r="A2" s="3" t="s">
        <v>528</v>
      </c>
    </row>
    <row r="3" spans="1:3">
      <c r="A3" s="4" t="s">
        <v>486</v>
      </c>
      <c r="B3" s="7" t="n">
        <v>785.9</v>
      </c>
    </row>
    <row r="4" spans="1:3">
      <c r="A4" s="4" t="s">
        <v>537</v>
      </c>
    </row>
    <row r="5" spans="1:3">
      <c r="A5" s="3" t="s">
        <v>528</v>
      </c>
    </row>
    <row r="6" spans="1:3">
      <c r="A6" s="4" t="s">
        <v>538</v>
      </c>
      <c r="B6" s="9" t="n">
        <v>92.59999999999999</v>
      </c>
      <c r="C6" s="7" t="n">
        <v>62.4</v>
      </c>
    </row>
    <row r="7" spans="1:3">
      <c r="A7" s="4" t="s">
        <v>539</v>
      </c>
      <c r="B7" s="9" t="n">
        <v>693.3</v>
      </c>
      <c r="C7" s="9" t="n">
        <v>1385.1</v>
      </c>
    </row>
    <row r="8" spans="1:3">
      <c r="A8" s="4" t="s">
        <v>486</v>
      </c>
      <c r="B8" s="9" t="n">
        <v>785.9</v>
      </c>
      <c r="C8" s="9" t="n">
        <v>1447.5</v>
      </c>
    </row>
    <row r="9" spans="1:3">
      <c r="A9" s="4" t="s">
        <v>540</v>
      </c>
    </row>
    <row r="10" spans="1:3">
      <c r="A10" s="3" t="s">
        <v>528</v>
      </c>
    </row>
    <row r="11" spans="1:3">
      <c r="A11" s="4" t="s">
        <v>538</v>
      </c>
      <c r="B11" s="9" t="n">
        <v>92.59999999999999</v>
      </c>
      <c r="C11" s="9" t="n">
        <v>62.4</v>
      </c>
    </row>
    <row r="12" spans="1:3">
      <c r="A12" s="4" t="s">
        <v>539</v>
      </c>
      <c r="B12" s="9" t="n">
        <v>697.9</v>
      </c>
      <c r="C12" s="5" t="n">
        <v>1424</v>
      </c>
    </row>
    <row r="13" spans="1:3">
      <c r="A13" s="4" t="s">
        <v>486</v>
      </c>
      <c r="B13" s="7" t="n">
        <v>790.5</v>
      </c>
      <c r="C13" s="7" t="n">
        <v>14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339</v>
      </c>
    </row>
    <row r="2" spans="1:3">
      <c r="B2" s="2" t="s">
        <v>62</v>
      </c>
      <c r="C2" s="2" t="s">
        <v>25</v>
      </c>
    </row>
    <row r="3" spans="1:3">
      <c r="A3" s="3" t="s">
        <v>542</v>
      </c>
    </row>
    <row r="4" spans="1:3">
      <c r="A4" s="4" t="s">
        <v>543</v>
      </c>
      <c r="B4" s="7" t="n">
        <v>8.800000000000001</v>
      </c>
    </row>
    <row r="5" spans="1:3">
      <c r="A5" s="4" t="s">
        <v>455</v>
      </c>
      <c r="B5" s="9" t="n">
        <v>-47.2</v>
      </c>
      <c r="C5" s="7" t="n">
        <v>-39.8</v>
      </c>
    </row>
    <row r="6" spans="1:3">
      <c r="A6" s="4" t="s">
        <v>544</v>
      </c>
    </row>
    <row r="7" spans="1:3">
      <c r="A7" s="3" t="s">
        <v>542</v>
      </c>
    </row>
    <row r="8" spans="1:3">
      <c r="A8" s="4" t="s">
        <v>545</v>
      </c>
      <c r="B8" s="9" t="n">
        <v>0.6</v>
      </c>
    </row>
    <row r="9" spans="1:3">
      <c r="A9" s="4" t="s">
        <v>455</v>
      </c>
      <c r="B9" s="9" t="n">
        <v>-47.2</v>
      </c>
      <c r="C9" s="9" t="n">
        <v>-39.8</v>
      </c>
    </row>
    <row r="10" spans="1:3">
      <c r="A10" s="4" t="s">
        <v>546</v>
      </c>
      <c r="B10" s="9" t="n">
        <v>23.2</v>
      </c>
      <c r="C10" s="9" t="n">
        <v>24.9</v>
      </c>
    </row>
    <row r="11" spans="1:3">
      <c r="A11" s="4" t="s">
        <v>547</v>
      </c>
      <c r="B11" s="9" t="n">
        <v>-23.4</v>
      </c>
      <c r="C11" s="9" t="n">
        <v>-14.9</v>
      </c>
    </row>
    <row r="12" spans="1:3">
      <c r="A12" s="4" t="s">
        <v>548</v>
      </c>
    </row>
    <row r="13" spans="1:3">
      <c r="A13" s="3" t="s">
        <v>542</v>
      </c>
    </row>
    <row r="14" spans="1:3">
      <c r="A14" s="4" t="s">
        <v>545</v>
      </c>
      <c r="B14" s="5" t="n">
        <v>0</v>
      </c>
    </row>
    <row r="15" spans="1:3">
      <c r="A15" s="4" t="s">
        <v>455</v>
      </c>
      <c r="B15" s="5" t="n">
        <v>0</v>
      </c>
      <c r="C15" s="5" t="n">
        <v>0</v>
      </c>
    </row>
    <row r="16" spans="1:3">
      <c r="A16" s="4" t="s">
        <v>546</v>
      </c>
      <c r="B16" s="9" t="n">
        <v>18.7</v>
      </c>
      <c r="C16" s="9" t="n">
        <v>21.2</v>
      </c>
    </row>
    <row r="17" spans="1:3">
      <c r="A17" s="4" t="s">
        <v>547</v>
      </c>
      <c r="B17" s="9" t="n">
        <v>18.7</v>
      </c>
      <c r="C17" s="9" t="n">
        <v>21.2</v>
      </c>
    </row>
    <row r="18" spans="1:3">
      <c r="A18" s="4" t="s">
        <v>549</v>
      </c>
    </row>
    <row r="19" spans="1:3">
      <c r="A19" s="3" t="s">
        <v>542</v>
      </c>
    </row>
    <row r="20" spans="1:3">
      <c r="A20" s="4" t="s">
        <v>545</v>
      </c>
      <c r="B20" s="9" t="n">
        <v>0.6</v>
      </c>
    </row>
    <row r="21" spans="1:3">
      <c r="A21" s="4" t="s">
        <v>455</v>
      </c>
      <c r="B21" s="9" t="n">
        <v>-47.2</v>
      </c>
      <c r="C21" s="9" t="n">
        <v>-39.8</v>
      </c>
    </row>
    <row r="22" spans="1:3">
      <c r="A22" s="4" t="s">
        <v>546</v>
      </c>
      <c r="B22" s="9" t="n">
        <v>4.5</v>
      </c>
      <c r="C22" s="9" t="n">
        <v>3.7</v>
      </c>
    </row>
    <row r="23" spans="1:3">
      <c r="A23" s="4" t="s">
        <v>547</v>
      </c>
      <c r="B23" s="9" t="n">
        <v>-42.1</v>
      </c>
      <c r="C23" s="9" t="n">
        <v>-36.1</v>
      </c>
    </row>
    <row r="24" spans="1:3">
      <c r="A24" s="4" t="s">
        <v>550</v>
      </c>
    </row>
    <row r="25" spans="1:3">
      <c r="A25" s="3" t="s">
        <v>542</v>
      </c>
    </row>
    <row r="26" spans="1:3">
      <c r="A26" s="4" t="s">
        <v>545</v>
      </c>
      <c r="B26" s="5" t="n">
        <v>0</v>
      </c>
    </row>
    <row r="27" spans="1:3">
      <c r="A27" s="4" t="s">
        <v>455</v>
      </c>
      <c r="B27" s="5" t="n">
        <v>0</v>
      </c>
      <c r="C27" s="5" t="n">
        <v>0</v>
      </c>
    </row>
    <row r="28" spans="1:3">
      <c r="A28" s="4" t="s">
        <v>546</v>
      </c>
      <c r="B28" s="5" t="n">
        <v>0</v>
      </c>
      <c r="C28" s="5" t="n">
        <v>0</v>
      </c>
    </row>
    <row r="29" spans="1:3">
      <c r="A29" s="4" t="s">
        <v>547</v>
      </c>
      <c r="B29" s="8" t="n">
        <v>0</v>
      </c>
      <c r="C29" s="8"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51</v>
      </c>
      <c r="B1" s="2" t="s">
        <v>24</v>
      </c>
      <c r="C1" s="2" t="s">
        <v>1</v>
      </c>
      <c r="E1" s="2" t="s">
        <v>339</v>
      </c>
    </row>
    <row r="2" spans="1:5">
      <c r="B2" s="2" t="s">
        <v>62</v>
      </c>
      <c r="C2" s="2" t="s">
        <v>25</v>
      </c>
      <c r="D2" s="2" t="s">
        <v>26</v>
      </c>
      <c r="E2" s="2" t="s">
        <v>62</v>
      </c>
    </row>
    <row r="3" spans="1:5">
      <c r="A3" s="3" t="s">
        <v>552</v>
      </c>
    </row>
    <row r="4" spans="1:5">
      <c r="A4" s="4" t="s">
        <v>553</v>
      </c>
      <c r="C4" s="4" t="s">
        <v>554</v>
      </c>
      <c r="D4" s="4" t="s">
        <v>555</v>
      </c>
    </row>
    <row r="5" spans="1:5">
      <c r="A5" s="4" t="s">
        <v>556</v>
      </c>
      <c r="B5" s="8" t="n">
        <v>12</v>
      </c>
      <c r="C5" s="7" t="n">
        <v>12.7</v>
      </c>
      <c r="E5" s="8" t="n">
        <v>12</v>
      </c>
    </row>
    <row r="6" spans="1:5">
      <c r="A6" s="4" t="s">
        <v>557</v>
      </c>
      <c r="B6" s="9" t="n">
        <v>28.8</v>
      </c>
    </row>
    <row r="7" spans="1:5">
      <c r="A7" s="4" t="s">
        <v>558</v>
      </c>
    </row>
    <row r="8" spans="1:5">
      <c r="A8" s="3" t="s">
        <v>552</v>
      </c>
    </row>
    <row r="9" spans="1:5">
      <c r="A9" s="4" t="s">
        <v>559</v>
      </c>
      <c r="E9" s="4" t="s">
        <v>560</v>
      </c>
    </row>
    <row r="10" spans="1:5">
      <c r="A10" s="4" t="s">
        <v>561</v>
      </c>
      <c r="E10" s="4" t="s">
        <v>562</v>
      </c>
    </row>
    <row r="11" spans="1:5">
      <c r="A11" s="4" t="s">
        <v>563</v>
      </c>
      <c r="B11" s="9" t="n">
        <v>2.7</v>
      </c>
    </row>
    <row r="12" spans="1:5">
      <c r="A12" s="4" t="s">
        <v>564</v>
      </c>
      <c r="B12" s="7" t="n">
        <v>26.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4</v>
      </c>
      <c r="D1" s="2" t="s">
        <v>1</v>
      </c>
    </row>
    <row r="2" spans="1:5">
      <c r="B2" s="2" t="s">
        <v>25</v>
      </c>
      <c r="C2" s="2" t="s">
        <v>26</v>
      </c>
      <c r="D2" s="2" t="s">
        <v>25</v>
      </c>
      <c r="E2" s="2" t="s">
        <v>26</v>
      </c>
    </row>
    <row r="3" spans="1:5">
      <c r="A3" s="3" t="s">
        <v>566</v>
      </c>
    </row>
    <row r="4" spans="1:5">
      <c r="A4" s="4" t="s">
        <v>567</v>
      </c>
      <c r="B4" s="8" t="n">
        <v>1</v>
      </c>
      <c r="C4" s="7" t="n">
        <v>2.9</v>
      </c>
      <c r="D4" s="7" t="n">
        <v>2.1</v>
      </c>
      <c r="E4" s="7" t="n">
        <v>5.8</v>
      </c>
    </row>
    <row r="5" spans="1:5">
      <c r="A5" s="4" t="s">
        <v>568</v>
      </c>
      <c r="B5" s="5" t="n">
        <v>3</v>
      </c>
      <c r="C5" s="9" t="n">
        <v>4.1</v>
      </c>
      <c r="D5" s="5" t="n">
        <v>6</v>
      </c>
      <c r="E5" s="9" t="n">
        <v>8.199999999999999</v>
      </c>
    </row>
    <row r="6" spans="1:5">
      <c r="A6" s="4" t="s">
        <v>569</v>
      </c>
      <c r="B6" s="9" t="n">
        <v>-2.2</v>
      </c>
      <c r="C6" s="9" t="n">
        <v>-2.9</v>
      </c>
      <c r="D6" s="9" t="n">
        <v>-4.5</v>
      </c>
      <c r="E6" s="9" t="n">
        <v>-5.8</v>
      </c>
    </row>
    <row r="7" spans="1:5">
      <c r="A7" s="4" t="s">
        <v>286</v>
      </c>
      <c r="B7" s="7" t="n">
        <v>1.8</v>
      </c>
      <c r="C7" s="7" t="n">
        <v>4.1</v>
      </c>
      <c r="D7" s="7" t="n">
        <v>3.6</v>
      </c>
      <c r="E7" s="7" t="n">
        <v>8.1999999999999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570</v>
      </c>
      <c r="B1" s="2" t="s">
        <v>24</v>
      </c>
      <c r="D1" s="2" t="s">
        <v>1</v>
      </c>
      <c r="F1" s="2" t="s">
        <v>339</v>
      </c>
    </row>
    <row r="2" spans="1:8">
      <c r="B2" s="2" t="s">
        <v>25</v>
      </c>
      <c r="C2" s="2" t="s">
        <v>26</v>
      </c>
      <c r="D2" s="2" t="s">
        <v>25</v>
      </c>
      <c r="E2" s="2" t="s">
        <v>26</v>
      </c>
      <c r="F2" s="2" t="s">
        <v>571</v>
      </c>
      <c r="G2" s="2" t="s">
        <v>572</v>
      </c>
      <c r="H2" s="2" t="s">
        <v>62</v>
      </c>
    </row>
    <row r="3" spans="1:8">
      <c r="A3" s="3" t="s">
        <v>573</v>
      </c>
    </row>
    <row r="4" spans="1:8">
      <c r="A4" s="4" t="s">
        <v>574</v>
      </c>
      <c r="D4" s="9" t="n">
        <v>5.5</v>
      </c>
    </row>
    <row r="5" spans="1:8">
      <c r="A5" s="4" t="s">
        <v>152</v>
      </c>
      <c r="D5" s="8" t="n">
        <v>300000000</v>
      </c>
      <c r="E5" s="8" t="n">
        <v>100000000</v>
      </c>
    </row>
    <row r="6" spans="1:8">
      <c r="A6" s="4" t="s">
        <v>58</v>
      </c>
      <c r="B6" s="10" t="n">
        <v>0.35</v>
      </c>
      <c r="C6" s="12" t="n">
        <v>0.345</v>
      </c>
      <c r="D6" s="10" t="n">
        <v>0.7</v>
      </c>
      <c r="E6" s="10" t="n">
        <v>0.6899999999999999</v>
      </c>
    </row>
    <row r="7" spans="1:8">
      <c r="A7" s="4" t="s">
        <v>446</v>
      </c>
      <c r="B7" s="8" t="n">
        <v>30700000</v>
      </c>
      <c r="D7" s="8" t="n">
        <v>30700000</v>
      </c>
      <c r="H7" s="8" t="n">
        <v>63100000</v>
      </c>
    </row>
    <row r="8" spans="1:8">
      <c r="A8" s="4" t="s">
        <v>575</v>
      </c>
    </row>
    <row r="9" spans="1:8">
      <c r="A9" s="3" t="s">
        <v>573</v>
      </c>
    </row>
    <row r="10" spans="1:8">
      <c r="A10" s="4" t="s">
        <v>576</v>
      </c>
      <c r="F10" s="8" t="n">
        <v>1000000000</v>
      </c>
    </row>
    <row r="11" spans="1:8">
      <c r="A11" s="4" t="s">
        <v>574</v>
      </c>
      <c r="D11" s="9" t="n">
        <v>2.2</v>
      </c>
    </row>
    <row r="12" spans="1:8">
      <c r="A12" s="4" t="s">
        <v>152</v>
      </c>
      <c r="D12" s="8" t="n">
        <v>150000000</v>
      </c>
    </row>
    <row r="13" spans="1:8">
      <c r="A13" s="4" t="s">
        <v>577</v>
      </c>
      <c r="B13" s="8" t="n">
        <v>600000070</v>
      </c>
      <c r="D13" s="8" t="n">
        <v>600000070</v>
      </c>
    </row>
    <row r="14" spans="1:8">
      <c r="A14" s="4" t="s">
        <v>578</v>
      </c>
    </row>
    <row r="15" spans="1:8">
      <c r="A15" s="3" t="s">
        <v>573</v>
      </c>
    </row>
    <row r="16" spans="1:8">
      <c r="A16" s="4" t="s">
        <v>576</v>
      </c>
      <c r="G16" s="8" t="n">
        <v>750000000</v>
      </c>
    </row>
    <row r="17" spans="1:8">
      <c r="A17" s="4" t="s">
        <v>579</v>
      </c>
      <c r="F17" s="4" t="s">
        <v>580</v>
      </c>
    </row>
    <row r="18" spans="1:8">
      <c r="A18" s="4" t="s">
        <v>574</v>
      </c>
      <c r="D18" s="9" t="n">
        <v>3.3</v>
      </c>
    </row>
    <row r="19" spans="1:8">
      <c r="A19" s="4" t="s">
        <v>152</v>
      </c>
      <c r="D19" s="8" t="n">
        <v>150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4</v>
      </c>
      <c r="D1" s="2" t="s">
        <v>1</v>
      </c>
    </row>
    <row r="2" spans="1:5">
      <c r="B2" s="2" t="s">
        <v>25</v>
      </c>
      <c r="C2" s="2" t="s">
        <v>26</v>
      </c>
      <c r="D2" s="2" t="s">
        <v>25</v>
      </c>
      <c r="E2" s="2" t="s">
        <v>26</v>
      </c>
    </row>
    <row r="3" spans="1:5">
      <c r="A3" s="3" t="s">
        <v>582</v>
      </c>
    </row>
    <row r="4" spans="1:5">
      <c r="A4" s="4" t="s">
        <v>28</v>
      </c>
      <c r="B4" s="7" t="n">
        <v>780.6</v>
      </c>
      <c r="C4" s="8" t="n">
        <v>754</v>
      </c>
      <c r="D4" s="7" t="n">
        <v>1513.2</v>
      </c>
      <c r="E4" s="7" t="n">
        <v>1437.3</v>
      </c>
    </row>
    <row r="5" spans="1:5">
      <c r="A5" s="4" t="s">
        <v>583</v>
      </c>
      <c r="B5" s="9" t="n">
        <v>122.6</v>
      </c>
      <c r="C5" s="9" t="n">
        <v>129.2</v>
      </c>
      <c r="D5" s="9" t="n">
        <v>215.3</v>
      </c>
      <c r="E5" s="9" t="n">
        <v>191.1</v>
      </c>
    </row>
    <row r="6" spans="1:5">
      <c r="A6" s="4" t="s">
        <v>410</v>
      </c>
    </row>
    <row r="7" spans="1:5">
      <c r="A7" s="3" t="s">
        <v>582</v>
      </c>
    </row>
    <row r="8" spans="1:5">
      <c r="A8" s="4" t="s">
        <v>28</v>
      </c>
      <c r="B8" s="9" t="n">
        <v>276.2</v>
      </c>
      <c r="C8" s="9" t="n">
        <v>253.7</v>
      </c>
      <c r="D8" s="9" t="n">
        <v>516.6</v>
      </c>
      <c r="E8" s="9" t="n">
        <v>476.2</v>
      </c>
    </row>
    <row r="9" spans="1:5">
      <c r="A9" s="4" t="s">
        <v>583</v>
      </c>
      <c r="B9" s="9" t="n">
        <v>79.59999999999999</v>
      </c>
      <c r="C9" s="9" t="n">
        <v>74.3</v>
      </c>
      <c r="D9" s="9" t="n">
        <v>139.6</v>
      </c>
      <c r="E9" s="9" t="n">
        <v>129.8</v>
      </c>
    </row>
    <row r="10" spans="1:5">
      <c r="A10" s="4" t="s">
        <v>411</v>
      </c>
    </row>
    <row r="11" spans="1:5">
      <c r="A11" s="3" t="s">
        <v>582</v>
      </c>
    </row>
    <row r="12" spans="1:5">
      <c r="A12" s="4" t="s">
        <v>28</v>
      </c>
      <c r="B12" s="9" t="n">
        <v>262.1</v>
      </c>
      <c r="C12" s="9" t="n">
        <v>263.8</v>
      </c>
      <c r="D12" s="9" t="n">
        <v>513.7</v>
      </c>
      <c r="E12" s="9" t="n">
        <v>494.6</v>
      </c>
    </row>
    <row r="13" spans="1:5">
      <c r="A13" s="4" t="s">
        <v>583</v>
      </c>
      <c r="B13" s="9" t="n">
        <v>52.3</v>
      </c>
      <c r="C13" s="5" t="n">
        <v>49</v>
      </c>
      <c r="D13" s="5" t="n">
        <v>86</v>
      </c>
      <c r="E13" s="5" t="n">
        <v>73</v>
      </c>
    </row>
    <row r="14" spans="1:5">
      <c r="A14" s="4" t="s">
        <v>412</v>
      </c>
    </row>
    <row r="15" spans="1:5">
      <c r="A15" s="3" t="s">
        <v>582</v>
      </c>
    </row>
    <row r="16" spans="1:5">
      <c r="A16" s="4" t="s">
        <v>28</v>
      </c>
      <c r="B16" s="9" t="n">
        <v>241.9</v>
      </c>
      <c r="C16" s="9" t="n">
        <v>236.2</v>
      </c>
      <c r="D16" s="9" t="n">
        <v>482.2</v>
      </c>
      <c r="E16" s="9" t="n">
        <v>465.8</v>
      </c>
    </row>
    <row r="17" spans="1:5">
      <c r="A17" s="4" t="s">
        <v>583</v>
      </c>
      <c r="B17" s="9" t="n">
        <v>44.4</v>
      </c>
      <c r="C17" s="9" t="n">
        <v>40.3</v>
      </c>
      <c r="D17" s="9" t="n">
        <v>83.09999999999999</v>
      </c>
      <c r="E17" s="9" t="n">
        <v>73.40000000000001</v>
      </c>
    </row>
    <row r="18" spans="1:5">
      <c r="A18" s="4" t="s">
        <v>413</v>
      </c>
    </row>
    <row r="19" spans="1:5">
      <c r="A19" s="3" t="s">
        <v>582</v>
      </c>
    </row>
    <row r="20" spans="1:5">
      <c r="A20" s="4" t="s">
        <v>28</v>
      </c>
      <c r="B20" s="9" t="n">
        <v>0.4</v>
      </c>
      <c r="C20" s="9" t="n">
        <v>0.3</v>
      </c>
      <c r="D20" s="9" t="n">
        <v>0.7</v>
      </c>
      <c r="E20" s="9" t="n">
        <v>0.7</v>
      </c>
    </row>
    <row r="21" spans="1:5">
      <c r="A21" s="4" t="s">
        <v>583</v>
      </c>
      <c r="B21" s="9" t="n">
        <v>-12.2</v>
      </c>
      <c r="C21" s="5" t="n">
        <v>-12</v>
      </c>
      <c r="D21" s="9" t="n">
        <v>-27.6</v>
      </c>
      <c r="E21" s="9" t="n">
        <v>-27.6</v>
      </c>
    </row>
    <row r="22" spans="1:5">
      <c r="A22" s="4" t="s">
        <v>584</v>
      </c>
    </row>
    <row r="23" spans="1:5">
      <c r="A23" s="3" t="s">
        <v>582</v>
      </c>
    </row>
    <row r="24" spans="1:5">
      <c r="A24" s="4" t="s">
        <v>583</v>
      </c>
      <c r="B24" s="7" t="n">
        <v>164.1</v>
      </c>
      <c r="C24" s="7" t="n">
        <v>151.6</v>
      </c>
      <c r="D24" s="7" t="n">
        <v>281.1</v>
      </c>
      <c r="E24" s="7" t="n">
        <v>248.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4</v>
      </c>
      <c r="D1" s="2" t="s">
        <v>1</v>
      </c>
    </row>
    <row r="2" spans="1:5">
      <c r="B2" s="2" t="s">
        <v>25</v>
      </c>
      <c r="C2" s="2" t="s">
        <v>26</v>
      </c>
      <c r="D2" s="2" t="s">
        <v>25</v>
      </c>
      <c r="E2" s="2" t="s">
        <v>26</v>
      </c>
    </row>
    <row r="3" spans="1:5">
      <c r="A3" s="3" t="s">
        <v>586</v>
      </c>
    </row>
    <row r="4" spans="1:5">
      <c r="A4" s="4" t="s">
        <v>583</v>
      </c>
      <c r="B4" s="7" t="n">
        <v>122.6</v>
      </c>
      <c r="C4" s="7" t="n">
        <v>129.2</v>
      </c>
      <c r="D4" s="7" t="n">
        <v>215.3</v>
      </c>
      <c r="E4" s="7" t="n">
        <v>191.1</v>
      </c>
    </row>
    <row r="5" spans="1:5">
      <c r="A5" s="4" t="s">
        <v>587</v>
      </c>
      <c r="B5" s="5" t="n">
        <v>-25</v>
      </c>
      <c r="C5" s="9" t="n">
        <v>-5.9</v>
      </c>
      <c r="D5" s="9" t="n">
        <v>-30.6</v>
      </c>
      <c r="E5" s="9" t="n">
        <v>-17.5</v>
      </c>
    </row>
    <row r="6" spans="1:5">
      <c r="A6" s="4" t="s">
        <v>588</v>
      </c>
      <c r="B6" s="9" t="n">
        <v>-9.1</v>
      </c>
      <c r="C6" s="9" t="n">
        <v>-9.300000000000001</v>
      </c>
      <c r="D6" s="9" t="n">
        <v>-18.4</v>
      </c>
      <c r="E6" s="5" t="n">
        <v>-18</v>
      </c>
    </row>
    <row r="7" spans="1:5">
      <c r="A7" s="4" t="s">
        <v>35</v>
      </c>
      <c r="B7" s="9" t="n">
        <v>-0.9</v>
      </c>
      <c r="C7" s="5" t="n">
        <v>0</v>
      </c>
      <c r="D7" s="9" t="n">
        <v>-6.2</v>
      </c>
      <c r="E7" s="5" t="n">
        <v>0</v>
      </c>
    </row>
    <row r="8" spans="1:5">
      <c r="A8" s="4" t="s">
        <v>36</v>
      </c>
      <c r="B8" s="9" t="n">
        <v>17.1</v>
      </c>
      <c r="C8" s="9" t="n">
        <v>101.4</v>
      </c>
      <c r="D8" s="9" t="n">
        <v>17.1</v>
      </c>
      <c r="E8" s="9" t="n">
        <v>101.4</v>
      </c>
    </row>
    <row r="9" spans="1:5">
      <c r="A9" s="4" t="s">
        <v>39</v>
      </c>
      <c r="C9" s="9" t="n">
        <v>0.9</v>
      </c>
      <c r="E9" s="9" t="n">
        <v>2.1</v>
      </c>
    </row>
    <row r="10" spans="1:5">
      <c r="A10" s="4" t="s">
        <v>40</v>
      </c>
      <c r="B10" s="9" t="n">
        <v>98.7</v>
      </c>
      <c r="C10" s="9" t="n">
        <v>1.6</v>
      </c>
      <c r="D10" s="9" t="n">
        <v>172.2</v>
      </c>
      <c r="E10" s="9" t="n">
        <v>27.3</v>
      </c>
    </row>
    <row r="11" spans="1:5">
      <c r="A11" s="4" t="s">
        <v>584</v>
      </c>
    </row>
    <row r="12" spans="1:5">
      <c r="A12" s="3" t="s">
        <v>586</v>
      </c>
    </row>
    <row r="13" spans="1:5">
      <c r="A13" s="4" t="s">
        <v>583</v>
      </c>
      <c r="B13" s="9" t="n">
        <v>164.1</v>
      </c>
      <c r="C13" s="9" t="n">
        <v>151.6</v>
      </c>
      <c r="D13" s="9" t="n">
        <v>281.1</v>
      </c>
      <c r="E13" s="9" t="n">
        <v>248.6</v>
      </c>
    </row>
    <row r="14" spans="1:5">
      <c r="A14" s="4" t="s">
        <v>589</v>
      </c>
    </row>
    <row r="15" spans="1:5">
      <c r="A15" s="3" t="s">
        <v>586</v>
      </c>
    </row>
    <row r="16" spans="1:5">
      <c r="A16" s="4" t="s">
        <v>587</v>
      </c>
      <c r="B16" s="5" t="n">
        <v>-25</v>
      </c>
      <c r="C16" s="9" t="n">
        <v>-5.9</v>
      </c>
      <c r="D16" s="9" t="n">
        <v>-30.6</v>
      </c>
      <c r="E16" s="9" t="n">
        <v>-17.5</v>
      </c>
    </row>
    <row r="17" spans="1:5">
      <c r="A17" s="4" t="s">
        <v>588</v>
      </c>
      <c r="B17" s="9" t="n">
        <v>-9.1</v>
      </c>
      <c r="C17" s="9" t="n">
        <v>-9.300000000000001</v>
      </c>
      <c r="D17" s="9" t="n">
        <v>-18.4</v>
      </c>
      <c r="E17" s="5" t="n">
        <v>-18</v>
      </c>
    </row>
    <row r="18" spans="1:5">
      <c r="A18" s="4" t="s">
        <v>35</v>
      </c>
      <c r="B18" s="9" t="n">
        <v>-0.9</v>
      </c>
      <c r="C18" s="5" t="n">
        <v>0</v>
      </c>
      <c r="D18" s="9" t="n">
        <v>-6.2</v>
      </c>
      <c r="E18" s="5" t="n">
        <v>0</v>
      </c>
    </row>
    <row r="19" spans="1:5">
      <c r="A19" s="4" t="s">
        <v>36</v>
      </c>
      <c r="B19" s="9" t="n">
        <v>17.1</v>
      </c>
      <c r="C19" s="9" t="n">
        <v>101.4</v>
      </c>
      <c r="D19" s="9" t="n">
        <v>17.1</v>
      </c>
      <c r="E19" s="9" t="n">
        <v>101.4</v>
      </c>
    </row>
    <row r="20" spans="1:5">
      <c r="A20" s="4" t="s">
        <v>590</v>
      </c>
      <c r="B20" s="9" t="n">
        <v>-2.2</v>
      </c>
      <c r="C20" s="9" t="n">
        <v>-6.8</v>
      </c>
      <c r="D20" s="5" t="n">
        <v>-11</v>
      </c>
      <c r="E20" s="9" t="n">
        <v>-21.4</v>
      </c>
    </row>
    <row r="21" spans="1:5">
      <c r="A21" s="4" t="s">
        <v>37</v>
      </c>
      <c r="B21" s="9" t="n">
        <v>-10.1</v>
      </c>
      <c r="C21" s="9" t="n">
        <v>-25.3</v>
      </c>
      <c r="D21" s="9" t="n">
        <v>-23.6</v>
      </c>
      <c r="E21" s="9" t="n">
        <v>-60.3</v>
      </c>
    </row>
    <row r="22" spans="1:5">
      <c r="A22" s="4" t="s">
        <v>39</v>
      </c>
      <c r="B22" s="8" t="n">
        <v>-1</v>
      </c>
      <c r="C22" s="7" t="n">
        <v>-1.3</v>
      </c>
      <c r="D22" s="8" t="n">
        <v>-2</v>
      </c>
      <c r="E22" s="7" t="n">
        <v>-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37"/>
  </cols>
  <sheetData>
    <row r="1" spans="1:6">
      <c r="A1" s="1" t="s">
        <v>144</v>
      </c>
      <c r="B1" s="2" t="s">
        <v>145</v>
      </c>
      <c r="C1" s="2" t="s">
        <v>146</v>
      </c>
      <c r="D1" s="2" t="s">
        <v>93</v>
      </c>
      <c r="E1" s="2" t="s">
        <v>94</v>
      </c>
      <c r="F1" s="2" t="s">
        <v>95</v>
      </c>
    </row>
    <row r="2" spans="1:6">
      <c r="A2" s="4" t="s">
        <v>147</v>
      </c>
      <c r="B2" s="7" t="n">
        <v>4254.4</v>
      </c>
      <c r="C2" s="7" t="n">
        <v>1.8</v>
      </c>
      <c r="D2" s="7" t="n">
        <v>2920.8</v>
      </c>
      <c r="E2" s="7" t="n">
        <v>2068.1</v>
      </c>
      <c r="F2" s="7" t="n">
        <v>-736.3</v>
      </c>
    </row>
    <row r="3" spans="1:6">
      <c r="A3" s="4" t="s">
        <v>148</v>
      </c>
      <c r="C3" s="9" t="n">
        <v>181.8</v>
      </c>
    </row>
    <row r="4" spans="1:6">
      <c r="A4" s="3" t="s">
        <v>149</v>
      </c>
    </row>
    <row r="5" spans="1:6">
      <c r="A5" s="4" t="s">
        <v>44</v>
      </c>
      <c r="B5" s="9" t="n">
        <v>351.5</v>
      </c>
      <c r="E5" s="9" t="n">
        <v>351.5</v>
      </c>
    </row>
    <row r="6" spans="1:6">
      <c r="A6" s="4" t="s">
        <v>150</v>
      </c>
      <c r="B6" s="5" t="n">
        <v>469</v>
      </c>
      <c r="F6" s="5" t="n">
        <v>469</v>
      </c>
    </row>
    <row r="7" spans="1:6">
      <c r="A7" s="4" t="s">
        <v>151</v>
      </c>
      <c r="B7" s="9" t="n">
        <v>-126.9</v>
      </c>
      <c r="E7" s="9" t="n">
        <v>-126.9</v>
      </c>
    </row>
    <row r="8" spans="1:6">
      <c r="A8" s="4" t="s">
        <v>152</v>
      </c>
      <c r="B8" s="5" t="n">
        <v>-100</v>
      </c>
      <c r="D8" s="5" t="n">
        <v>-100</v>
      </c>
    </row>
    <row r="9" spans="1:6">
      <c r="A9" s="4" t="s">
        <v>153</v>
      </c>
      <c r="C9" s="9" t="n">
        <v>-1.5</v>
      </c>
    </row>
    <row r="10" spans="1:6">
      <c r="A10" s="4" t="s">
        <v>154</v>
      </c>
      <c r="B10" s="9" t="n">
        <v>36.5</v>
      </c>
      <c r="D10" s="9" t="n">
        <v>36.5</v>
      </c>
    </row>
    <row r="11" spans="1:6">
      <c r="A11" s="4" t="s">
        <v>155</v>
      </c>
      <c r="C11" s="5" t="n">
        <v>1</v>
      </c>
    </row>
    <row r="12" spans="1:6">
      <c r="A12" s="4" t="s">
        <v>156</v>
      </c>
      <c r="C12" s="9" t="n">
        <v>0.3</v>
      </c>
    </row>
    <row r="13" spans="1:6">
      <c r="A13" s="4" t="s">
        <v>157</v>
      </c>
      <c r="B13" s="5" t="n">
        <v>0</v>
      </c>
      <c r="C13" s="8" t="n">
        <v>0</v>
      </c>
    </row>
    <row r="14" spans="1:6">
      <c r="A14" s="4" t="s">
        <v>158</v>
      </c>
      <c r="B14" s="5" t="n">
        <v>-7</v>
      </c>
      <c r="D14" s="5" t="n">
        <v>-7</v>
      </c>
    </row>
    <row r="15" spans="1:6">
      <c r="A15" s="4" t="s">
        <v>159</v>
      </c>
      <c r="C15" s="9" t="n">
        <v>-0.1</v>
      </c>
    </row>
    <row r="16" spans="1:6">
      <c r="A16" s="4" t="s">
        <v>113</v>
      </c>
      <c r="B16" s="5" t="n">
        <v>26</v>
      </c>
      <c r="D16" s="5" t="n">
        <v>26</v>
      </c>
    </row>
    <row r="17" spans="1:6">
      <c r="A17" s="4" t="s">
        <v>160</v>
      </c>
      <c r="C17" s="9" t="n">
        <v>181.5</v>
      </c>
    </row>
    <row r="18" spans="1:6">
      <c r="A18" s="4" t="s">
        <v>161</v>
      </c>
      <c r="B18" s="9" t="n">
        <v>4903.5</v>
      </c>
      <c r="C18" s="7" t="n">
        <v>1.8</v>
      </c>
      <c r="D18" s="9" t="n">
        <v>2876.3</v>
      </c>
      <c r="E18" s="9" t="n">
        <v>2292.7</v>
      </c>
      <c r="F18" s="9" t="n">
        <v>-267.3</v>
      </c>
    </row>
    <row r="19" spans="1:6">
      <c r="A19" s="3" t="s">
        <v>149</v>
      </c>
    </row>
    <row r="20" spans="1:6">
      <c r="A20" s="4" t="s">
        <v>162</v>
      </c>
      <c r="B20" s="5" t="n">
        <v>-214</v>
      </c>
      <c r="E20" s="5" t="n">
        <v>-214</v>
      </c>
    </row>
    <row r="21" spans="1:6">
      <c r="A21" s="4" t="s">
        <v>163</v>
      </c>
      <c r="B21" s="9" t="n">
        <v>5037.8</v>
      </c>
      <c r="C21" s="7" t="n">
        <v>1.8</v>
      </c>
      <c r="D21" s="9" t="n">
        <v>2797.7</v>
      </c>
      <c r="E21" s="9" t="n">
        <v>2481.7</v>
      </c>
      <c r="F21" s="9" t="n">
        <v>-243.4</v>
      </c>
    </row>
    <row r="22" spans="1:6">
      <c r="A22" s="4" t="s">
        <v>164</v>
      </c>
      <c r="C22" s="9" t="n">
        <v>180.3</v>
      </c>
    </row>
    <row r="23" spans="1:6">
      <c r="A23" s="3" t="s">
        <v>149</v>
      </c>
    </row>
    <row r="24" spans="1:6">
      <c r="A24" s="4" t="s">
        <v>44</v>
      </c>
      <c r="B24" s="9" t="n">
        <v>144.4</v>
      </c>
    </row>
    <row r="25" spans="1:6">
      <c r="A25" s="4" t="s">
        <v>150</v>
      </c>
      <c r="B25" s="9" t="n">
        <v>73.40000000000001</v>
      </c>
      <c r="F25" s="9" t="n">
        <v>73.40000000000001</v>
      </c>
    </row>
    <row r="26" spans="1:6">
      <c r="A26" s="4" t="s">
        <v>165</v>
      </c>
      <c r="B26" s="9" t="n">
        <v>2776.8</v>
      </c>
      <c r="D26" s="9" t="n">
        <v>438.2</v>
      </c>
      <c r="E26" s="9" t="n">
        <v>2290.7</v>
      </c>
      <c r="F26" s="9" t="n">
        <v>47.9</v>
      </c>
    </row>
    <row r="27" spans="1:6">
      <c r="A27" s="4" t="s">
        <v>151</v>
      </c>
      <c r="B27" s="9" t="n">
        <v>-93.5</v>
      </c>
      <c r="E27" s="9" t="n">
        <v>-93.5</v>
      </c>
    </row>
    <row r="28" spans="1:6">
      <c r="A28" s="4" t="s">
        <v>152</v>
      </c>
      <c r="B28" s="5" t="n">
        <v>-300</v>
      </c>
      <c r="D28" s="5" t="n">
        <v>-300</v>
      </c>
    </row>
    <row r="29" spans="1:6">
      <c r="A29" s="4" t="s">
        <v>153</v>
      </c>
      <c r="C29" s="9" t="n">
        <v>-5.5</v>
      </c>
    </row>
    <row r="30" spans="1:6">
      <c r="A30" s="4" t="s">
        <v>154</v>
      </c>
      <c r="B30" s="9" t="n">
        <v>12.1</v>
      </c>
      <c r="D30" s="9" t="n">
        <v>12.1</v>
      </c>
    </row>
    <row r="31" spans="1:6">
      <c r="A31" s="4" t="s">
        <v>155</v>
      </c>
      <c r="C31" s="9" t="n">
        <v>0.4</v>
      </c>
    </row>
    <row r="32" spans="1:6">
      <c r="A32" s="4" t="s">
        <v>156</v>
      </c>
      <c r="C32" s="9" t="n">
        <v>0.2</v>
      </c>
    </row>
    <row r="33" spans="1:6">
      <c r="A33" s="4" t="s">
        <v>157</v>
      </c>
      <c r="B33" s="5" t="n">
        <v>0</v>
      </c>
      <c r="C33" s="8" t="n">
        <v>0</v>
      </c>
    </row>
    <row r="34" spans="1:6">
      <c r="A34" s="4" t="s">
        <v>158</v>
      </c>
      <c r="B34" s="9" t="n">
        <v>-5.8</v>
      </c>
      <c r="D34" s="9" t="n">
        <v>-5.8</v>
      </c>
    </row>
    <row r="35" spans="1:6">
      <c r="A35" s="4" t="s">
        <v>159</v>
      </c>
      <c r="C35" s="5" t="n">
        <v>0</v>
      </c>
    </row>
    <row r="36" spans="1:6">
      <c r="A36" s="4" t="s">
        <v>113</v>
      </c>
      <c r="B36" s="9" t="n">
        <v>11.3</v>
      </c>
      <c r="D36" s="9" t="n">
        <v>11.3</v>
      </c>
    </row>
    <row r="37" spans="1:6">
      <c r="A37" s="4" t="s">
        <v>166</v>
      </c>
      <c r="C37" s="9" t="n">
        <v>175.4</v>
      </c>
    </row>
    <row r="38" spans="1:6">
      <c r="A38" s="4" t="s">
        <v>167</v>
      </c>
      <c r="B38" s="7" t="n">
        <v>1888.9</v>
      </c>
      <c r="C38" s="7" t="n">
        <v>1.8</v>
      </c>
      <c r="D38" s="7" t="n">
        <v>2077.1</v>
      </c>
      <c r="E38" s="7" t="n">
        <v>27.9</v>
      </c>
      <c r="F38" s="7" t="n">
        <v>-21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5</v>
      </c>
      <c r="C1" s="2" t="s">
        <v>62</v>
      </c>
    </row>
    <row r="2" spans="1:3">
      <c r="A2" s="3" t="s">
        <v>268</v>
      </c>
    </row>
    <row r="3" spans="1:3">
      <c r="A3" s="4" t="s">
        <v>592</v>
      </c>
      <c r="B3" s="7" t="n">
        <v>117.5</v>
      </c>
      <c r="C3" s="7" t="n">
        <v>12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403</v>
      </c>
    </row>
    <row r="3" spans="1:2">
      <c r="A3" s="3" t="s">
        <v>594</v>
      </c>
    </row>
    <row r="4" spans="1:2">
      <c r="A4" s="4" t="s">
        <v>419</v>
      </c>
      <c r="B4" s="7" t="n">
        <v>38.1</v>
      </c>
    </row>
    <row r="5" spans="1:2">
      <c r="A5" s="4" t="s">
        <v>595</v>
      </c>
      <c r="B5" s="9" t="n">
        <v>32.6</v>
      </c>
    </row>
    <row r="6" spans="1:2">
      <c r="A6" s="4" t="s">
        <v>596</v>
      </c>
      <c r="B6" s="9" t="n">
        <v>-27.4</v>
      </c>
    </row>
    <row r="7" spans="1:2">
      <c r="A7" s="4" t="s">
        <v>597</v>
      </c>
      <c r="B7" s="9" t="n">
        <v>-0.6</v>
      </c>
    </row>
    <row r="8" spans="1:2">
      <c r="A8" s="4" t="s">
        <v>422</v>
      </c>
      <c r="B8" s="7" t="n">
        <v>4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8</v>
      </c>
      <c r="B1" s="2" t="s">
        <v>24</v>
      </c>
      <c r="D1" s="2" t="s">
        <v>1</v>
      </c>
      <c r="F1" s="2" t="s">
        <v>339</v>
      </c>
    </row>
    <row r="2" spans="1:6">
      <c r="B2" s="2" t="s">
        <v>25</v>
      </c>
      <c r="C2" s="2" t="s">
        <v>26</v>
      </c>
      <c r="D2" s="2" t="s">
        <v>25</v>
      </c>
      <c r="E2" s="2" t="s">
        <v>26</v>
      </c>
      <c r="F2" s="2" t="s">
        <v>62</v>
      </c>
    </row>
    <row r="3" spans="1:6">
      <c r="A3" s="3" t="s">
        <v>599</v>
      </c>
    </row>
    <row r="4" spans="1:6">
      <c r="A4" s="4" t="s">
        <v>28</v>
      </c>
      <c r="B4" s="7" t="n">
        <v>780.6</v>
      </c>
      <c r="C4" s="8" t="n">
        <v>754</v>
      </c>
      <c r="D4" s="7" t="n">
        <v>1513.2</v>
      </c>
      <c r="E4" s="7" t="n">
        <v>1437.3</v>
      </c>
    </row>
    <row r="5" spans="1:6">
      <c r="A5" s="4" t="s">
        <v>29</v>
      </c>
      <c r="B5" s="5" t="n">
        <v>498</v>
      </c>
      <c r="C5" s="9" t="n">
        <v>480.4</v>
      </c>
      <c r="D5" s="9" t="n">
        <v>977.3</v>
      </c>
      <c r="E5" s="5" t="n">
        <v>940</v>
      </c>
    </row>
    <row r="6" spans="1:6">
      <c r="A6" s="4" t="s">
        <v>30</v>
      </c>
      <c r="B6" s="9" t="n">
        <v>282.6</v>
      </c>
      <c r="C6" s="9" t="n">
        <v>273.6</v>
      </c>
      <c r="D6" s="9" t="n">
        <v>535.9</v>
      </c>
      <c r="E6" s="9" t="n">
        <v>497.3</v>
      </c>
    </row>
    <row r="7" spans="1:6">
      <c r="A7" s="4" t="s">
        <v>31</v>
      </c>
      <c r="B7" s="9" t="n">
        <v>140.9</v>
      </c>
      <c r="C7" s="9" t="n">
        <v>126.7</v>
      </c>
      <c r="D7" s="9" t="n">
        <v>282.7</v>
      </c>
      <c r="E7" s="9" t="n">
        <v>269.4</v>
      </c>
    </row>
    <row r="8" spans="1:6">
      <c r="A8" s="4" t="s">
        <v>32</v>
      </c>
      <c r="B8" s="9" t="n">
        <v>19.1</v>
      </c>
      <c r="C8" s="9" t="n">
        <v>17.7</v>
      </c>
      <c r="D8" s="9" t="n">
        <v>37.9</v>
      </c>
      <c r="E8" s="9" t="n">
        <v>36.8</v>
      </c>
    </row>
    <row r="9" spans="1:6">
      <c r="A9" s="4" t="s">
        <v>33</v>
      </c>
      <c r="B9" s="9" t="n">
        <v>122.6</v>
      </c>
      <c r="C9" s="9" t="n">
        <v>129.2</v>
      </c>
      <c r="D9" s="9" t="n">
        <v>215.3</v>
      </c>
      <c r="E9" s="9" t="n">
        <v>191.1</v>
      </c>
    </row>
    <row r="10" spans="1:6">
      <c r="A10" s="4" t="s">
        <v>600</v>
      </c>
      <c r="B10" s="5" t="n">
        <v>0</v>
      </c>
      <c r="C10" s="5" t="n">
        <v>0</v>
      </c>
      <c r="D10" s="5" t="n">
        <v>0</v>
      </c>
      <c r="E10" s="5" t="n">
        <v>0</v>
      </c>
    </row>
    <row r="11" spans="1:6">
      <c r="A11" s="4" t="s">
        <v>601</v>
      </c>
      <c r="D11" s="9" t="n">
        <v>5.8</v>
      </c>
      <c r="E11" s="9" t="n">
        <v>0.6</v>
      </c>
    </row>
    <row r="12" spans="1:6">
      <c r="A12" s="3" t="s">
        <v>34</v>
      </c>
    </row>
    <row r="13" spans="1:6">
      <c r="A13" s="4" t="s">
        <v>35</v>
      </c>
      <c r="B13" s="9" t="n">
        <v>0.9</v>
      </c>
      <c r="C13" s="5" t="n">
        <v>0</v>
      </c>
      <c r="D13" s="9" t="n">
        <v>6.2</v>
      </c>
      <c r="E13" s="5" t="n">
        <v>0</v>
      </c>
    </row>
    <row r="14" spans="1:6">
      <c r="A14" s="4" t="s">
        <v>36</v>
      </c>
      <c r="B14" s="9" t="n">
        <v>17.1</v>
      </c>
      <c r="C14" s="9" t="n">
        <v>101.4</v>
      </c>
      <c r="D14" s="9" t="n">
        <v>17.1</v>
      </c>
      <c r="E14" s="9" t="n">
        <v>101.4</v>
      </c>
    </row>
    <row r="15" spans="1:6">
      <c r="A15" s="4" t="s">
        <v>602</v>
      </c>
      <c r="B15" s="9" t="n">
        <v>10.1</v>
      </c>
      <c r="C15" s="9" t="n">
        <v>25.3</v>
      </c>
      <c r="D15" s="9" t="n">
        <v>23.6</v>
      </c>
      <c r="E15" s="9" t="n">
        <v>60.3</v>
      </c>
    </row>
    <row r="16" spans="1:6">
      <c r="A16" s="4" t="s">
        <v>38</v>
      </c>
      <c r="B16" s="9" t="n">
        <v>-4.2</v>
      </c>
      <c r="D16" s="9" t="n">
        <v>-3.8</v>
      </c>
    </row>
    <row r="17" spans="1:6">
      <c r="A17" s="4" t="s">
        <v>603</v>
      </c>
      <c r="C17" s="9" t="n">
        <v>0.9</v>
      </c>
      <c r="E17" s="9" t="n">
        <v>2.1</v>
      </c>
    </row>
    <row r="18" spans="1:6">
      <c r="A18" s="4" t="s">
        <v>40</v>
      </c>
      <c r="B18" s="9" t="n">
        <v>98.7</v>
      </c>
      <c r="C18" s="9" t="n">
        <v>1.6</v>
      </c>
      <c r="D18" s="9" t="n">
        <v>172.2</v>
      </c>
      <c r="E18" s="9" t="n">
        <v>27.3</v>
      </c>
    </row>
    <row r="19" spans="1:6">
      <c r="A19" s="4" t="s">
        <v>41</v>
      </c>
      <c r="B19" s="9" t="n">
        <v>20.8</v>
      </c>
      <c r="C19" s="5" t="n">
        <v>5</v>
      </c>
      <c r="D19" s="9" t="n">
        <v>35.9</v>
      </c>
      <c r="E19" s="5" t="n">
        <v>18</v>
      </c>
    </row>
    <row r="20" spans="1:6">
      <c r="A20" s="4" t="s">
        <v>42</v>
      </c>
      <c r="B20" s="9" t="n">
        <v>77.90000000000001</v>
      </c>
      <c r="C20" s="9" t="n">
        <v>-3.4</v>
      </c>
      <c r="D20" s="9" t="n">
        <v>136.3</v>
      </c>
      <c r="E20" s="9" t="n">
        <v>9.300000000000001</v>
      </c>
    </row>
    <row r="21" spans="1:6">
      <c r="A21" s="4" t="s">
        <v>43</v>
      </c>
      <c r="B21" s="9" t="n">
        <v>-36.4</v>
      </c>
      <c r="C21" s="9" t="n">
        <v>66.5</v>
      </c>
      <c r="D21" s="9" t="n">
        <v>8.1</v>
      </c>
      <c r="E21" s="9" t="n">
        <v>141.6</v>
      </c>
    </row>
    <row r="22" spans="1:6">
      <c r="A22" s="4" t="s">
        <v>107</v>
      </c>
      <c r="B22" s="5" t="n">
        <v>0</v>
      </c>
      <c r="C22" s="9" t="n">
        <v>200.6</v>
      </c>
      <c r="D22" s="5" t="n">
        <v>0</v>
      </c>
      <c r="E22" s="9" t="n">
        <v>200.6</v>
      </c>
      <c r="F22" s="7" t="n">
        <v>-181.1</v>
      </c>
    </row>
    <row r="23" spans="1:6">
      <c r="A23" s="4" t="s">
        <v>604</v>
      </c>
      <c r="B23" s="5" t="n">
        <v>0</v>
      </c>
      <c r="C23" s="5" t="n">
        <v>0</v>
      </c>
      <c r="D23" s="5" t="n">
        <v>0</v>
      </c>
      <c r="E23" s="5" t="n">
        <v>0</v>
      </c>
    </row>
    <row r="24" spans="1:6">
      <c r="A24" s="3" t="s">
        <v>45</v>
      </c>
    </row>
    <row r="25" spans="1:6">
      <c r="A25" s="4" t="s">
        <v>44</v>
      </c>
      <c r="B25" s="9" t="n">
        <v>41.5</v>
      </c>
      <c r="C25" s="9" t="n">
        <v>263.7</v>
      </c>
      <c r="D25" s="9" t="n">
        <v>144.4</v>
      </c>
      <c r="E25" s="9" t="n">
        <v>351.5</v>
      </c>
    </row>
    <row r="26" spans="1:6">
      <c r="A26" s="4" t="s">
        <v>605</v>
      </c>
      <c r="B26" s="9" t="n">
        <v>-22.8</v>
      </c>
      <c r="C26" s="9" t="n">
        <v>-392.6</v>
      </c>
      <c r="D26" s="9" t="n">
        <v>-25.2</v>
      </c>
      <c r="E26" s="9" t="n">
        <v>-468.3</v>
      </c>
    </row>
    <row r="27" spans="1:6">
      <c r="A27" s="4" t="s">
        <v>47</v>
      </c>
      <c r="B27" s="9" t="n">
        <v>4.1</v>
      </c>
      <c r="C27" s="9" t="n">
        <v>-0.9</v>
      </c>
      <c r="D27" s="9" t="n">
        <v>0.3</v>
      </c>
      <c r="E27" s="9" t="n">
        <v>0.7</v>
      </c>
    </row>
    <row r="28" spans="1:6">
      <c r="A28" s="4" t="s">
        <v>48</v>
      </c>
      <c r="B28" s="9" t="n">
        <v>68.40000000000001</v>
      </c>
      <c r="C28" s="9" t="n">
        <v>655.4</v>
      </c>
      <c r="D28" s="9" t="n">
        <v>169.9</v>
      </c>
      <c r="E28" s="9" t="n">
        <v>820.5</v>
      </c>
    </row>
    <row r="29" spans="1:6">
      <c r="A29" s="4" t="s">
        <v>606</v>
      </c>
    </row>
    <row r="30" spans="1:6">
      <c r="A30" s="3" t="s">
        <v>599</v>
      </c>
    </row>
    <row r="31" spans="1:6">
      <c r="A31" s="4" t="s">
        <v>28</v>
      </c>
      <c r="B31" s="5" t="n">
        <v>0</v>
      </c>
      <c r="C31" s="5" t="n">
        <v>0</v>
      </c>
      <c r="D31" s="5" t="n">
        <v>0</v>
      </c>
      <c r="E31" s="5" t="n">
        <v>0</v>
      </c>
    </row>
    <row r="32" spans="1:6">
      <c r="A32" s="4" t="s">
        <v>29</v>
      </c>
      <c r="B32" s="5" t="n">
        <v>0</v>
      </c>
      <c r="C32" s="5" t="n">
        <v>0</v>
      </c>
      <c r="D32" s="5" t="n">
        <v>0</v>
      </c>
      <c r="E32" s="5" t="n">
        <v>0</v>
      </c>
    </row>
    <row r="33" spans="1:6">
      <c r="A33" s="4" t="s">
        <v>30</v>
      </c>
      <c r="B33" s="5" t="n">
        <v>0</v>
      </c>
      <c r="C33" s="5" t="n">
        <v>0</v>
      </c>
      <c r="D33" s="5" t="n">
        <v>0</v>
      </c>
      <c r="E33" s="5" t="n">
        <v>0</v>
      </c>
    </row>
    <row r="34" spans="1:6">
      <c r="A34" s="4" t="s">
        <v>31</v>
      </c>
      <c r="B34" s="9" t="n">
        <v>8.1</v>
      </c>
      <c r="C34" s="9" t="n">
        <v>4.3</v>
      </c>
      <c r="D34" s="9" t="n">
        <v>13.5</v>
      </c>
      <c r="E34" s="9" t="n">
        <v>2.7</v>
      </c>
    </row>
    <row r="35" spans="1:6">
      <c r="A35" s="4" t="s">
        <v>32</v>
      </c>
      <c r="B35" s="5" t="n">
        <v>0</v>
      </c>
      <c r="C35" s="5" t="n">
        <v>0</v>
      </c>
      <c r="D35" s="5" t="n">
        <v>0</v>
      </c>
      <c r="E35" s="5" t="n">
        <v>0</v>
      </c>
    </row>
    <row r="36" spans="1:6">
      <c r="A36" s="4" t="s">
        <v>33</v>
      </c>
      <c r="B36" s="9" t="n">
        <v>-8.1</v>
      </c>
      <c r="C36" s="9" t="n">
        <v>-4.3</v>
      </c>
      <c r="D36" s="9" t="n">
        <v>-13.5</v>
      </c>
      <c r="E36" s="9" t="n">
        <v>-2.7</v>
      </c>
    </row>
    <row r="37" spans="1:6">
      <c r="A37" s="4" t="s">
        <v>600</v>
      </c>
      <c r="B37" s="9" t="n">
        <v>-88.5</v>
      </c>
      <c r="C37" s="9" t="n">
        <v>-0.9</v>
      </c>
      <c r="D37" s="9" t="n">
        <v>-152.3</v>
      </c>
      <c r="E37" s="5" t="n">
        <v>-12</v>
      </c>
    </row>
    <row r="38" spans="1:6">
      <c r="A38" s="3" t="s">
        <v>34</v>
      </c>
    </row>
    <row r="39" spans="1:6">
      <c r="A39" s="4" t="s">
        <v>35</v>
      </c>
      <c r="B39" s="5" t="n">
        <v>0</v>
      </c>
      <c r="D39" s="5" t="n">
        <v>0</v>
      </c>
    </row>
    <row r="40" spans="1:6">
      <c r="A40" s="4" t="s">
        <v>36</v>
      </c>
      <c r="B40" s="5" t="n">
        <v>0</v>
      </c>
      <c r="C40" s="5" t="n">
        <v>0</v>
      </c>
      <c r="D40" s="5" t="n">
        <v>0</v>
      </c>
      <c r="E40" s="5" t="n">
        <v>0</v>
      </c>
    </row>
    <row r="41" spans="1:6">
      <c r="A41" s="4" t="s">
        <v>602</v>
      </c>
      <c r="B41" s="5" t="n">
        <v>0</v>
      </c>
      <c r="C41" s="5" t="n">
        <v>0</v>
      </c>
      <c r="D41" s="5" t="n">
        <v>0</v>
      </c>
      <c r="E41" s="5" t="n">
        <v>0</v>
      </c>
    </row>
    <row r="42" spans="1:6">
      <c r="A42" s="4" t="s">
        <v>38</v>
      </c>
      <c r="B42" s="5" t="n">
        <v>0</v>
      </c>
      <c r="D42" s="5" t="n">
        <v>0</v>
      </c>
    </row>
    <row r="43" spans="1:6">
      <c r="A43" s="4" t="s">
        <v>603</v>
      </c>
      <c r="C43" s="5" t="n">
        <v>0</v>
      </c>
      <c r="E43" s="5" t="n">
        <v>0</v>
      </c>
    </row>
    <row r="44" spans="1:6">
      <c r="A44" s="4" t="s">
        <v>40</v>
      </c>
      <c r="B44" s="9" t="n">
        <v>80.40000000000001</v>
      </c>
      <c r="C44" s="9" t="n">
        <v>-3.4</v>
      </c>
      <c r="D44" s="9" t="n">
        <v>138.8</v>
      </c>
      <c r="E44" s="9" t="n">
        <v>9.300000000000001</v>
      </c>
    </row>
    <row r="45" spans="1:6">
      <c r="A45" s="4" t="s">
        <v>41</v>
      </c>
      <c r="B45" s="9" t="n">
        <v>2.5</v>
      </c>
      <c r="C45" s="5" t="n">
        <v>0</v>
      </c>
      <c r="D45" s="9" t="n">
        <v>2.5</v>
      </c>
      <c r="E45" s="5" t="n">
        <v>0</v>
      </c>
    </row>
    <row r="46" spans="1:6">
      <c r="A46" s="4" t="s">
        <v>42</v>
      </c>
      <c r="B46" s="9" t="n">
        <v>77.90000000000001</v>
      </c>
      <c r="C46" s="9" t="n">
        <v>-3.4</v>
      </c>
      <c r="D46" s="9" t="n">
        <v>136.3</v>
      </c>
      <c r="E46" s="9" t="n">
        <v>9.300000000000001</v>
      </c>
    </row>
    <row r="47" spans="1:6">
      <c r="A47" s="4" t="s">
        <v>43</v>
      </c>
      <c r="B47" s="5" t="n">
        <v>0</v>
      </c>
      <c r="C47" s="5" t="n">
        <v>0</v>
      </c>
      <c r="D47" s="5" t="n">
        <v>0</v>
      </c>
      <c r="E47" s="5" t="n">
        <v>0</v>
      </c>
    </row>
    <row r="48" spans="1:6">
      <c r="A48" s="4" t="s">
        <v>107</v>
      </c>
      <c r="C48" s="5" t="n">
        <v>0</v>
      </c>
      <c r="E48" s="5" t="n">
        <v>0</v>
      </c>
    </row>
    <row r="49" spans="1:6">
      <c r="A49" s="4" t="s">
        <v>604</v>
      </c>
      <c r="B49" s="9" t="n">
        <v>-36.4</v>
      </c>
      <c r="C49" s="9" t="n">
        <v>267.1</v>
      </c>
      <c r="D49" s="9" t="n">
        <v>8.1</v>
      </c>
      <c r="E49" s="9" t="n">
        <v>342.2</v>
      </c>
    </row>
    <row r="50" spans="1:6">
      <c r="A50" s="3" t="s">
        <v>45</v>
      </c>
    </row>
    <row r="51" spans="1:6">
      <c r="A51" s="4" t="s">
        <v>44</v>
      </c>
      <c r="B51" s="9" t="n">
        <v>41.5</v>
      </c>
      <c r="C51" s="9" t="n">
        <v>263.7</v>
      </c>
      <c r="D51" s="9" t="n">
        <v>144.4</v>
      </c>
      <c r="E51" s="9" t="n">
        <v>351.5</v>
      </c>
    </row>
    <row r="52" spans="1:6">
      <c r="A52" s="4" t="s">
        <v>605</v>
      </c>
      <c r="B52" s="9" t="n">
        <v>-22.8</v>
      </c>
      <c r="C52" s="9" t="n">
        <v>-392.6</v>
      </c>
      <c r="D52" s="9" t="n">
        <v>-25.2</v>
      </c>
      <c r="E52" s="9" t="n">
        <v>-468.3</v>
      </c>
    </row>
    <row r="53" spans="1:6">
      <c r="A53" s="4" t="s">
        <v>47</v>
      </c>
      <c r="B53" s="9" t="n">
        <v>4.1</v>
      </c>
      <c r="C53" s="9" t="n">
        <v>-0.9</v>
      </c>
      <c r="D53" s="9" t="n">
        <v>0.3</v>
      </c>
      <c r="E53" s="9" t="n">
        <v>0.7</v>
      </c>
    </row>
    <row r="54" spans="1:6">
      <c r="A54" s="4" t="s">
        <v>48</v>
      </c>
      <c r="B54" s="9" t="n">
        <v>68.40000000000001</v>
      </c>
      <c r="C54" s="9" t="n">
        <v>655.4</v>
      </c>
      <c r="D54" s="9" t="n">
        <v>169.9</v>
      </c>
      <c r="E54" s="9" t="n">
        <v>820.5</v>
      </c>
    </row>
    <row r="55" spans="1:6">
      <c r="A55" s="4" t="s">
        <v>607</v>
      </c>
    </row>
    <row r="56" spans="1:6">
      <c r="A56" s="3" t="s">
        <v>599</v>
      </c>
    </row>
    <row r="57" spans="1:6">
      <c r="A57" s="4" t="s">
        <v>28</v>
      </c>
      <c r="B57" s="5" t="n">
        <v>0</v>
      </c>
      <c r="C57" s="5" t="n">
        <v>0</v>
      </c>
      <c r="D57" s="5" t="n">
        <v>0</v>
      </c>
      <c r="E57" s="5" t="n">
        <v>0</v>
      </c>
    </row>
    <row r="58" spans="1:6">
      <c r="A58" s="4" t="s">
        <v>29</v>
      </c>
      <c r="B58" s="5" t="n">
        <v>0</v>
      </c>
      <c r="C58" s="5" t="n">
        <v>0</v>
      </c>
      <c r="D58" s="5" t="n">
        <v>0</v>
      </c>
      <c r="E58" s="5" t="n">
        <v>0</v>
      </c>
    </row>
    <row r="59" spans="1:6">
      <c r="A59" s="4" t="s">
        <v>30</v>
      </c>
      <c r="B59" s="5" t="n">
        <v>0</v>
      </c>
      <c r="C59" s="5" t="n">
        <v>0</v>
      </c>
      <c r="D59" s="5" t="n">
        <v>0</v>
      </c>
      <c r="E59" s="5" t="n">
        <v>0</v>
      </c>
    </row>
    <row r="60" spans="1:6">
      <c r="A60" s="4" t="s">
        <v>31</v>
      </c>
      <c r="B60" s="5" t="n">
        <v>0</v>
      </c>
      <c r="C60" s="9" t="n">
        <v>0.1</v>
      </c>
      <c r="D60" s="5" t="n">
        <v>0</v>
      </c>
      <c r="E60" s="9" t="n">
        <v>0.2</v>
      </c>
    </row>
    <row r="61" spans="1:6">
      <c r="A61" s="4" t="s">
        <v>32</v>
      </c>
      <c r="B61" s="5" t="n">
        <v>0</v>
      </c>
      <c r="C61" s="5" t="n">
        <v>0</v>
      </c>
      <c r="D61" s="5" t="n">
        <v>0</v>
      </c>
      <c r="E61" s="5" t="n">
        <v>0</v>
      </c>
    </row>
    <row r="62" spans="1:6">
      <c r="A62" s="4" t="s">
        <v>33</v>
      </c>
      <c r="B62" s="5" t="n">
        <v>0</v>
      </c>
      <c r="C62" s="9" t="n">
        <v>-0.1</v>
      </c>
      <c r="D62" s="5" t="n">
        <v>0</v>
      </c>
      <c r="E62" s="9" t="n">
        <v>-0.2</v>
      </c>
    </row>
    <row r="63" spans="1:6">
      <c r="A63" s="4" t="s">
        <v>600</v>
      </c>
      <c r="B63" s="9" t="n">
        <v>-88.09999999999999</v>
      </c>
      <c r="C63" s="5" t="n">
        <v>-1</v>
      </c>
      <c r="D63" s="9" t="n">
        <v>-151.6</v>
      </c>
      <c r="E63" s="9" t="n">
        <v>-12.2</v>
      </c>
    </row>
    <row r="64" spans="1:6">
      <c r="A64" s="3" t="s">
        <v>34</v>
      </c>
    </row>
    <row r="65" spans="1:6">
      <c r="A65" s="4" t="s">
        <v>35</v>
      </c>
      <c r="B65" s="5" t="n">
        <v>0</v>
      </c>
      <c r="D65" s="5" t="n">
        <v>0</v>
      </c>
    </row>
    <row r="66" spans="1:6">
      <c r="A66" s="4" t="s">
        <v>36</v>
      </c>
      <c r="B66" s="5" t="n">
        <v>0</v>
      </c>
      <c r="C66" s="5" t="n">
        <v>0</v>
      </c>
      <c r="D66" s="5" t="n">
        <v>0</v>
      </c>
      <c r="E66" s="5" t="n">
        <v>0</v>
      </c>
    </row>
    <row r="67" spans="1:6">
      <c r="A67" s="4" t="s">
        <v>602</v>
      </c>
      <c r="B67" s="9" t="n">
        <v>-0.4</v>
      </c>
      <c r="C67" s="5" t="n">
        <v>0</v>
      </c>
      <c r="D67" s="9" t="n">
        <v>-0.7</v>
      </c>
      <c r="E67" s="5" t="n">
        <v>0</v>
      </c>
    </row>
    <row r="68" spans="1:6">
      <c r="A68" s="4" t="s">
        <v>38</v>
      </c>
      <c r="B68" s="5" t="n">
        <v>0</v>
      </c>
      <c r="D68" s="5" t="n">
        <v>0</v>
      </c>
    </row>
    <row r="69" spans="1:6">
      <c r="A69" s="4" t="s">
        <v>603</v>
      </c>
      <c r="C69" s="5" t="n">
        <v>0</v>
      </c>
      <c r="E69" s="5" t="n">
        <v>0</v>
      </c>
    </row>
    <row r="70" spans="1:6">
      <c r="A70" s="4" t="s">
        <v>40</v>
      </c>
      <c r="B70" s="9" t="n">
        <v>88.5</v>
      </c>
      <c r="C70" s="9" t="n">
        <v>0.9</v>
      </c>
      <c r="D70" s="9" t="n">
        <v>152.3</v>
      </c>
      <c r="E70" s="5" t="n">
        <v>12</v>
      </c>
    </row>
    <row r="71" spans="1:6">
      <c r="A71" s="4" t="s">
        <v>41</v>
      </c>
      <c r="B71" s="5" t="n">
        <v>0</v>
      </c>
      <c r="C71" s="5" t="n">
        <v>0</v>
      </c>
      <c r="D71" s="5" t="n">
        <v>0</v>
      </c>
      <c r="E71" s="5" t="n">
        <v>0</v>
      </c>
    </row>
    <row r="72" spans="1:6">
      <c r="A72" s="4" t="s">
        <v>42</v>
      </c>
      <c r="B72" s="9" t="n">
        <v>88.5</v>
      </c>
      <c r="C72" s="9" t="n">
        <v>0.9</v>
      </c>
      <c r="D72" s="9" t="n">
        <v>152.3</v>
      </c>
      <c r="E72" s="5" t="n">
        <v>12</v>
      </c>
    </row>
    <row r="73" spans="1:6">
      <c r="A73" s="4" t="s">
        <v>43</v>
      </c>
      <c r="B73" s="5" t="n">
        <v>0</v>
      </c>
      <c r="C73" s="5" t="n">
        <v>0</v>
      </c>
      <c r="D73" s="5" t="n">
        <v>0</v>
      </c>
      <c r="E73" s="5" t="n">
        <v>0</v>
      </c>
    </row>
    <row r="74" spans="1:6">
      <c r="A74" s="4" t="s">
        <v>107</v>
      </c>
      <c r="C74" s="5" t="n">
        <v>0</v>
      </c>
      <c r="E74" s="5" t="n">
        <v>0</v>
      </c>
    </row>
    <row r="75" spans="1:6">
      <c r="A75" s="4" t="s">
        <v>604</v>
      </c>
      <c r="B75" s="9" t="n">
        <v>-36.4</v>
      </c>
      <c r="C75" s="9" t="n">
        <v>267.1</v>
      </c>
      <c r="D75" s="9" t="n">
        <v>8.1</v>
      </c>
      <c r="E75" s="9" t="n">
        <v>342.2</v>
      </c>
    </row>
    <row r="76" spans="1:6">
      <c r="A76" s="3" t="s">
        <v>45</v>
      </c>
    </row>
    <row r="77" spans="1:6">
      <c r="A77" s="4" t="s">
        <v>44</v>
      </c>
      <c r="B77" s="9" t="n">
        <v>52.1</v>
      </c>
      <c r="C77" s="5" t="n">
        <v>268</v>
      </c>
      <c r="D77" s="9" t="n">
        <v>160.4</v>
      </c>
      <c r="E77" s="9" t="n">
        <v>354.2</v>
      </c>
    </row>
    <row r="78" spans="1:6">
      <c r="A78" s="4" t="s">
        <v>605</v>
      </c>
      <c r="B78" s="9" t="n">
        <v>-22.8</v>
      </c>
      <c r="C78" s="9" t="n">
        <v>-392.6</v>
      </c>
      <c r="D78" s="9" t="n">
        <v>-25.2</v>
      </c>
      <c r="E78" s="9" t="n">
        <v>-468.3</v>
      </c>
    </row>
    <row r="79" spans="1:6">
      <c r="A79" s="4" t="s">
        <v>47</v>
      </c>
      <c r="B79" s="9" t="n">
        <v>4.1</v>
      </c>
      <c r="C79" s="9" t="n">
        <v>-0.9</v>
      </c>
      <c r="D79" s="9" t="n">
        <v>0.3</v>
      </c>
      <c r="E79" s="9" t="n">
        <v>0.7</v>
      </c>
    </row>
    <row r="80" spans="1:6">
      <c r="A80" s="4" t="s">
        <v>48</v>
      </c>
      <c r="B80" s="5" t="n">
        <v>79</v>
      </c>
      <c r="C80" s="9" t="n">
        <v>659.7</v>
      </c>
      <c r="D80" s="9" t="n">
        <v>185.9</v>
      </c>
      <c r="E80" s="9" t="n">
        <v>823.2</v>
      </c>
    </row>
    <row r="81" spans="1:6">
      <c r="A81" s="4" t="s">
        <v>608</v>
      </c>
    </row>
    <row r="82" spans="1:6">
      <c r="A82" s="3" t="s">
        <v>599</v>
      </c>
    </row>
    <row r="83" spans="1:6">
      <c r="A83" s="4" t="s">
        <v>28</v>
      </c>
      <c r="B83" s="5" t="n">
        <v>0</v>
      </c>
      <c r="C83" s="5" t="n">
        <v>0</v>
      </c>
      <c r="D83" s="5" t="n">
        <v>0</v>
      </c>
      <c r="E83" s="5" t="n">
        <v>0</v>
      </c>
    </row>
    <row r="84" spans="1:6">
      <c r="A84" s="4" t="s">
        <v>29</v>
      </c>
      <c r="B84" s="5" t="n">
        <v>0</v>
      </c>
      <c r="C84" s="5" t="n">
        <v>0</v>
      </c>
      <c r="D84" s="5" t="n">
        <v>0</v>
      </c>
      <c r="E84" s="5" t="n">
        <v>0</v>
      </c>
    </row>
    <row r="85" spans="1:6">
      <c r="A85" s="4" t="s">
        <v>30</v>
      </c>
      <c r="B85" s="5" t="n">
        <v>0</v>
      </c>
      <c r="C85" s="5" t="n">
        <v>0</v>
      </c>
      <c r="D85" s="5" t="n">
        <v>0</v>
      </c>
      <c r="E85" s="5" t="n">
        <v>0</v>
      </c>
    </row>
    <row r="86" spans="1:6">
      <c r="A86" s="4" t="s">
        <v>31</v>
      </c>
      <c r="B86" s="9" t="n">
        <v>0.4</v>
      </c>
      <c r="C86" s="9" t="n">
        <v>0.1</v>
      </c>
      <c r="D86" s="9" t="n">
        <v>0.5</v>
      </c>
      <c r="E86" s="9" t="n">
        <v>0.4</v>
      </c>
    </row>
    <row r="87" spans="1:6">
      <c r="A87" s="4" t="s">
        <v>32</v>
      </c>
      <c r="B87" s="5" t="n">
        <v>0</v>
      </c>
      <c r="C87" s="5" t="n">
        <v>0</v>
      </c>
      <c r="D87" s="5" t="n">
        <v>0</v>
      </c>
      <c r="E87" s="5" t="n">
        <v>0</v>
      </c>
    </row>
    <row r="88" spans="1:6">
      <c r="A88" s="4" t="s">
        <v>33</v>
      </c>
      <c r="B88" s="9" t="n">
        <v>-0.4</v>
      </c>
      <c r="C88" s="9" t="n">
        <v>-0.1</v>
      </c>
      <c r="D88" s="9" t="n">
        <v>-0.5</v>
      </c>
      <c r="E88" s="9" t="n">
        <v>-0.4</v>
      </c>
    </row>
    <row r="89" spans="1:6">
      <c r="A89" s="4" t="s">
        <v>600</v>
      </c>
      <c r="B89" s="9" t="n">
        <v>-138.1</v>
      </c>
      <c r="C89" s="9" t="n">
        <v>-139.2</v>
      </c>
      <c r="D89" s="9" t="n">
        <v>-189.1</v>
      </c>
      <c r="E89" s="9" t="n">
        <v>-179.1</v>
      </c>
    </row>
    <row r="90" spans="1:6">
      <c r="A90" s="3" t="s">
        <v>34</v>
      </c>
    </row>
    <row r="91" spans="1:6">
      <c r="A91" s="4" t="s">
        <v>35</v>
      </c>
      <c r="B91" s="5" t="n">
        <v>0</v>
      </c>
      <c r="D91" s="5" t="n">
        <v>0</v>
      </c>
    </row>
    <row r="92" spans="1:6">
      <c r="A92" s="4" t="s">
        <v>36</v>
      </c>
      <c r="B92" s="9" t="n">
        <v>17.1</v>
      </c>
      <c r="C92" s="5" t="n">
        <v>91</v>
      </c>
      <c r="D92" s="9" t="n">
        <v>17.1</v>
      </c>
      <c r="E92" s="5" t="n">
        <v>91</v>
      </c>
    </row>
    <row r="93" spans="1:6">
      <c r="A93" s="4" t="s">
        <v>602</v>
      </c>
      <c r="B93" s="9" t="n">
        <v>7.3</v>
      </c>
      <c r="C93" s="9" t="n">
        <v>21.9</v>
      </c>
      <c r="D93" s="9" t="n">
        <v>19.9</v>
      </c>
      <c r="E93" s="9" t="n">
        <v>50.3</v>
      </c>
    </row>
    <row r="94" spans="1:6">
      <c r="A94" s="4" t="s">
        <v>38</v>
      </c>
      <c r="B94" s="5" t="n">
        <v>0</v>
      </c>
      <c r="D94" s="5" t="n">
        <v>0</v>
      </c>
    </row>
    <row r="95" spans="1:6">
      <c r="A95" s="4" t="s">
        <v>603</v>
      </c>
      <c r="C95" s="5" t="n">
        <v>0</v>
      </c>
      <c r="E95" s="5" t="n">
        <v>0</v>
      </c>
    </row>
    <row r="96" spans="1:6">
      <c r="A96" s="4" t="s">
        <v>40</v>
      </c>
      <c r="B96" s="9" t="n">
        <v>113.3</v>
      </c>
      <c r="C96" s="9" t="n">
        <v>26.2</v>
      </c>
      <c r="D96" s="9" t="n">
        <v>151.6</v>
      </c>
      <c r="E96" s="9" t="n">
        <v>37.4</v>
      </c>
    </row>
    <row r="97" spans="1:6">
      <c r="A97" s="4" t="s">
        <v>41</v>
      </c>
      <c r="B97" s="5" t="n">
        <v>0</v>
      </c>
      <c r="C97" s="5" t="n">
        <v>0</v>
      </c>
      <c r="D97" s="5" t="n">
        <v>0</v>
      </c>
      <c r="E97" s="5" t="n">
        <v>0</v>
      </c>
    </row>
    <row r="98" spans="1:6">
      <c r="A98" s="4" t="s">
        <v>42</v>
      </c>
      <c r="B98" s="9" t="n">
        <v>113.3</v>
      </c>
      <c r="C98" s="9" t="n">
        <v>26.2</v>
      </c>
      <c r="D98" s="9" t="n">
        <v>151.6</v>
      </c>
      <c r="E98" s="9" t="n">
        <v>37.4</v>
      </c>
    </row>
    <row r="99" spans="1:6">
      <c r="A99" s="4" t="s">
        <v>43</v>
      </c>
      <c r="B99" s="5" t="n">
        <v>0</v>
      </c>
      <c r="C99" s="5" t="n">
        <v>0</v>
      </c>
      <c r="D99" s="5" t="n">
        <v>0</v>
      </c>
      <c r="E99" s="5" t="n">
        <v>0</v>
      </c>
    </row>
    <row r="100" spans="1:6">
      <c r="A100" s="4" t="s">
        <v>107</v>
      </c>
      <c r="C100" s="5" t="n">
        <v>0</v>
      </c>
      <c r="E100" s="5" t="n">
        <v>0</v>
      </c>
    </row>
    <row r="101" spans="1:6">
      <c r="A101" s="4" t="s">
        <v>604</v>
      </c>
      <c r="B101" s="9" t="n">
        <v>-36.4</v>
      </c>
      <c r="C101" s="9" t="n">
        <v>267.1</v>
      </c>
      <c r="D101" s="9" t="n">
        <v>8.1</v>
      </c>
      <c r="E101" s="9" t="n">
        <v>342.2</v>
      </c>
    </row>
    <row r="102" spans="1:6">
      <c r="A102" s="3" t="s">
        <v>45</v>
      </c>
    </row>
    <row r="103" spans="1:6">
      <c r="A103" s="4" t="s">
        <v>44</v>
      </c>
      <c r="B103" s="9" t="n">
        <v>76.90000000000001</v>
      </c>
      <c r="C103" s="9" t="n">
        <v>293.3</v>
      </c>
      <c r="D103" s="9" t="n">
        <v>159.7</v>
      </c>
      <c r="E103" s="9" t="n">
        <v>379.6</v>
      </c>
    </row>
    <row r="104" spans="1:6">
      <c r="A104" s="4" t="s">
        <v>605</v>
      </c>
      <c r="B104" s="9" t="n">
        <v>-22.8</v>
      </c>
      <c r="C104" s="9" t="n">
        <v>-392.6</v>
      </c>
      <c r="D104" s="9" t="n">
        <v>-25.2</v>
      </c>
      <c r="E104" s="9" t="n">
        <v>-468.3</v>
      </c>
    </row>
    <row r="105" spans="1:6">
      <c r="A105" s="4" t="s">
        <v>47</v>
      </c>
      <c r="B105" s="9" t="n">
        <v>4.1</v>
      </c>
      <c r="C105" s="9" t="n">
        <v>-0.9</v>
      </c>
      <c r="D105" s="9" t="n">
        <v>0.3</v>
      </c>
      <c r="E105" s="9" t="n">
        <v>0.7</v>
      </c>
    </row>
    <row r="106" spans="1:6">
      <c r="A106" s="4" t="s">
        <v>48</v>
      </c>
      <c r="B106" s="9" t="n">
        <v>103.8</v>
      </c>
      <c r="C106" s="5" t="n">
        <v>685</v>
      </c>
      <c r="D106" s="9" t="n">
        <v>185.2</v>
      </c>
      <c r="E106" s="9" t="n">
        <v>848.6</v>
      </c>
    </row>
    <row r="107" spans="1:6">
      <c r="A107" s="4" t="s">
        <v>609</v>
      </c>
    </row>
    <row r="108" spans="1:6">
      <c r="A108" s="3" t="s">
        <v>599</v>
      </c>
    </row>
    <row r="109" spans="1:6">
      <c r="A109" s="4" t="s">
        <v>28</v>
      </c>
      <c r="B109" s="9" t="n">
        <v>780.6</v>
      </c>
      <c r="C109" s="5" t="n">
        <v>754</v>
      </c>
      <c r="D109" s="9" t="n">
        <v>1513.2</v>
      </c>
      <c r="E109" s="9" t="n">
        <v>1437.3</v>
      </c>
    </row>
    <row r="110" spans="1:6">
      <c r="A110" s="4" t="s">
        <v>29</v>
      </c>
      <c r="B110" s="5" t="n">
        <v>498</v>
      </c>
      <c r="C110" s="9" t="n">
        <v>480.4</v>
      </c>
      <c r="D110" s="9" t="n">
        <v>977.3</v>
      </c>
      <c r="E110" s="5" t="n">
        <v>940</v>
      </c>
    </row>
    <row r="111" spans="1:6">
      <c r="A111" s="4" t="s">
        <v>30</v>
      </c>
      <c r="B111" s="9" t="n">
        <v>282.6</v>
      </c>
      <c r="C111" s="9" t="n">
        <v>273.6</v>
      </c>
      <c r="D111" s="9" t="n">
        <v>535.9</v>
      </c>
      <c r="E111" s="9" t="n">
        <v>497.3</v>
      </c>
    </row>
    <row r="112" spans="1:6">
      <c r="A112" s="4" t="s">
        <v>31</v>
      </c>
      <c r="B112" s="9" t="n">
        <v>132.4</v>
      </c>
      <c r="C112" s="9" t="n">
        <v>122.2</v>
      </c>
      <c r="D112" s="9" t="n">
        <v>268.7</v>
      </c>
      <c r="E112" s="9" t="n">
        <v>266.1</v>
      </c>
    </row>
    <row r="113" spans="1:6">
      <c r="A113" s="4" t="s">
        <v>32</v>
      </c>
      <c r="B113" s="9" t="n">
        <v>19.1</v>
      </c>
      <c r="C113" s="9" t="n">
        <v>17.7</v>
      </c>
      <c r="D113" s="9" t="n">
        <v>37.9</v>
      </c>
      <c r="E113" s="9" t="n">
        <v>36.8</v>
      </c>
    </row>
    <row r="114" spans="1:6">
      <c r="A114" s="4" t="s">
        <v>33</v>
      </c>
      <c r="B114" s="9" t="n">
        <v>131.1</v>
      </c>
      <c r="C114" s="9" t="n">
        <v>133.7</v>
      </c>
      <c r="D114" s="9" t="n">
        <v>229.3</v>
      </c>
      <c r="E114" s="9" t="n">
        <v>194.4</v>
      </c>
    </row>
    <row r="115" spans="1:6">
      <c r="A115" s="4" t="s">
        <v>600</v>
      </c>
      <c r="B115" s="5" t="n">
        <v>0</v>
      </c>
      <c r="C115" s="5" t="n">
        <v>0</v>
      </c>
      <c r="D115" s="5" t="n">
        <v>0</v>
      </c>
      <c r="E115" s="5" t="n">
        <v>0</v>
      </c>
    </row>
    <row r="116" spans="1:6">
      <c r="A116" s="3" t="s">
        <v>34</v>
      </c>
    </row>
    <row r="117" spans="1:6">
      <c r="A117" s="4" t="s">
        <v>35</v>
      </c>
      <c r="B117" s="9" t="n">
        <v>0.9</v>
      </c>
      <c r="D117" s="9" t="n">
        <v>6.2</v>
      </c>
    </row>
    <row r="118" spans="1:6">
      <c r="A118" s="4" t="s">
        <v>36</v>
      </c>
      <c r="B118" s="5" t="n">
        <v>0</v>
      </c>
      <c r="C118" s="9" t="n">
        <v>10.4</v>
      </c>
      <c r="D118" s="5" t="n">
        <v>0</v>
      </c>
      <c r="E118" s="9" t="n">
        <v>10.4</v>
      </c>
    </row>
    <row r="119" spans="1:6">
      <c r="A119" s="4" t="s">
        <v>602</v>
      </c>
      <c r="B119" s="9" t="n">
        <v>3.2</v>
      </c>
      <c r="C119" s="9" t="n">
        <v>3.4</v>
      </c>
      <c r="D119" s="9" t="n">
        <v>4.4</v>
      </c>
      <c r="E119" s="5" t="n">
        <v>10</v>
      </c>
    </row>
    <row r="120" spans="1:6">
      <c r="A120" s="4" t="s">
        <v>38</v>
      </c>
      <c r="B120" s="9" t="n">
        <v>-4.2</v>
      </c>
      <c r="D120" s="9" t="n">
        <v>-3.8</v>
      </c>
    </row>
    <row r="121" spans="1:6">
      <c r="A121" s="4" t="s">
        <v>603</v>
      </c>
      <c r="C121" s="9" t="n">
        <v>0.9</v>
      </c>
      <c r="E121" s="9" t="n">
        <v>2.1</v>
      </c>
    </row>
    <row r="122" spans="1:6">
      <c r="A122" s="4" t="s">
        <v>40</v>
      </c>
      <c r="B122" s="9" t="n">
        <v>131.2</v>
      </c>
      <c r="C122" s="5" t="n">
        <v>119</v>
      </c>
      <c r="D122" s="9" t="n">
        <v>222.5</v>
      </c>
      <c r="E122" s="9" t="n">
        <v>171.9</v>
      </c>
    </row>
    <row r="123" spans="1:6">
      <c r="A123" s="4" t="s">
        <v>41</v>
      </c>
      <c r="B123" s="9" t="n">
        <v>18.3</v>
      </c>
      <c r="C123" s="5" t="n">
        <v>5</v>
      </c>
      <c r="D123" s="9" t="n">
        <v>33.4</v>
      </c>
      <c r="E123" s="5" t="n">
        <v>18</v>
      </c>
    </row>
    <row r="124" spans="1:6">
      <c r="A124" s="4" t="s">
        <v>42</v>
      </c>
      <c r="B124" s="9" t="n">
        <v>112.9</v>
      </c>
      <c r="C124" s="5" t="n">
        <v>114</v>
      </c>
      <c r="D124" s="9" t="n">
        <v>189.1</v>
      </c>
      <c r="E124" s="9" t="n">
        <v>153.9</v>
      </c>
    </row>
    <row r="125" spans="1:6">
      <c r="A125" s="4" t="s">
        <v>43</v>
      </c>
      <c r="B125" s="9" t="n">
        <v>-36.4</v>
      </c>
      <c r="C125" s="9" t="n">
        <v>66.5</v>
      </c>
      <c r="D125" s="9" t="n">
        <v>8.1</v>
      </c>
      <c r="E125" s="9" t="n">
        <v>141.6</v>
      </c>
    </row>
    <row r="126" spans="1:6">
      <c r="A126" s="4" t="s">
        <v>107</v>
      </c>
      <c r="C126" s="9" t="n">
        <v>200.6</v>
      </c>
      <c r="E126" s="9" t="n">
        <v>200.6</v>
      </c>
    </row>
    <row r="127" spans="1:6">
      <c r="A127" s="4" t="s">
        <v>604</v>
      </c>
      <c r="B127" s="5" t="n">
        <v>0</v>
      </c>
      <c r="C127" s="5" t="n">
        <v>0</v>
      </c>
      <c r="D127" s="5" t="n">
        <v>0</v>
      </c>
      <c r="E127" s="5" t="n">
        <v>0</v>
      </c>
    </row>
    <row r="128" spans="1:6">
      <c r="A128" s="3" t="s">
        <v>45</v>
      </c>
    </row>
    <row r="129" spans="1:6">
      <c r="A129" s="4" t="s">
        <v>44</v>
      </c>
      <c r="B129" s="9" t="n">
        <v>76.5</v>
      </c>
      <c r="C129" s="9" t="n">
        <v>381.1</v>
      </c>
      <c r="D129" s="9" t="n">
        <v>197.2</v>
      </c>
      <c r="E129" s="9" t="n">
        <v>496.1</v>
      </c>
    </row>
    <row r="130" spans="1:6">
      <c r="A130" s="4" t="s">
        <v>605</v>
      </c>
      <c r="B130" s="9" t="n">
        <v>-22.8</v>
      </c>
      <c r="C130" s="9" t="n">
        <v>-392.6</v>
      </c>
      <c r="D130" s="9" t="n">
        <v>-25.2</v>
      </c>
      <c r="E130" s="9" t="n">
        <v>-468.3</v>
      </c>
    </row>
    <row r="131" spans="1:6">
      <c r="A131" s="4" t="s">
        <v>47</v>
      </c>
      <c r="B131" s="9" t="n">
        <v>4.1</v>
      </c>
      <c r="C131" s="9" t="n">
        <v>-0.9</v>
      </c>
      <c r="D131" s="9" t="n">
        <v>0.3</v>
      </c>
      <c r="E131" s="9" t="n">
        <v>0.7</v>
      </c>
    </row>
    <row r="132" spans="1:6">
      <c r="A132" s="4" t="s">
        <v>48</v>
      </c>
      <c r="B132" s="9" t="n">
        <v>103.4</v>
      </c>
      <c r="C132" s="9" t="n">
        <v>772.8</v>
      </c>
      <c r="D132" s="9" t="n">
        <v>222.7</v>
      </c>
      <c r="E132" s="9" t="n">
        <v>965.1</v>
      </c>
    </row>
    <row r="133" spans="1:6">
      <c r="A133" s="4" t="s">
        <v>610</v>
      </c>
    </row>
    <row r="134" spans="1:6">
      <c r="A134" s="3" t="s">
        <v>599</v>
      </c>
    </row>
    <row r="135" spans="1:6">
      <c r="A135" s="4" t="s">
        <v>28</v>
      </c>
      <c r="B135" s="5" t="n">
        <v>0</v>
      </c>
      <c r="C135" s="5" t="n">
        <v>0</v>
      </c>
      <c r="D135" s="5" t="n">
        <v>0</v>
      </c>
      <c r="E135" s="5" t="n">
        <v>0</v>
      </c>
    </row>
    <row r="136" spans="1:6">
      <c r="A136" s="4" t="s">
        <v>29</v>
      </c>
      <c r="B136" s="5" t="n">
        <v>0</v>
      </c>
      <c r="C136" s="5" t="n">
        <v>0</v>
      </c>
      <c r="D136" s="5" t="n">
        <v>0</v>
      </c>
      <c r="E136" s="5" t="n">
        <v>0</v>
      </c>
    </row>
    <row r="137" spans="1:6">
      <c r="A137" s="4" t="s">
        <v>30</v>
      </c>
      <c r="B137" s="5" t="n">
        <v>0</v>
      </c>
      <c r="C137" s="5" t="n">
        <v>0</v>
      </c>
      <c r="D137" s="5" t="n">
        <v>0</v>
      </c>
      <c r="E137" s="5" t="n">
        <v>0</v>
      </c>
    </row>
    <row r="138" spans="1:6">
      <c r="A138" s="4" t="s">
        <v>31</v>
      </c>
      <c r="B138" s="5" t="n">
        <v>0</v>
      </c>
      <c r="C138" s="5" t="n">
        <v>0</v>
      </c>
      <c r="D138" s="5" t="n">
        <v>0</v>
      </c>
      <c r="E138" s="5" t="n">
        <v>0</v>
      </c>
    </row>
    <row r="139" spans="1:6">
      <c r="A139" s="4" t="s">
        <v>32</v>
      </c>
      <c r="B139" s="5" t="n">
        <v>0</v>
      </c>
      <c r="C139" s="5" t="n">
        <v>0</v>
      </c>
      <c r="D139" s="5" t="n">
        <v>0</v>
      </c>
      <c r="E139" s="5" t="n">
        <v>0</v>
      </c>
    </row>
    <row r="140" spans="1:6">
      <c r="A140" s="4" t="s">
        <v>33</v>
      </c>
      <c r="B140" s="5" t="n">
        <v>0</v>
      </c>
      <c r="C140" s="5" t="n">
        <v>0</v>
      </c>
      <c r="D140" s="5" t="n">
        <v>0</v>
      </c>
      <c r="E140" s="5" t="n">
        <v>0</v>
      </c>
    </row>
    <row r="141" spans="1:6">
      <c r="A141" s="4" t="s">
        <v>600</v>
      </c>
      <c r="B141" s="9" t="n">
        <v>314.7</v>
      </c>
      <c r="C141" s="9" t="n">
        <v>141.1</v>
      </c>
      <c r="D141" s="5" t="n">
        <v>493</v>
      </c>
      <c r="E141" s="9" t="n">
        <v>203.3</v>
      </c>
    </row>
    <row r="142" spans="1:6">
      <c r="A142" s="3" t="s">
        <v>34</v>
      </c>
    </row>
    <row r="143" spans="1:6">
      <c r="A143" s="4" t="s">
        <v>35</v>
      </c>
      <c r="B143" s="5" t="n">
        <v>0</v>
      </c>
      <c r="D143" s="5" t="n">
        <v>0</v>
      </c>
    </row>
    <row r="144" spans="1:6">
      <c r="A144" s="4" t="s">
        <v>36</v>
      </c>
      <c r="B144" s="5" t="n">
        <v>0</v>
      </c>
      <c r="C144" s="5" t="n">
        <v>0</v>
      </c>
      <c r="D144" s="5" t="n">
        <v>0</v>
      </c>
      <c r="E144" s="5" t="n">
        <v>0</v>
      </c>
    </row>
    <row r="145" spans="1:6">
      <c r="A145" s="4" t="s">
        <v>602</v>
      </c>
      <c r="B145" s="5" t="n">
        <v>0</v>
      </c>
      <c r="C145" s="5" t="n">
        <v>0</v>
      </c>
      <c r="D145" s="5" t="n">
        <v>0</v>
      </c>
      <c r="E145" s="5" t="n">
        <v>0</v>
      </c>
    </row>
    <row r="146" spans="1:6">
      <c r="A146" s="4" t="s">
        <v>38</v>
      </c>
      <c r="B146" s="5" t="n">
        <v>0</v>
      </c>
      <c r="D146" s="5" t="n">
        <v>0</v>
      </c>
    </row>
    <row r="147" spans="1:6">
      <c r="A147" s="4" t="s">
        <v>603</v>
      </c>
      <c r="C147" s="5" t="n">
        <v>0</v>
      </c>
      <c r="E147" s="5" t="n">
        <v>0</v>
      </c>
    </row>
    <row r="148" spans="1:6">
      <c r="A148" s="4" t="s">
        <v>40</v>
      </c>
      <c r="B148" s="9" t="n">
        <v>-314.7</v>
      </c>
      <c r="C148" s="9" t="n">
        <v>-141.1</v>
      </c>
      <c r="D148" s="5" t="n">
        <v>-493</v>
      </c>
      <c r="E148" s="9" t="n">
        <v>-203.3</v>
      </c>
    </row>
    <row r="149" spans="1:6">
      <c r="A149" s="4" t="s">
        <v>41</v>
      </c>
      <c r="B149" s="5" t="n">
        <v>0</v>
      </c>
      <c r="C149" s="5" t="n">
        <v>0</v>
      </c>
      <c r="D149" s="5" t="n">
        <v>0</v>
      </c>
      <c r="E149" s="5" t="n">
        <v>0</v>
      </c>
    </row>
    <row r="150" spans="1:6">
      <c r="A150" s="4" t="s">
        <v>42</v>
      </c>
      <c r="B150" s="9" t="n">
        <v>-314.7</v>
      </c>
      <c r="C150" s="9" t="n">
        <v>-141.1</v>
      </c>
      <c r="D150" s="5" t="n">
        <v>-493</v>
      </c>
      <c r="E150" s="9" t="n">
        <v>-203.3</v>
      </c>
    </row>
    <row r="151" spans="1:6">
      <c r="A151" s="4" t="s">
        <v>43</v>
      </c>
      <c r="B151" s="5" t="n">
        <v>0</v>
      </c>
      <c r="C151" s="5" t="n">
        <v>0</v>
      </c>
      <c r="D151" s="5" t="n">
        <v>0</v>
      </c>
      <c r="E151" s="5" t="n">
        <v>0</v>
      </c>
    </row>
    <row r="152" spans="1:6">
      <c r="A152" s="4" t="s">
        <v>107</v>
      </c>
      <c r="C152" s="5" t="n">
        <v>0</v>
      </c>
      <c r="E152" s="5" t="n">
        <v>0</v>
      </c>
    </row>
    <row r="153" spans="1:6">
      <c r="A153" s="4" t="s">
        <v>604</v>
      </c>
      <c r="B153" s="9" t="n">
        <v>109.2</v>
      </c>
      <c r="C153" s="9" t="n">
        <v>-801.3</v>
      </c>
      <c r="D153" s="9" t="n">
        <v>-24.3</v>
      </c>
      <c r="E153" s="9" t="n">
        <v>-1026.6</v>
      </c>
    </row>
    <row r="154" spans="1:6">
      <c r="A154" s="3" t="s">
        <v>45</v>
      </c>
    </row>
    <row r="155" spans="1:6">
      <c r="A155" s="4" t="s">
        <v>44</v>
      </c>
      <c r="B155" s="9" t="n">
        <v>-205.5</v>
      </c>
      <c r="C155" s="9" t="n">
        <v>-942.4</v>
      </c>
      <c r="D155" s="9" t="n">
        <v>-517.3</v>
      </c>
      <c r="E155" s="9" t="n">
        <v>-1229.9</v>
      </c>
    </row>
    <row r="156" spans="1:6">
      <c r="A156" s="4" t="s">
        <v>605</v>
      </c>
      <c r="B156" s="9" t="n">
        <v>68.40000000000001</v>
      </c>
      <c r="C156" s="9" t="n">
        <v>1177.8</v>
      </c>
      <c r="D156" s="9" t="n">
        <v>75.59999999999999</v>
      </c>
      <c r="E156" s="9" t="n">
        <v>1404.9</v>
      </c>
    </row>
    <row r="157" spans="1:6">
      <c r="A157" s="4" t="s">
        <v>47</v>
      </c>
      <c r="B157" s="9" t="n">
        <v>-12.3</v>
      </c>
      <c r="C157" s="9" t="n">
        <v>2.7</v>
      </c>
      <c r="D157" s="9" t="n">
        <v>-0.9</v>
      </c>
      <c r="E157" s="9" t="n">
        <v>-2.1</v>
      </c>
    </row>
    <row r="158" spans="1:6">
      <c r="A158" s="4" t="s">
        <v>48</v>
      </c>
      <c r="B158" s="7" t="n">
        <v>-286.2</v>
      </c>
      <c r="C158" s="7" t="n">
        <v>-2117.5</v>
      </c>
      <c r="D158" s="7" t="n">
        <v>-593.8</v>
      </c>
      <c r="E158" s="7" t="n">
        <v>-2636.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25</v>
      </c>
      <c r="C1" s="2" t="s">
        <v>279</v>
      </c>
      <c r="D1" s="2" t="s">
        <v>62</v>
      </c>
      <c r="E1" s="2" t="s">
        <v>26</v>
      </c>
      <c r="F1" s="2" t="s">
        <v>612</v>
      </c>
      <c r="G1" s="2" t="s">
        <v>613</v>
      </c>
    </row>
    <row r="2" spans="1:7">
      <c r="A2" s="3" t="s">
        <v>63</v>
      </c>
    </row>
    <row r="3" spans="1:7">
      <c r="A3" s="4" t="s">
        <v>64</v>
      </c>
      <c r="B3" s="7" t="n">
        <v>78.7</v>
      </c>
      <c r="D3" s="7" t="n">
        <v>86.3</v>
      </c>
      <c r="E3" s="7" t="n">
        <v>141.7</v>
      </c>
      <c r="F3" s="7" t="n">
        <v>141.7</v>
      </c>
      <c r="G3" s="7" t="n">
        <v>216.9</v>
      </c>
    </row>
    <row r="4" spans="1:7">
      <c r="A4" s="4" t="s">
        <v>289</v>
      </c>
      <c r="B4" s="9" t="n">
        <v>422.1</v>
      </c>
      <c r="C4" s="7" t="n">
        <v>485.8</v>
      </c>
      <c r="D4" s="9" t="n">
        <v>483.1</v>
      </c>
    </row>
    <row r="5" spans="1:7">
      <c r="A5" s="4" t="s">
        <v>66</v>
      </c>
      <c r="B5" s="9" t="n">
        <v>366.6</v>
      </c>
      <c r="C5" s="9" t="n">
        <v>355.3</v>
      </c>
      <c r="D5" s="9" t="n">
        <v>356.9</v>
      </c>
    </row>
    <row r="6" spans="1:7">
      <c r="A6" s="4" t="s">
        <v>67</v>
      </c>
      <c r="B6" s="9" t="n">
        <v>129.2</v>
      </c>
      <c r="C6" s="9" t="n">
        <v>116.1</v>
      </c>
      <c r="D6" s="9" t="n">
        <v>114.5</v>
      </c>
    </row>
    <row r="7" spans="1:7">
      <c r="A7" s="4" t="s">
        <v>68</v>
      </c>
      <c r="B7" s="5" t="n">
        <v>0</v>
      </c>
      <c r="C7" s="9" t="n">
        <v>711.8</v>
      </c>
      <c r="D7" s="5" t="n">
        <v>708</v>
      </c>
    </row>
    <row r="8" spans="1:7">
      <c r="A8" s="4" t="s">
        <v>69</v>
      </c>
      <c r="B8" s="9" t="n">
        <v>996.6</v>
      </c>
      <c r="D8" s="9" t="n">
        <v>1748.8</v>
      </c>
    </row>
    <row r="9" spans="1:7">
      <c r="A9" s="4" t="s">
        <v>70</v>
      </c>
      <c r="B9" s="9" t="n">
        <v>270.6</v>
      </c>
      <c r="D9" s="9" t="n">
        <v>279.8</v>
      </c>
    </row>
    <row r="10" spans="1:7">
      <c r="A10" s="3" t="s">
        <v>71</v>
      </c>
    </row>
    <row r="11" spans="1:7">
      <c r="A11" s="4" t="s">
        <v>614</v>
      </c>
      <c r="B11" s="5" t="n">
        <v>0</v>
      </c>
      <c r="D11" s="5" t="n">
        <v>0</v>
      </c>
    </row>
    <row r="12" spans="1:7">
      <c r="A12" s="4" t="s">
        <v>72</v>
      </c>
      <c r="B12" s="9" t="n">
        <v>2088.8</v>
      </c>
      <c r="D12" s="9" t="n">
        <v>2112.8</v>
      </c>
    </row>
    <row r="13" spans="1:7">
      <c r="A13" s="4" t="s">
        <v>73</v>
      </c>
      <c r="B13" s="9" t="n">
        <v>296.5</v>
      </c>
      <c r="D13" s="9" t="n">
        <v>321.8</v>
      </c>
    </row>
    <row r="14" spans="1:7">
      <c r="A14" s="4" t="s">
        <v>615</v>
      </c>
      <c r="D14" s="5" t="n">
        <v>0</v>
      </c>
    </row>
    <row r="15" spans="1:7">
      <c r="A15" s="4" t="s">
        <v>74</v>
      </c>
      <c r="B15" s="9" t="n">
        <v>153.5</v>
      </c>
      <c r="C15" s="5" t="n">
        <v>136</v>
      </c>
      <c r="D15" s="9" t="n">
        <v>180.9</v>
      </c>
    </row>
    <row r="16" spans="1:7">
      <c r="A16" s="4" t="s">
        <v>75</v>
      </c>
      <c r="B16" s="5" t="n">
        <v>0</v>
      </c>
      <c r="C16" s="5" t="n">
        <v>3788</v>
      </c>
      <c r="D16" s="9" t="n">
        <v>3989.6</v>
      </c>
    </row>
    <row r="17" spans="1:7">
      <c r="A17" s="4" t="s">
        <v>76</v>
      </c>
      <c r="B17" s="9" t="n">
        <v>2538.8</v>
      </c>
      <c r="D17" s="9" t="n">
        <v>6605.1</v>
      </c>
    </row>
    <row r="18" spans="1:7">
      <c r="A18" s="4" t="s">
        <v>77</v>
      </c>
      <c r="B18" s="5" t="n">
        <v>3806</v>
      </c>
      <c r="D18" s="9" t="n">
        <v>8633.700000000001</v>
      </c>
    </row>
    <row r="19" spans="1:7">
      <c r="A19" s="3" t="s">
        <v>78</v>
      </c>
    </row>
    <row r="20" spans="1:7">
      <c r="A20" s="4" t="s">
        <v>79</v>
      </c>
      <c r="B20" s="9" t="n">
        <v>275.1</v>
      </c>
      <c r="D20" s="9" t="n">
        <v>321.5</v>
      </c>
    </row>
    <row r="21" spans="1:7">
      <c r="A21" s="4" t="s">
        <v>80</v>
      </c>
      <c r="B21" s="9" t="n">
        <v>77.5</v>
      </c>
      <c r="D21" s="9" t="n">
        <v>115.8</v>
      </c>
    </row>
    <row r="22" spans="1:7">
      <c r="A22" s="4" t="s">
        <v>81</v>
      </c>
      <c r="B22" s="9" t="n">
        <v>356.8</v>
      </c>
      <c r="C22" s="5" t="n">
        <v>404</v>
      </c>
      <c r="D22" s="9" t="n">
        <v>401.3</v>
      </c>
    </row>
    <row r="23" spans="1:7">
      <c r="A23" s="4" t="s">
        <v>82</v>
      </c>
      <c r="B23" s="5" t="n">
        <v>0</v>
      </c>
      <c r="D23" s="9" t="n">
        <v>360.8</v>
      </c>
    </row>
    <row r="24" spans="1:7">
      <c r="A24" s="4" t="s">
        <v>83</v>
      </c>
      <c r="B24" s="9" t="n">
        <v>709.4</v>
      </c>
      <c r="D24" s="9" t="n">
        <v>1199.4</v>
      </c>
    </row>
    <row r="25" spans="1:7">
      <c r="A25" s="3" t="s">
        <v>84</v>
      </c>
    </row>
    <row r="26" spans="1:7">
      <c r="A26" s="4" t="s">
        <v>85</v>
      </c>
      <c r="B26" s="9" t="n">
        <v>779.9</v>
      </c>
      <c r="D26" s="9" t="n">
        <v>1440.7</v>
      </c>
    </row>
    <row r="27" spans="1:7">
      <c r="A27" s="4" t="s">
        <v>86</v>
      </c>
      <c r="B27" s="9" t="n">
        <v>107.9</v>
      </c>
      <c r="D27" s="9" t="n">
        <v>96.40000000000001</v>
      </c>
    </row>
    <row r="28" spans="1:7">
      <c r="A28" s="4" t="s">
        <v>87</v>
      </c>
      <c r="B28" s="9" t="n">
        <v>118.4</v>
      </c>
      <c r="C28" s="5" t="n">
        <v>105</v>
      </c>
      <c r="D28" s="9" t="n">
        <v>108.6</v>
      </c>
    </row>
    <row r="29" spans="1:7">
      <c r="A29" s="4" t="s">
        <v>88</v>
      </c>
      <c r="B29" s="9" t="n">
        <v>201.5</v>
      </c>
      <c r="D29" s="9" t="n">
        <v>213.8</v>
      </c>
    </row>
    <row r="30" spans="1:7">
      <c r="A30" s="4" t="s">
        <v>89</v>
      </c>
      <c r="B30" s="5" t="n">
        <v>0</v>
      </c>
      <c r="C30" s="7" t="n">
        <v>510.4</v>
      </c>
      <c r="D30" s="5" t="n">
        <v>537</v>
      </c>
    </row>
    <row r="31" spans="1:7">
      <c r="A31" s="4" t="s">
        <v>90</v>
      </c>
      <c r="B31" s="9" t="n">
        <v>1917.1</v>
      </c>
      <c r="D31" s="9" t="n">
        <v>3595.9</v>
      </c>
    </row>
    <row r="32" spans="1:7">
      <c r="A32" s="3" t="s">
        <v>91</v>
      </c>
    </row>
    <row r="33" spans="1:7">
      <c r="A33" s="4" t="s">
        <v>96</v>
      </c>
      <c r="B33" s="9" t="n">
        <v>1888.9</v>
      </c>
      <c r="D33" s="9" t="n">
        <v>5037.8</v>
      </c>
      <c r="E33" s="9" t="n">
        <v>4903.5</v>
      </c>
      <c r="G33" s="9" t="n">
        <v>4254.4</v>
      </c>
    </row>
    <row r="34" spans="1:7">
      <c r="A34" s="4" t="s">
        <v>97</v>
      </c>
      <c r="B34" s="5" t="n">
        <v>3806</v>
      </c>
      <c r="D34" s="9" t="n">
        <v>8633.700000000001</v>
      </c>
    </row>
    <row r="35" spans="1:7">
      <c r="A35" s="4" t="s">
        <v>606</v>
      </c>
    </row>
    <row r="36" spans="1:7">
      <c r="A36" s="3" t="s">
        <v>63</v>
      </c>
    </row>
    <row r="37" spans="1:7">
      <c r="A37" s="4" t="s">
        <v>64</v>
      </c>
      <c r="B37" s="9" t="n">
        <v>0.1</v>
      </c>
      <c r="D37" s="5" t="n">
        <v>0</v>
      </c>
      <c r="E37" s="9" t="n">
        <v>0.1</v>
      </c>
      <c r="G37" s="5" t="n">
        <v>0</v>
      </c>
    </row>
    <row r="38" spans="1:7">
      <c r="A38" s="4" t="s">
        <v>289</v>
      </c>
      <c r="B38" s="5" t="n">
        <v>0</v>
      </c>
      <c r="D38" s="5" t="n">
        <v>0</v>
      </c>
    </row>
    <row r="39" spans="1:7">
      <c r="A39" s="4" t="s">
        <v>66</v>
      </c>
      <c r="B39" s="5" t="n">
        <v>0</v>
      </c>
      <c r="D39" s="5" t="n">
        <v>0</v>
      </c>
    </row>
    <row r="40" spans="1:7">
      <c r="A40" s="4" t="s">
        <v>67</v>
      </c>
      <c r="B40" s="9" t="n">
        <v>3.3</v>
      </c>
      <c r="D40" s="9" t="n">
        <v>10.8</v>
      </c>
    </row>
    <row r="41" spans="1:7">
      <c r="A41" s="4" t="s">
        <v>68</v>
      </c>
      <c r="D41" s="5" t="n">
        <v>0</v>
      </c>
    </row>
    <row r="42" spans="1:7">
      <c r="A42" s="4" t="s">
        <v>69</v>
      </c>
      <c r="B42" s="9" t="n">
        <v>3.4</v>
      </c>
      <c r="D42" s="9" t="n">
        <v>10.8</v>
      </c>
    </row>
    <row r="43" spans="1:7">
      <c r="A43" s="4" t="s">
        <v>70</v>
      </c>
      <c r="B43" s="5" t="n">
        <v>0</v>
      </c>
      <c r="D43" s="5" t="n">
        <v>0</v>
      </c>
    </row>
    <row r="44" spans="1:7">
      <c r="A44" s="3" t="s">
        <v>71</v>
      </c>
    </row>
    <row r="45" spans="1:7">
      <c r="A45" s="4" t="s">
        <v>614</v>
      </c>
      <c r="B45" s="9" t="n">
        <v>1901.2</v>
      </c>
      <c r="D45" s="9" t="n">
        <v>5205.1</v>
      </c>
    </row>
    <row r="46" spans="1:7">
      <c r="A46" s="4" t="s">
        <v>72</v>
      </c>
      <c r="B46" s="5" t="n">
        <v>0</v>
      </c>
      <c r="D46" s="5" t="n">
        <v>0</v>
      </c>
    </row>
    <row r="47" spans="1:7">
      <c r="A47" s="4" t="s">
        <v>73</v>
      </c>
      <c r="B47" s="5" t="n">
        <v>0</v>
      </c>
      <c r="D47" s="5" t="n">
        <v>0</v>
      </c>
    </row>
    <row r="48" spans="1:7">
      <c r="A48" s="4" t="s">
        <v>615</v>
      </c>
      <c r="D48" s="5" t="n">
        <v>0</v>
      </c>
    </row>
    <row r="49" spans="1:7">
      <c r="A49" s="4" t="s">
        <v>74</v>
      </c>
      <c r="B49" s="9" t="n">
        <v>53.9</v>
      </c>
      <c r="D49" s="9" t="n">
        <v>2.2</v>
      </c>
    </row>
    <row r="50" spans="1:7">
      <c r="A50" s="4" t="s">
        <v>75</v>
      </c>
      <c r="D50" s="5" t="n">
        <v>0</v>
      </c>
    </row>
    <row r="51" spans="1:7">
      <c r="A51" s="4" t="s">
        <v>76</v>
      </c>
      <c r="B51" s="9" t="n">
        <v>1955.1</v>
      </c>
      <c r="D51" s="9" t="n">
        <v>5207.3</v>
      </c>
    </row>
    <row r="52" spans="1:7">
      <c r="A52" s="4" t="s">
        <v>77</v>
      </c>
      <c r="B52" s="9" t="n">
        <v>1958.5</v>
      </c>
      <c r="D52" s="9" t="n">
        <v>5218.1</v>
      </c>
    </row>
    <row r="53" spans="1:7">
      <c r="A53" s="3" t="s">
        <v>78</v>
      </c>
    </row>
    <row r="54" spans="1:7">
      <c r="A54" s="4" t="s">
        <v>79</v>
      </c>
      <c r="B54" s="5" t="n">
        <v>2</v>
      </c>
      <c r="D54" s="9" t="n">
        <v>1.4</v>
      </c>
    </row>
    <row r="55" spans="1:7">
      <c r="A55" s="4" t="s">
        <v>80</v>
      </c>
      <c r="B55" s="5" t="n">
        <v>0</v>
      </c>
      <c r="D55" s="9" t="n">
        <v>0.4</v>
      </c>
    </row>
    <row r="56" spans="1:7">
      <c r="A56" s="4" t="s">
        <v>81</v>
      </c>
      <c r="B56" s="9" t="n">
        <v>38.3</v>
      </c>
      <c r="D56" s="9" t="n">
        <v>99.59999999999999</v>
      </c>
    </row>
    <row r="57" spans="1:7">
      <c r="A57" s="4" t="s">
        <v>82</v>
      </c>
      <c r="D57" s="5" t="n">
        <v>0</v>
      </c>
    </row>
    <row r="58" spans="1:7">
      <c r="A58" s="4" t="s">
        <v>83</v>
      </c>
      <c r="B58" s="9" t="n">
        <v>40.3</v>
      </c>
      <c r="D58" s="9" t="n">
        <v>101.4</v>
      </c>
    </row>
    <row r="59" spans="1:7">
      <c r="A59" s="3" t="s">
        <v>84</v>
      </c>
    </row>
    <row r="60" spans="1:7">
      <c r="A60" s="4" t="s">
        <v>85</v>
      </c>
      <c r="B60" s="5" t="n">
        <v>0</v>
      </c>
      <c r="D60" s="9" t="n">
        <v>48.4</v>
      </c>
    </row>
    <row r="61" spans="1:7">
      <c r="A61" s="4" t="s">
        <v>86</v>
      </c>
      <c r="B61" s="5" t="n">
        <v>0</v>
      </c>
      <c r="D61" s="5" t="n">
        <v>0</v>
      </c>
    </row>
    <row r="62" spans="1:7">
      <c r="A62" s="4" t="s">
        <v>87</v>
      </c>
      <c r="B62" s="5" t="n">
        <v>0</v>
      </c>
      <c r="D62" s="5" t="n">
        <v>0</v>
      </c>
    </row>
    <row r="63" spans="1:7">
      <c r="A63" s="4" t="s">
        <v>88</v>
      </c>
      <c r="B63" s="9" t="n">
        <v>29.3</v>
      </c>
      <c r="D63" s="9" t="n">
        <v>30.5</v>
      </c>
    </row>
    <row r="64" spans="1:7">
      <c r="A64" s="4" t="s">
        <v>89</v>
      </c>
      <c r="D64" s="5" t="n">
        <v>0</v>
      </c>
    </row>
    <row r="65" spans="1:7">
      <c r="A65" s="4" t="s">
        <v>90</v>
      </c>
      <c r="B65" s="9" t="n">
        <v>69.59999999999999</v>
      </c>
      <c r="D65" s="9" t="n">
        <v>180.3</v>
      </c>
    </row>
    <row r="66" spans="1:7">
      <c r="A66" s="3" t="s">
        <v>91</v>
      </c>
    </row>
    <row r="67" spans="1:7">
      <c r="A67" s="4" t="s">
        <v>96</v>
      </c>
      <c r="B67" s="9" t="n">
        <v>1888.9</v>
      </c>
      <c r="D67" s="9" t="n">
        <v>5037.8</v>
      </c>
    </row>
    <row r="68" spans="1:7">
      <c r="A68" s="4" t="s">
        <v>97</v>
      </c>
      <c r="B68" s="9" t="n">
        <v>1958.5</v>
      </c>
      <c r="D68" s="9" t="n">
        <v>5218.1</v>
      </c>
    </row>
    <row r="69" spans="1:7">
      <c r="A69" s="4" t="s">
        <v>607</v>
      </c>
    </row>
    <row r="70" spans="1:7">
      <c r="A70" s="3" t="s">
        <v>63</v>
      </c>
    </row>
    <row r="71" spans="1:7">
      <c r="A71" s="4" t="s">
        <v>64</v>
      </c>
      <c r="B71" s="5" t="n">
        <v>0</v>
      </c>
      <c r="D71" s="5" t="n">
        <v>0</v>
      </c>
      <c r="E71" s="5" t="n">
        <v>0</v>
      </c>
      <c r="G71" s="5" t="n">
        <v>0</v>
      </c>
    </row>
    <row r="72" spans="1:7">
      <c r="A72" s="4" t="s">
        <v>289</v>
      </c>
      <c r="B72" s="5" t="n">
        <v>0</v>
      </c>
      <c r="D72" s="5" t="n">
        <v>0</v>
      </c>
    </row>
    <row r="73" spans="1:7">
      <c r="A73" s="4" t="s">
        <v>66</v>
      </c>
      <c r="B73" s="5" t="n">
        <v>0</v>
      </c>
      <c r="D73" s="5" t="n">
        <v>0</v>
      </c>
    </row>
    <row r="74" spans="1:7">
      <c r="A74" s="4" t="s">
        <v>67</v>
      </c>
      <c r="B74" s="5" t="n">
        <v>0</v>
      </c>
      <c r="D74" s="9" t="n">
        <v>1.8</v>
      </c>
    </row>
    <row r="75" spans="1:7">
      <c r="A75" s="4" t="s">
        <v>68</v>
      </c>
      <c r="D75" s="5" t="n">
        <v>0</v>
      </c>
    </row>
    <row r="76" spans="1:7">
      <c r="A76" s="4" t="s">
        <v>69</v>
      </c>
      <c r="B76" s="5" t="n">
        <v>0</v>
      </c>
      <c r="D76" s="9" t="n">
        <v>1.8</v>
      </c>
    </row>
    <row r="77" spans="1:7">
      <c r="A77" s="4" t="s">
        <v>70</v>
      </c>
      <c r="B77" s="5" t="n">
        <v>0</v>
      </c>
      <c r="D77" s="5" t="n">
        <v>0</v>
      </c>
    </row>
    <row r="78" spans="1:7">
      <c r="A78" s="3" t="s">
        <v>71</v>
      </c>
    </row>
    <row r="79" spans="1:7">
      <c r="A79" s="4" t="s">
        <v>614</v>
      </c>
      <c r="B79" s="9" t="n">
        <v>1867.4</v>
      </c>
      <c r="D79" s="9" t="n">
        <v>5109.6</v>
      </c>
    </row>
    <row r="80" spans="1:7">
      <c r="A80" s="4" t="s">
        <v>72</v>
      </c>
      <c r="B80" s="5" t="n">
        <v>0</v>
      </c>
      <c r="D80" s="5" t="n">
        <v>0</v>
      </c>
    </row>
    <row r="81" spans="1:7">
      <c r="A81" s="4" t="s">
        <v>73</v>
      </c>
      <c r="B81" s="5" t="n">
        <v>0</v>
      </c>
      <c r="D81" s="5" t="n">
        <v>0</v>
      </c>
    </row>
    <row r="82" spans="1:7">
      <c r="A82" s="4" t="s">
        <v>615</v>
      </c>
      <c r="D82" s="9" t="n">
        <v>94.09999999999999</v>
      </c>
    </row>
    <row r="83" spans="1:7">
      <c r="A83" s="4" t="s">
        <v>74</v>
      </c>
      <c r="B83" s="9" t="n">
        <v>34.2</v>
      </c>
      <c r="D83" s="5" t="n">
        <v>0</v>
      </c>
    </row>
    <row r="84" spans="1:7">
      <c r="A84" s="4" t="s">
        <v>75</v>
      </c>
      <c r="D84" s="5" t="n">
        <v>0</v>
      </c>
    </row>
    <row r="85" spans="1:7">
      <c r="A85" s="4" t="s">
        <v>76</v>
      </c>
      <c r="B85" s="9" t="n">
        <v>1901.6</v>
      </c>
      <c r="D85" s="9" t="n">
        <v>5203.7</v>
      </c>
    </row>
    <row r="86" spans="1:7">
      <c r="A86" s="4" t="s">
        <v>77</v>
      </c>
      <c r="B86" s="9" t="n">
        <v>1901.6</v>
      </c>
      <c r="D86" s="9" t="n">
        <v>5205.5</v>
      </c>
    </row>
    <row r="87" spans="1:7">
      <c r="A87" s="3" t="s">
        <v>78</v>
      </c>
    </row>
    <row r="88" spans="1:7">
      <c r="A88" s="4" t="s">
        <v>79</v>
      </c>
      <c r="B88" s="5" t="n">
        <v>0</v>
      </c>
      <c r="D88" s="5" t="n">
        <v>0</v>
      </c>
    </row>
    <row r="89" spans="1:7">
      <c r="A89" s="4" t="s">
        <v>80</v>
      </c>
      <c r="B89" s="5" t="n">
        <v>0</v>
      </c>
      <c r="D89" s="5" t="n">
        <v>0</v>
      </c>
    </row>
    <row r="90" spans="1:7">
      <c r="A90" s="4" t="s">
        <v>81</v>
      </c>
      <c r="B90" s="9" t="n">
        <v>0.4</v>
      </c>
      <c r="D90" s="9" t="n">
        <v>0.4</v>
      </c>
    </row>
    <row r="91" spans="1:7">
      <c r="A91" s="4" t="s">
        <v>82</v>
      </c>
      <c r="D91" s="5" t="n">
        <v>0</v>
      </c>
    </row>
    <row r="92" spans="1:7">
      <c r="A92" s="4" t="s">
        <v>83</v>
      </c>
      <c r="B92" s="9" t="n">
        <v>0.4</v>
      </c>
      <c r="D92" s="9" t="n">
        <v>0.4</v>
      </c>
    </row>
    <row r="93" spans="1:7">
      <c r="A93" s="3" t="s">
        <v>84</v>
      </c>
    </row>
    <row r="94" spans="1:7">
      <c r="A94" s="4" t="s">
        <v>85</v>
      </c>
      <c r="B94" s="5" t="n">
        <v>0</v>
      </c>
      <c r="D94" s="5" t="n">
        <v>0</v>
      </c>
    </row>
    <row r="95" spans="1:7">
      <c r="A95" s="4" t="s">
        <v>86</v>
      </c>
      <c r="B95" s="5" t="n">
        <v>0</v>
      </c>
      <c r="D95" s="5" t="n">
        <v>0</v>
      </c>
    </row>
    <row r="96" spans="1:7">
      <c r="A96" s="4" t="s">
        <v>87</v>
      </c>
      <c r="B96" s="5" t="n">
        <v>0</v>
      </c>
      <c r="D96" s="5" t="n">
        <v>0</v>
      </c>
    </row>
    <row r="97" spans="1:7">
      <c r="A97" s="4" t="s">
        <v>88</v>
      </c>
      <c r="B97" s="5" t="n">
        <v>0</v>
      </c>
      <c r="D97" s="5" t="n">
        <v>0</v>
      </c>
    </row>
    <row r="98" spans="1:7">
      <c r="A98" s="4" t="s">
        <v>89</v>
      </c>
      <c r="D98" s="5" t="n">
        <v>0</v>
      </c>
    </row>
    <row r="99" spans="1:7">
      <c r="A99" s="4" t="s">
        <v>90</v>
      </c>
      <c r="B99" s="9" t="n">
        <v>0.4</v>
      </c>
      <c r="D99" s="9" t="n">
        <v>0.4</v>
      </c>
    </row>
    <row r="100" spans="1:7">
      <c r="A100" s="3" t="s">
        <v>91</v>
      </c>
    </row>
    <row r="101" spans="1:7">
      <c r="A101" s="4" t="s">
        <v>96</v>
      </c>
      <c r="B101" s="9" t="n">
        <v>1901.2</v>
      </c>
      <c r="D101" s="9" t="n">
        <v>5205.1</v>
      </c>
    </row>
    <row r="102" spans="1:7">
      <c r="A102" s="4" t="s">
        <v>97</v>
      </c>
      <c r="B102" s="9" t="n">
        <v>1901.6</v>
      </c>
      <c r="D102" s="9" t="n">
        <v>5205.5</v>
      </c>
    </row>
    <row r="103" spans="1:7">
      <c r="A103" s="4" t="s">
        <v>608</v>
      </c>
    </row>
    <row r="104" spans="1:7">
      <c r="A104" s="3" t="s">
        <v>63</v>
      </c>
    </row>
    <row r="105" spans="1:7">
      <c r="A105" s="4" t="s">
        <v>64</v>
      </c>
      <c r="B105" s="9" t="n">
        <v>3.2</v>
      </c>
      <c r="D105" s="5" t="n">
        <v>0</v>
      </c>
      <c r="E105" s="5" t="n">
        <v>51</v>
      </c>
      <c r="G105" s="5" t="n">
        <v>0</v>
      </c>
    </row>
    <row r="106" spans="1:7">
      <c r="A106" s="4" t="s">
        <v>289</v>
      </c>
      <c r="B106" s="9" t="n">
        <v>1.8</v>
      </c>
      <c r="D106" s="5" t="n">
        <v>0</v>
      </c>
    </row>
    <row r="107" spans="1:7">
      <c r="A107" s="4" t="s">
        <v>66</v>
      </c>
      <c r="B107" s="5" t="n">
        <v>0</v>
      </c>
      <c r="D107" s="5" t="n">
        <v>0</v>
      </c>
    </row>
    <row r="108" spans="1:7">
      <c r="A108" s="4" t="s">
        <v>67</v>
      </c>
      <c r="B108" s="9" t="n">
        <v>1.3</v>
      </c>
      <c r="D108" s="9" t="n">
        <v>1.6</v>
      </c>
    </row>
    <row r="109" spans="1:7">
      <c r="A109" s="4" t="s">
        <v>68</v>
      </c>
      <c r="D109" s="5" t="n">
        <v>0</v>
      </c>
    </row>
    <row r="110" spans="1:7">
      <c r="A110" s="4" t="s">
        <v>69</v>
      </c>
      <c r="B110" s="9" t="n">
        <v>6.3</v>
      </c>
      <c r="D110" s="9" t="n">
        <v>1.6</v>
      </c>
    </row>
    <row r="111" spans="1:7">
      <c r="A111" s="4" t="s">
        <v>70</v>
      </c>
      <c r="B111" s="5" t="n">
        <v>0</v>
      </c>
      <c r="D111" s="5" t="n">
        <v>0</v>
      </c>
    </row>
    <row r="112" spans="1:7">
      <c r="A112" s="3" t="s">
        <v>71</v>
      </c>
    </row>
    <row r="113" spans="1:7">
      <c r="A113" s="4" t="s">
        <v>614</v>
      </c>
      <c r="B113" s="9" t="n">
        <v>2501.7</v>
      </c>
      <c r="D113" s="9" t="n">
        <v>7156.1</v>
      </c>
    </row>
    <row r="114" spans="1:7">
      <c r="A114" s="4" t="s">
        <v>72</v>
      </c>
      <c r="B114" s="5" t="n">
        <v>0</v>
      </c>
      <c r="D114" s="5" t="n">
        <v>0</v>
      </c>
    </row>
    <row r="115" spans="1:7">
      <c r="A115" s="4" t="s">
        <v>73</v>
      </c>
      <c r="B115" s="5" t="n">
        <v>0</v>
      </c>
      <c r="D115" s="5" t="n">
        <v>0</v>
      </c>
    </row>
    <row r="116" spans="1:7">
      <c r="A116" s="4" t="s">
        <v>615</v>
      </c>
      <c r="D116" s="5" t="n">
        <v>614</v>
      </c>
    </row>
    <row r="117" spans="1:7">
      <c r="A117" s="4" t="s">
        <v>74</v>
      </c>
      <c r="B117" s="9" t="n">
        <v>579.6</v>
      </c>
      <c r="D117" s="5" t="n">
        <v>0</v>
      </c>
    </row>
    <row r="118" spans="1:7">
      <c r="A118" s="4" t="s">
        <v>75</v>
      </c>
      <c r="D118" s="5" t="n">
        <v>0</v>
      </c>
    </row>
    <row r="119" spans="1:7">
      <c r="A119" s="4" t="s">
        <v>76</v>
      </c>
      <c r="B119" s="9" t="n">
        <v>3081.3</v>
      </c>
      <c r="D119" s="9" t="n">
        <v>7770.1</v>
      </c>
    </row>
    <row r="120" spans="1:7">
      <c r="A120" s="4" t="s">
        <v>77</v>
      </c>
      <c r="B120" s="9" t="n">
        <v>3087.6</v>
      </c>
      <c r="D120" s="9" t="n">
        <v>7771.7</v>
      </c>
    </row>
    <row r="121" spans="1:7">
      <c r="A121" s="3" t="s">
        <v>78</v>
      </c>
    </row>
    <row r="122" spans="1:7">
      <c r="A122" s="4" t="s">
        <v>79</v>
      </c>
      <c r="B122" s="5" t="n">
        <v>0</v>
      </c>
      <c r="D122" s="5" t="n">
        <v>0</v>
      </c>
    </row>
    <row r="123" spans="1:7">
      <c r="A123" s="4" t="s">
        <v>80</v>
      </c>
      <c r="B123" s="5" t="n">
        <v>0</v>
      </c>
      <c r="D123" s="5" t="n">
        <v>0</v>
      </c>
    </row>
    <row r="124" spans="1:7">
      <c r="A124" s="4" t="s">
        <v>81</v>
      </c>
      <c r="B124" s="9" t="n">
        <v>10.1</v>
      </c>
      <c r="D124" s="9" t="n">
        <v>9.5</v>
      </c>
    </row>
    <row r="125" spans="1:7">
      <c r="A125" s="4" t="s">
        <v>82</v>
      </c>
      <c r="D125" s="5" t="n">
        <v>0</v>
      </c>
    </row>
    <row r="126" spans="1:7">
      <c r="A126" s="4" t="s">
        <v>83</v>
      </c>
      <c r="B126" s="9" t="n">
        <v>10.1</v>
      </c>
      <c r="D126" s="9" t="n">
        <v>9.5</v>
      </c>
    </row>
    <row r="127" spans="1:7">
      <c r="A127" s="3" t="s">
        <v>84</v>
      </c>
    </row>
    <row r="128" spans="1:7">
      <c r="A128" s="4" t="s">
        <v>85</v>
      </c>
      <c r="B128" s="9" t="n">
        <v>1210.3</v>
      </c>
      <c r="D128" s="9" t="n">
        <v>2652.8</v>
      </c>
    </row>
    <row r="129" spans="1:7">
      <c r="A129" s="4" t="s">
        <v>86</v>
      </c>
      <c r="B129" s="5" t="n">
        <v>0</v>
      </c>
      <c r="D129" s="5" t="n">
        <v>0</v>
      </c>
    </row>
    <row r="130" spans="1:7">
      <c r="A130" s="4" t="s">
        <v>87</v>
      </c>
      <c r="B130" s="5" t="n">
        <v>0</v>
      </c>
      <c r="D130" s="5" t="n">
        <v>0</v>
      </c>
    </row>
    <row r="131" spans="1:7">
      <c r="A131" s="4" t="s">
        <v>88</v>
      </c>
      <c r="B131" s="5" t="n">
        <v>0</v>
      </c>
      <c r="D131" s="5" t="n">
        <v>0</v>
      </c>
    </row>
    <row r="132" spans="1:7">
      <c r="A132" s="4" t="s">
        <v>89</v>
      </c>
      <c r="D132" s="5" t="n">
        <v>0</v>
      </c>
    </row>
    <row r="133" spans="1:7">
      <c r="A133" s="4" t="s">
        <v>90</v>
      </c>
      <c r="B133" s="9" t="n">
        <v>1220.4</v>
      </c>
      <c r="D133" s="9" t="n">
        <v>2662.3</v>
      </c>
    </row>
    <row r="134" spans="1:7">
      <c r="A134" s="3" t="s">
        <v>91</v>
      </c>
    </row>
    <row r="135" spans="1:7">
      <c r="A135" s="4" t="s">
        <v>96</v>
      </c>
      <c r="B135" s="9" t="n">
        <v>1867.2</v>
      </c>
      <c r="D135" s="9" t="n">
        <v>5109.4</v>
      </c>
    </row>
    <row r="136" spans="1:7">
      <c r="A136" s="4" t="s">
        <v>97</v>
      </c>
      <c r="B136" s="9" t="n">
        <v>3087.6</v>
      </c>
      <c r="D136" s="9" t="n">
        <v>7771.7</v>
      </c>
    </row>
    <row r="137" spans="1:7">
      <c r="A137" s="4" t="s">
        <v>609</v>
      </c>
    </row>
    <row r="138" spans="1:7">
      <c r="A138" s="3" t="s">
        <v>63</v>
      </c>
    </row>
    <row r="139" spans="1:7">
      <c r="A139" s="4" t="s">
        <v>64</v>
      </c>
      <c r="B139" s="9" t="n">
        <v>75.40000000000001</v>
      </c>
      <c r="D139" s="9" t="n">
        <v>86.3</v>
      </c>
      <c r="E139" s="9" t="n">
        <v>90.59999999999999</v>
      </c>
      <c r="G139" s="9" t="n">
        <v>216.9</v>
      </c>
    </row>
    <row r="140" spans="1:7">
      <c r="A140" s="4" t="s">
        <v>289</v>
      </c>
      <c r="B140" s="9" t="n">
        <v>420.3</v>
      </c>
      <c r="D140" s="9" t="n">
        <v>483.1</v>
      </c>
    </row>
    <row r="141" spans="1:7">
      <c r="A141" s="4" t="s">
        <v>66</v>
      </c>
      <c r="B141" s="9" t="n">
        <v>366.6</v>
      </c>
      <c r="D141" s="9" t="n">
        <v>356.9</v>
      </c>
    </row>
    <row r="142" spans="1:7">
      <c r="A142" s="4" t="s">
        <v>67</v>
      </c>
      <c r="B142" s="9" t="n">
        <v>128.3</v>
      </c>
      <c r="D142" s="9" t="n">
        <v>109.5</v>
      </c>
    </row>
    <row r="143" spans="1:7">
      <c r="A143" s="4" t="s">
        <v>68</v>
      </c>
      <c r="D143" s="5" t="n">
        <v>708</v>
      </c>
    </row>
    <row r="144" spans="1:7">
      <c r="A144" s="4" t="s">
        <v>69</v>
      </c>
      <c r="B144" s="9" t="n">
        <v>990.6</v>
      </c>
      <c r="D144" s="9" t="n">
        <v>1743.8</v>
      </c>
    </row>
    <row r="145" spans="1:7">
      <c r="A145" s="4" t="s">
        <v>70</v>
      </c>
      <c r="B145" s="9" t="n">
        <v>270.6</v>
      </c>
      <c r="D145" s="9" t="n">
        <v>279.8</v>
      </c>
    </row>
    <row r="146" spans="1:7">
      <c r="A146" s="3" t="s">
        <v>71</v>
      </c>
    </row>
    <row r="147" spans="1:7">
      <c r="A147" s="4" t="s">
        <v>614</v>
      </c>
      <c r="B147" s="5" t="n">
        <v>0</v>
      </c>
      <c r="D147" s="5" t="n">
        <v>0</v>
      </c>
    </row>
    <row r="148" spans="1:7">
      <c r="A148" s="4" t="s">
        <v>72</v>
      </c>
      <c r="B148" s="9" t="n">
        <v>2088.8</v>
      </c>
      <c r="D148" s="9" t="n">
        <v>2112.8</v>
      </c>
    </row>
    <row r="149" spans="1:7">
      <c r="A149" s="4" t="s">
        <v>73</v>
      </c>
      <c r="B149" s="9" t="n">
        <v>296.5</v>
      </c>
      <c r="D149" s="9" t="n">
        <v>321.8</v>
      </c>
    </row>
    <row r="150" spans="1:7">
      <c r="A150" s="4" t="s">
        <v>615</v>
      </c>
      <c r="D150" s="9" t="n">
        <v>-708.1</v>
      </c>
    </row>
    <row r="151" spans="1:7">
      <c r="A151" s="4" t="s">
        <v>74</v>
      </c>
      <c r="B151" s="9" t="n">
        <v>610.4</v>
      </c>
      <c r="D151" s="9" t="n">
        <v>2159.4</v>
      </c>
    </row>
    <row r="152" spans="1:7">
      <c r="A152" s="4" t="s">
        <v>75</v>
      </c>
      <c r="D152" s="9" t="n">
        <v>3989.6</v>
      </c>
    </row>
    <row r="153" spans="1:7">
      <c r="A153" s="4" t="s">
        <v>76</v>
      </c>
      <c r="B153" s="9" t="n">
        <v>2995.7</v>
      </c>
      <c r="D153" s="9" t="n">
        <v>7875.5</v>
      </c>
    </row>
    <row r="154" spans="1:7">
      <c r="A154" s="4" t="s">
        <v>77</v>
      </c>
      <c r="B154" s="9" t="n">
        <v>4256.9</v>
      </c>
      <c r="D154" s="9" t="n">
        <v>9899.1</v>
      </c>
    </row>
    <row r="155" spans="1:7">
      <c r="A155" s="3" t="s">
        <v>78</v>
      </c>
    </row>
    <row r="156" spans="1:7">
      <c r="A156" s="4" t="s">
        <v>79</v>
      </c>
      <c r="B156" s="9" t="n">
        <v>273.1</v>
      </c>
      <c r="D156" s="9" t="n">
        <v>320.1</v>
      </c>
    </row>
    <row r="157" spans="1:7">
      <c r="A157" s="4" t="s">
        <v>80</v>
      </c>
      <c r="B157" s="9" t="n">
        <v>77.5</v>
      </c>
      <c r="D157" s="9" t="n">
        <v>115.4</v>
      </c>
    </row>
    <row r="158" spans="1:7">
      <c r="A158" s="4" t="s">
        <v>81</v>
      </c>
      <c r="B158" s="9" t="n">
        <v>311.7</v>
      </c>
      <c r="D158" s="5" t="n">
        <v>301</v>
      </c>
    </row>
    <row r="159" spans="1:7">
      <c r="A159" s="4" t="s">
        <v>82</v>
      </c>
      <c r="D159" s="9" t="n">
        <v>360.8</v>
      </c>
    </row>
    <row r="160" spans="1:7">
      <c r="A160" s="4" t="s">
        <v>83</v>
      </c>
      <c r="B160" s="9" t="n">
        <v>662.3</v>
      </c>
      <c r="D160" s="9" t="n">
        <v>1097.3</v>
      </c>
    </row>
    <row r="161" spans="1:7">
      <c r="A161" s="3" t="s">
        <v>84</v>
      </c>
    </row>
    <row r="162" spans="1:7">
      <c r="A162" s="4" t="s">
        <v>85</v>
      </c>
      <c r="B162" s="9" t="n">
        <v>694.2</v>
      </c>
      <c r="D162" s="9" t="n">
        <v>720.2</v>
      </c>
    </row>
    <row r="163" spans="1:7">
      <c r="A163" s="4" t="s">
        <v>86</v>
      </c>
      <c r="B163" s="9" t="n">
        <v>107.9</v>
      </c>
      <c r="D163" s="9" t="n">
        <v>96.40000000000001</v>
      </c>
    </row>
    <row r="164" spans="1:7">
      <c r="A164" s="4" t="s">
        <v>87</v>
      </c>
      <c r="B164" s="9" t="n">
        <v>118.4</v>
      </c>
      <c r="D164" s="9" t="n">
        <v>108.6</v>
      </c>
    </row>
    <row r="165" spans="1:7">
      <c r="A165" s="4" t="s">
        <v>88</v>
      </c>
      <c r="B165" s="9" t="n">
        <v>172.2</v>
      </c>
      <c r="D165" s="9" t="n">
        <v>183.3</v>
      </c>
    </row>
    <row r="166" spans="1:7">
      <c r="A166" s="4" t="s">
        <v>89</v>
      </c>
      <c r="D166" s="5" t="n">
        <v>537</v>
      </c>
    </row>
    <row r="167" spans="1:7">
      <c r="A167" s="4" t="s">
        <v>90</v>
      </c>
      <c r="B167" s="5" t="n">
        <v>1755</v>
      </c>
      <c r="D167" s="9" t="n">
        <v>2742.8</v>
      </c>
    </row>
    <row r="168" spans="1:7">
      <c r="A168" s="3" t="s">
        <v>91</v>
      </c>
    </row>
    <row r="169" spans="1:7">
      <c r="A169" s="4" t="s">
        <v>96</v>
      </c>
      <c r="B169" s="9" t="n">
        <v>2501.9</v>
      </c>
      <c r="D169" s="9" t="n">
        <v>7156.3</v>
      </c>
    </row>
    <row r="170" spans="1:7">
      <c r="A170" s="4" t="s">
        <v>97</v>
      </c>
      <c r="B170" s="9" t="n">
        <v>4256.9</v>
      </c>
      <c r="D170" s="9" t="n">
        <v>9899.1</v>
      </c>
    </row>
    <row r="171" spans="1:7">
      <c r="A171" s="4" t="s">
        <v>610</v>
      </c>
    </row>
    <row r="172" spans="1:7">
      <c r="A172" s="3" t="s">
        <v>63</v>
      </c>
    </row>
    <row r="173" spans="1:7">
      <c r="A173" s="4" t="s">
        <v>64</v>
      </c>
      <c r="B173" s="5" t="n">
        <v>0</v>
      </c>
      <c r="D173" s="5" t="n">
        <v>0</v>
      </c>
      <c r="E173" s="8" t="n">
        <v>0</v>
      </c>
      <c r="G173" s="8" t="n">
        <v>0</v>
      </c>
    </row>
    <row r="174" spans="1:7">
      <c r="A174" s="4" t="s">
        <v>289</v>
      </c>
      <c r="B174" s="5" t="n">
        <v>0</v>
      </c>
      <c r="D174" s="5" t="n">
        <v>0</v>
      </c>
    </row>
    <row r="175" spans="1:7">
      <c r="A175" s="4" t="s">
        <v>66</v>
      </c>
      <c r="B175" s="5" t="n">
        <v>0</v>
      </c>
      <c r="D175" s="5" t="n">
        <v>0</v>
      </c>
    </row>
    <row r="176" spans="1:7">
      <c r="A176" s="4" t="s">
        <v>67</v>
      </c>
      <c r="B176" s="9" t="n">
        <v>-3.7</v>
      </c>
      <c r="D176" s="9" t="n">
        <v>-9.199999999999999</v>
      </c>
    </row>
    <row r="177" spans="1:7">
      <c r="A177" s="4" t="s">
        <v>68</v>
      </c>
      <c r="D177" s="5" t="n">
        <v>0</v>
      </c>
    </row>
    <row r="178" spans="1:7">
      <c r="A178" s="4" t="s">
        <v>69</v>
      </c>
      <c r="B178" s="9" t="n">
        <v>-3.7</v>
      </c>
      <c r="D178" s="9" t="n">
        <v>-9.199999999999999</v>
      </c>
    </row>
    <row r="179" spans="1:7">
      <c r="A179" s="4" t="s">
        <v>70</v>
      </c>
      <c r="B179" s="5" t="n">
        <v>0</v>
      </c>
      <c r="D179" s="5" t="n">
        <v>0</v>
      </c>
    </row>
    <row r="180" spans="1:7">
      <c r="A180" s="3" t="s">
        <v>71</v>
      </c>
    </row>
    <row r="181" spans="1:7">
      <c r="A181" s="4" t="s">
        <v>614</v>
      </c>
      <c r="B181" s="9" t="n">
        <v>-6270.3</v>
      </c>
      <c r="D181" s="9" t="n">
        <v>-17470.8</v>
      </c>
    </row>
    <row r="182" spans="1:7">
      <c r="A182" s="4" t="s">
        <v>72</v>
      </c>
      <c r="B182" s="5" t="n">
        <v>0</v>
      </c>
      <c r="D182" s="5" t="n">
        <v>0</v>
      </c>
    </row>
    <row r="183" spans="1:7">
      <c r="A183" s="4" t="s">
        <v>73</v>
      </c>
      <c r="B183" s="5" t="n">
        <v>0</v>
      </c>
      <c r="D183" s="5" t="n">
        <v>0</v>
      </c>
    </row>
    <row r="184" spans="1:7">
      <c r="A184" s="4" t="s">
        <v>615</v>
      </c>
      <c r="D184" s="5" t="n">
        <v>0</v>
      </c>
    </row>
    <row r="185" spans="1:7">
      <c r="A185" s="4" t="s">
        <v>74</v>
      </c>
      <c r="B185" s="9" t="n">
        <v>-1124.6</v>
      </c>
      <c r="D185" s="9" t="n">
        <v>-1980.7</v>
      </c>
    </row>
    <row r="186" spans="1:7">
      <c r="A186" s="4" t="s">
        <v>75</v>
      </c>
      <c r="D186" s="5" t="n">
        <v>0</v>
      </c>
    </row>
    <row r="187" spans="1:7">
      <c r="A187" s="4" t="s">
        <v>76</v>
      </c>
      <c r="B187" s="9" t="n">
        <v>-7394.9</v>
      </c>
      <c r="D187" s="9" t="n">
        <v>-19451.5</v>
      </c>
    </row>
    <row r="188" spans="1:7">
      <c r="A188" s="4" t="s">
        <v>77</v>
      </c>
      <c r="B188" s="9" t="n">
        <v>-7398.6</v>
      </c>
      <c r="D188" s="9" t="n">
        <v>-19460.7</v>
      </c>
    </row>
    <row r="189" spans="1:7">
      <c r="A189" s="3" t="s">
        <v>78</v>
      </c>
    </row>
    <row r="190" spans="1:7">
      <c r="A190" s="4" t="s">
        <v>79</v>
      </c>
      <c r="B190" s="5" t="n">
        <v>0</v>
      </c>
      <c r="D190" s="5" t="n">
        <v>0</v>
      </c>
    </row>
    <row r="191" spans="1:7">
      <c r="A191" s="4" t="s">
        <v>80</v>
      </c>
      <c r="B191" s="5" t="n">
        <v>0</v>
      </c>
      <c r="D191" s="5" t="n">
        <v>0</v>
      </c>
    </row>
    <row r="192" spans="1:7">
      <c r="A192" s="4" t="s">
        <v>81</v>
      </c>
      <c r="B192" s="9" t="n">
        <v>-3.7</v>
      </c>
      <c r="D192" s="9" t="n">
        <v>-9.199999999999999</v>
      </c>
    </row>
    <row r="193" spans="1:7">
      <c r="A193" s="4" t="s">
        <v>82</v>
      </c>
      <c r="D193" s="5" t="n">
        <v>0</v>
      </c>
    </row>
    <row r="194" spans="1:7">
      <c r="A194" s="4" t="s">
        <v>83</v>
      </c>
      <c r="B194" s="9" t="n">
        <v>-3.7</v>
      </c>
      <c r="D194" s="9" t="n">
        <v>-9.199999999999999</v>
      </c>
    </row>
    <row r="195" spans="1:7">
      <c r="A195" s="3" t="s">
        <v>84</v>
      </c>
    </row>
    <row r="196" spans="1:7">
      <c r="A196" s="4" t="s">
        <v>85</v>
      </c>
      <c r="B196" s="9" t="n">
        <v>-1124.6</v>
      </c>
      <c r="D196" s="9" t="n">
        <v>-1980.7</v>
      </c>
    </row>
    <row r="197" spans="1:7">
      <c r="A197" s="4" t="s">
        <v>86</v>
      </c>
      <c r="B197" s="5" t="n">
        <v>0</v>
      </c>
      <c r="D197" s="5" t="n">
        <v>0</v>
      </c>
    </row>
    <row r="198" spans="1:7">
      <c r="A198" s="4" t="s">
        <v>87</v>
      </c>
      <c r="B198" s="5" t="n">
        <v>0</v>
      </c>
      <c r="D198" s="5" t="n">
        <v>0</v>
      </c>
    </row>
    <row r="199" spans="1:7">
      <c r="A199" s="4" t="s">
        <v>88</v>
      </c>
      <c r="B199" s="5" t="n">
        <v>0</v>
      </c>
      <c r="D199" s="5" t="n">
        <v>0</v>
      </c>
    </row>
    <row r="200" spans="1:7">
      <c r="A200" s="4" t="s">
        <v>89</v>
      </c>
      <c r="D200" s="5" t="n">
        <v>0</v>
      </c>
    </row>
    <row r="201" spans="1:7">
      <c r="A201" s="4" t="s">
        <v>90</v>
      </c>
      <c r="B201" s="9" t="n">
        <v>-1128.3</v>
      </c>
      <c r="D201" s="9" t="n">
        <v>-1989.9</v>
      </c>
    </row>
    <row r="202" spans="1:7">
      <c r="A202" s="3" t="s">
        <v>91</v>
      </c>
    </row>
    <row r="203" spans="1:7">
      <c r="A203" s="4" t="s">
        <v>96</v>
      </c>
      <c r="B203" s="9" t="n">
        <v>-6270.3</v>
      </c>
      <c r="D203" s="9" t="n">
        <v>-17470.8</v>
      </c>
    </row>
    <row r="204" spans="1:7">
      <c r="A204" s="4" t="s">
        <v>97</v>
      </c>
      <c r="B204" s="7" t="n">
        <v>-7398.6</v>
      </c>
      <c r="D204" s="7" t="n">
        <v>-1946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16</v>
      </c>
      <c r="B1" s="2" t="s">
        <v>338</v>
      </c>
      <c r="C1" s="2" t="s">
        <v>1</v>
      </c>
      <c r="E1" s="2" t="s">
        <v>339</v>
      </c>
    </row>
    <row r="2" spans="1:5">
      <c r="B2" s="2" t="s">
        <v>25</v>
      </c>
      <c r="C2" s="2" t="s">
        <v>25</v>
      </c>
      <c r="D2" s="2" t="s">
        <v>26</v>
      </c>
      <c r="E2" s="2" t="s">
        <v>62</v>
      </c>
    </row>
    <row r="3" spans="1:5">
      <c r="A3" s="3" t="s">
        <v>599</v>
      </c>
    </row>
    <row r="4" spans="1:5">
      <c r="A4" s="4" t="s">
        <v>617</v>
      </c>
      <c r="C4" s="7" t="n">
        <v>177.8</v>
      </c>
      <c r="D4" s="7" t="n">
        <v>84.90000000000001</v>
      </c>
    </row>
    <row r="5" spans="1:5">
      <c r="A5" s="4" t="s">
        <v>133</v>
      </c>
      <c r="C5" s="9" t="n">
        <v>-74.2</v>
      </c>
      <c r="D5" s="5" t="n">
        <v>0</v>
      </c>
    </row>
    <row r="6" spans="1:5">
      <c r="A6" s="4" t="s">
        <v>134</v>
      </c>
      <c r="B6" s="7" t="n">
        <v>993.6</v>
      </c>
      <c r="C6" s="9" t="n">
        <v>993.6</v>
      </c>
      <c r="D6" s="5" t="n">
        <v>0</v>
      </c>
    </row>
    <row r="7" spans="1:5">
      <c r="A7" s="4" t="s">
        <v>118</v>
      </c>
      <c r="C7" s="9" t="n">
        <v>-5.9</v>
      </c>
      <c r="D7" s="9" t="n">
        <v>70.40000000000001</v>
      </c>
    </row>
    <row r="8" spans="1:5">
      <c r="A8" s="3" t="s">
        <v>105</v>
      </c>
    </row>
    <row r="9" spans="1:5">
      <c r="A9" s="4" t="s">
        <v>119</v>
      </c>
      <c r="C9" s="9" t="n">
        <v>171.9</v>
      </c>
      <c r="D9" s="9" t="n">
        <v>155.3</v>
      </c>
    </row>
    <row r="10" spans="1:5">
      <c r="A10" s="3" t="s">
        <v>120</v>
      </c>
    </row>
    <row r="11" spans="1:5">
      <c r="A11" s="4" t="s">
        <v>121</v>
      </c>
      <c r="C11" s="9" t="n">
        <v>-20.3</v>
      </c>
      <c r="D11" s="9" t="n">
        <v>-18.7</v>
      </c>
    </row>
    <row r="12" spans="1:5">
      <c r="A12" s="4" t="s">
        <v>122</v>
      </c>
      <c r="C12" s="9" t="n">
        <v>-0.5</v>
      </c>
      <c r="D12" s="5" t="n">
        <v>0</v>
      </c>
    </row>
    <row r="13" spans="1:5">
      <c r="A13" s="4" t="s">
        <v>123</v>
      </c>
      <c r="C13" s="9" t="n">
        <v>-12.8</v>
      </c>
      <c r="D13" s="9" t="n">
        <v>2765.6</v>
      </c>
    </row>
    <row r="14" spans="1:5">
      <c r="A14" s="4" t="s">
        <v>124</v>
      </c>
      <c r="C14" s="9" t="n">
        <v>-0.9</v>
      </c>
      <c r="D14" s="9" t="n">
        <v>-45.9</v>
      </c>
    </row>
    <row r="15" spans="1:5">
      <c r="A15" s="4" t="s">
        <v>618</v>
      </c>
      <c r="C15" s="5" t="n">
        <v>0</v>
      </c>
      <c r="D15" s="5" t="n">
        <v>0</v>
      </c>
    </row>
    <row r="16" spans="1:5">
      <c r="A16" s="4" t="s">
        <v>125</v>
      </c>
      <c r="C16" s="9" t="n">
        <v>-34.5</v>
      </c>
      <c r="D16" s="5" t="n">
        <v>2701</v>
      </c>
    </row>
    <row r="17" spans="1:5">
      <c r="A17" s="4" t="s">
        <v>126</v>
      </c>
      <c r="C17" s="9" t="n">
        <v>-7.1</v>
      </c>
      <c r="D17" s="9" t="n">
        <v>-35.2</v>
      </c>
    </row>
    <row r="18" spans="1:5">
      <c r="A18" s="4" t="s">
        <v>127</v>
      </c>
      <c r="C18" s="9" t="n">
        <v>-41.6</v>
      </c>
      <c r="D18" s="9" t="n">
        <v>2665.8</v>
      </c>
    </row>
    <row r="19" spans="1:5">
      <c r="A19" s="3" t="s">
        <v>128</v>
      </c>
    </row>
    <row r="20" spans="1:5">
      <c r="A20" s="4" t="s">
        <v>619</v>
      </c>
      <c r="C20" s="5" t="n">
        <v>0</v>
      </c>
      <c r="D20" s="9" t="n">
        <v>-0.5</v>
      </c>
    </row>
    <row r="21" spans="1:5">
      <c r="A21" s="4" t="s">
        <v>130</v>
      </c>
      <c r="C21" s="9" t="n">
        <v>30.2</v>
      </c>
      <c r="D21" s="9" t="n">
        <v>-975.5</v>
      </c>
    </row>
    <row r="22" spans="1:5">
      <c r="A22" s="4" t="s">
        <v>620</v>
      </c>
      <c r="C22" s="9" t="n">
        <v>-675.1</v>
      </c>
      <c r="D22" s="9" t="n">
        <v>-1659.3</v>
      </c>
    </row>
    <row r="23" spans="1:5">
      <c r="A23" s="4" t="s">
        <v>621</v>
      </c>
      <c r="C23" s="5" t="n">
        <v>0</v>
      </c>
      <c r="D23" s="5" t="n">
        <v>0</v>
      </c>
    </row>
    <row r="24" spans="1:5">
      <c r="A24" s="4" t="s">
        <v>135</v>
      </c>
      <c r="C24" s="9" t="n">
        <v>6.3</v>
      </c>
      <c r="D24" s="9" t="n">
        <v>29.5</v>
      </c>
    </row>
    <row r="25" spans="1:5">
      <c r="A25" s="4" t="s">
        <v>136</v>
      </c>
      <c r="C25" s="5" t="n">
        <v>-300</v>
      </c>
      <c r="D25" s="5" t="n">
        <v>-100</v>
      </c>
    </row>
    <row r="26" spans="1:5">
      <c r="A26" s="4" t="s">
        <v>137</v>
      </c>
      <c r="C26" s="9" t="n">
        <v>-125.9</v>
      </c>
      <c r="D26" s="9" t="n">
        <v>-126.1</v>
      </c>
    </row>
    <row r="27" spans="1:5">
      <c r="A27" s="4" t="s">
        <v>622</v>
      </c>
      <c r="C27" s="5" t="n">
        <v>-16</v>
      </c>
      <c r="D27" s="9" t="n">
        <v>-94.90000000000001</v>
      </c>
    </row>
    <row r="28" spans="1:5">
      <c r="A28" s="4" t="s">
        <v>138</v>
      </c>
      <c r="C28" s="9" t="n">
        <v>-161.1</v>
      </c>
      <c r="D28" s="9" t="n">
        <v>-2926.8</v>
      </c>
    </row>
    <row r="29" spans="1:5">
      <c r="A29" s="4" t="s">
        <v>139</v>
      </c>
      <c r="C29" s="5" t="n">
        <v>27</v>
      </c>
      <c r="D29" s="9" t="n">
        <v>-14.5</v>
      </c>
    </row>
    <row r="30" spans="1:5">
      <c r="A30" s="4" t="s">
        <v>140</v>
      </c>
      <c r="C30" s="9" t="n">
        <v>-3.8</v>
      </c>
      <c r="D30" s="5" t="n">
        <v>45</v>
      </c>
    </row>
    <row r="31" spans="1:5">
      <c r="A31" s="4" t="s">
        <v>141</v>
      </c>
      <c r="C31" s="9" t="n">
        <v>-7.6</v>
      </c>
      <c r="D31" s="9" t="n">
        <v>-75.2</v>
      </c>
    </row>
    <row r="32" spans="1:5">
      <c r="A32" s="4" t="s">
        <v>142</v>
      </c>
      <c r="C32" s="9" t="n">
        <v>86.3</v>
      </c>
      <c r="D32" s="9" t="n">
        <v>216.9</v>
      </c>
      <c r="E32" s="7" t="n">
        <v>216.9</v>
      </c>
    </row>
    <row r="33" spans="1:5">
      <c r="A33" s="4" t="s">
        <v>143</v>
      </c>
      <c r="B33" s="9" t="n">
        <v>78.7</v>
      </c>
      <c r="C33" s="9" t="n">
        <v>78.7</v>
      </c>
      <c r="D33" s="9" t="n">
        <v>141.7</v>
      </c>
      <c r="E33" s="9" t="n">
        <v>86.3</v>
      </c>
    </row>
    <row r="34" spans="1:5">
      <c r="A34" s="4" t="s">
        <v>606</v>
      </c>
    </row>
    <row r="35" spans="1:5">
      <c r="A35" s="3" t="s">
        <v>599</v>
      </c>
    </row>
    <row r="36" spans="1:5">
      <c r="A36" s="4" t="s">
        <v>133</v>
      </c>
      <c r="C36" s="5" t="n">
        <v>0</v>
      </c>
    </row>
    <row r="37" spans="1:5">
      <c r="A37" s="4" t="s">
        <v>134</v>
      </c>
      <c r="C37" s="5" t="n">
        <v>0</v>
      </c>
    </row>
    <row r="38" spans="1:5">
      <c r="A38" s="3" t="s">
        <v>105</v>
      </c>
    </row>
    <row r="39" spans="1:5">
      <c r="A39" s="4" t="s">
        <v>119</v>
      </c>
      <c r="C39" s="9" t="n">
        <v>101.1</v>
      </c>
      <c r="D39" s="9" t="n">
        <v>165.9</v>
      </c>
    </row>
    <row r="40" spans="1:5">
      <c r="A40" s="3" t="s">
        <v>120</v>
      </c>
    </row>
    <row r="41" spans="1:5">
      <c r="A41" s="4" t="s">
        <v>121</v>
      </c>
      <c r="C41" s="5" t="n">
        <v>0</v>
      </c>
      <c r="D41" s="5" t="n">
        <v>0</v>
      </c>
    </row>
    <row r="42" spans="1:5">
      <c r="A42" s="4" t="s">
        <v>122</v>
      </c>
      <c r="C42" s="5" t="n">
        <v>0</v>
      </c>
    </row>
    <row r="43" spans="1:5">
      <c r="A43" s="4" t="s">
        <v>123</v>
      </c>
      <c r="C43" s="5" t="n">
        <v>0</v>
      </c>
      <c r="D43" s="5" t="n">
        <v>0</v>
      </c>
    </row>
    <row r="44" spans="1:5">
      <c r="A44" s="4" t="s">
        <v>124</v>
      </c>
      <c r="C44" s="5" t="n">
        <v>0</v>
      </c>
      <c r="D44" s="5" t="n">
        <v>0</v>
      </c>
    </row>
    <row r="45" spans="1:5">
      <c r="A45" s="4" t="s">
        <v>618</v>
      </c>
      <c r="C45" s="9" t="n">
        <v>30.8</v>
      </c>
      <c r="D45" s="5" t="n">
        <v>0</v>
      </c>
    </row>
    <row r="46" spans="1:5">
      <c r="A46" s="4" t="s">
        <v>125</v>
      </c>
      <c r="C46" s="9" t="n">
        <v>30.8</v>
      </c>
      <c r="D46" s="5" t="n">
        <v>0</v>
      </c>
    </row>
    <row r="47" spans="1:5">
      <c r="A47" s="4" t="s">
        <v>126</v>
      </c>
      <c r="C47" s="5" t="n">
        <v>0</v>
      </c>
      <c r="D47" s="5" t="n">
        <v>0</v>
      </c>
    </row>
    <row r="48" spans="1:5">
      <c r="A48" s="4" t="s">
        <v>127</v>
      </c>
      <c r="C48" s="9" t="n">
        <v>30.8</v>
      </c>
      <c r="D48" s="5" t="n">
        <v>0</v>
      </c>
    </row>
    <row r="49" spans="1:5">
      <c r="A49" s="3" t="s">
        <v>128</v>
      </c>
    </row>
    <row r="50" spans="1:5">
      <c r="A50" s="4" t="s">
        <v>619</v>
      </c>
      <c r="D50" s="5" t="n">
        <v>0</v>
      </c>
    </row>
    <row r="51" spans="1:5">
      <c r="A51" s="4" t="s">
        <v>130</v>
      </c>
      <c r="C51" s="5" t="n">
        <v>0</v>
      </c>
      <c r="D51" s="5" t="n">
        <v>0</v>
      </c>
    </row>
    <row r="52" spans="1:5">
      <c r="A52" s="4" t="s">
        <v>620</v>
      </c>
      <c r="C52" s="5" t="n">
        <v>0</v>
      </c>
      <c r="D52" s="5" t="n">
        <v>0</v>
      </c>
    </row>
    <row r="53" spans="1:5">
      <c r="A53" s="4" t="s">
        <v>621</v>
      </c>
      <c r="C53" s="9" t="n">
        <v>287.8</v>
      </c>
      <c r="D53" s="9" t="n">
        <v>30.8</v>
      </c>
    </row>
    <row r="54" spans="1:5">
      <c r="A54" s="4" t="s">
        <v>135</v>
      </c>
      <c r="C54" s="9" t="n">
        <v>6.3</v>
      </c>
      <c r="D54" s="9" t="n">
        <v>29.5</v>
      </c>
    </row>
    <row r="55" spans="1:5">
      <c r="A55" s="4" t="s">
        <v>136</v>
      </c>
      <c r="C55" s="5" t="n">
        <v>-300</v>
      </c>
      <c r="D55" s="5" t="n">
        <v>-100</v>
      </c>
    </row>
    <row r="56" spans="1:5">
      <c r="A56" s="4" t="s">
        <v>137</v>
      </c>
      <c r="C56" s="9" t="n">
        <v>-125.9</v>
      </c>
      <c r="D56" s="9" t="n">
        <v>-126.1</v>
      </c>
    </row>
    <row r="57" spans="1:5">
      <c r="A57" s="4" t="s">
        <v>622</v>
      </c>
      <c r="C57" s="5" t="n">
        <v>0</v>
      </c>
      <c r="D57" s="5" t="n">
        <v>0</v>
      </c>
    </row>
    <row r="58" spans="1:5">
      <c r="A58" s="4" t="s">
        <v>138</v>
      </c>
      <c r="C58" s="9" t="n">
        <v>-131.8</v>
      </c>
      <c r="D58" s="9" t="n">
        <v>-165.8</v>
      </c>
    </row>
    <row r="59" spans="1:5">
      <c r="A59" s="4" t="s">
        <v>139</v>
      </c>
      <c r="C59" s="5" t="n">
        <v>0</v>
      </c>
      <c r="D59" s="5" t="n">
        <v>0</v>
      </c>
    </row>
    <row r="60" spans="1:5">
      <c r="A60" s="4" t="s">
        <v>140</v>
      </c>
      <c r="C60" s="5" t="n">
        <v>0</v>
      </c>
      <c r="D60" s="5" t="n">
        <v>0</v>
      </c>
    </row>
    <row r="61" spans="1:5">
      <c r="A61" s="4" t="s">
        <v>141</v>
      </c>
      <c r="C61" s="9" t="n">
        <v>0.1</v>
      </c>
      <c r="D61" s="9" t="n">
        <v>0.1</v>
      </c>
    </row>
    <row r="62" spans="1:5">
      <c r="A62" s="4" t="s">
        <v>142</v>
      </c>
      <c r="C62" s="5" t="n">
        <v>0</v>
      </c>
      <c r="D62" s="5" t="n">
        <v>0</v>
      </c>
      <c r="E62" s="5" t="n">
        <v>0</v>
      </c>
    </row>
    <row r="63" spans="1:5">
      <c r="A63" s="4" t="s">
        <v>143</v>
      </c>
      <c r="B63" s="9" t="n">
        <v>0.1</v>
      </c>
      <c r="C63" s="9" t="n">
        <v>0.1</v>
      </c>
      <c r="D63" s="9" t="n">
        <v>0.1</v>
      </c>
      <c r="E63" s="5" t="n">
        <v>0</v>
      </c>
    </row>
    <row r="64" spans="1:5">
      <c r="A64" s="4" t="s">
        <v>607</v>
      </c>
    </row>
    <row r="65" spans="1:5">
      <c r="A65" s="3" t="s">
        <v>599</v>
      </c>
    </row>
    <row r="66" spans="1:5">
      <c r="A66" s="4" t="s">
        <v>133</v>
      </c>
      <c r="C66" s="5" t="n">
        <v>0</v>
      </c>
    </row>
    <row r="67" spans="1:5">
      <c r="A67" s="4" t="s">
        <v>134</v>
      </c>
      <c r="C67" s="5" t="n">
        <v>0</v>
      </c>
    </row>
    <row r="68" spans="1:5">
      <c r="A68" s="3" t="s">
        <v>105</v>
      </c>
    </row>
    <row r="69" spans="1:5">
      <c r="A69" s="4" t="s">
        <v>119</v>
      </c>
      <c r="C69" s="9" t="n">
        <v>162.2</v>
      </c>
      <c r="D69" s="9" t="n">
        <v>353.5</v>
      </c>
    </row>
    <row r="70" spans="1:5">
      <c r="A70" s="3" t="s">
        <v>120</v>
      </c>
    </row>
    <row r="71" spans="1:5">
      <c r="A71" s="4" t="s">
        <v>121</v>
      </c>
      <c r="C71" s="5" t="n">
        <v>0</v>
      </c>
      <c r="D71" s="5" t="n">
        <v>0</v>
      </c>
    </row>
    <row r="72" spans="1:5">
      <c r="A72" s="4" t="s">
        <v>122</v>
      </c>
      <c r="C72" s="5" t="n">
        <v>0</v>
      </c>
    </row>
    <row r="73" spans="1:5">
      <c r="A73" s="4" t="s">
        <v>123</v>
      </c>
      <c r="C73" s="5" t="n">
        <v>0</v>
      </c>
      <c r="D73" s="5" t="n">
        <v>0</v>
      </c>
    </row>
    <row r="74" spans="1:5">
      <c r="A74" s="4" t="s">
        <v>124</v>
      </c>
      <c r="C74" s="5" t="n">
        <v>0</v>
      </c>
      <c r="D74" s="5" t="n">
        <v>0</v>
      </c>
    </row>
    <row r="75" spans="1:5">
      <c r="A75" s="4" t="s">
        <v>618</v>
      </c>
      <c r="C75" s="9" t="n">
        <v>59.9</v>
      </c>
      <c r="D75" s="5" t="n">
        <v>0</v>
      </c>
    </row>
    <row r="76" spans="1:5">
      <c r="A76" s="4" t="s">
        <v>125</v>
      </c>
      <c r="C76" s="9" t="n">
        <v>59.9</v>
      </c>
      <c r="D76" s="5" t="n">
        <v>0</v>
      </c>
    </row>
    <row r="77" spans="1:5">
      <c r="A77" s="4" t="s">
        <v>126</v>
      </c>
      <c r="C77" s="5" t="n">
        <v>0</v>
      </c>
      <c r="D77" s="5" t="n">
        <v>0</v>
      </c>
    </row>
    <row r="78" spans="1:5">
      <c r="A78" s="4" t="s">
        <v>127</v>
      </c>
      <c r="C78" s="9" t="n">
        <v>59.9</v>
      </c>
      <c r="D78" s="5" t="n">
        <v>0</v>
      </c>
    </row>
    <row r="79" spans="1:5">
      <c r="A79" s="3" t="s">
        <v>128</v>
      </c>
    </row>
    <row r="80" spans="1:5">
      <c r="A80" s="4" t="s">
        <v>619</v>
      </c>
      <c r="D80" s="5" t="n">
        <v>0</v>
      </c>
    </row>
    <row r="81" spans="1:5">
      <c r="A81" s="4" t="s">
        <v>130</v>
      </c>
      <c r="C81" s="5" t="n">
        <v>0</v>
      </c>
      <c r="D81" s="5" t="n">
        <v>0</v>
      </c>
    </row>
    <row r="82" spans="1:5">
      <c r="A82" s="4" t="s">
        <v>620</v>
      </c>
      <c r="C82" s="5" t="n">
        <v>0</v>
      </c>
      <c r="D82" s="5" t="n">
        <v>0</v>
      </c>
    </row>
    <row r="83" spans="1:5">
      <c r="A83" s="4" t="s">
        <v>621</v>
      </c>
      <c r="C83" s="9" t="n">
        <v>-222.1</v>
      </c>
      <c r="D83" s="9" t="n">
        <v>-353.5</v>
      </c>
    </row>
    <row r="84" spans="1:5">
      <c r="A84" s="4" t="s">
        <v>135</v>
      </c>
      <c r="C84" s="5" t="n">
        <v>0</v>
      </c>
      <c r="D84" s="5" t="n">
        <v>0</v>
      </c>
    </row>
    <row r="85" spans="1:5">
      <c r="A85" s="4" t="s">
        <v>136</v>
      </c>
      <c r="C85" s="5" t="n">
        <v>0</v>
      </c>
      <c r="D85" s="5" t="n">
        <v>0</v>
      </c>
    </row>
    <row r="86" spans="1:5">
      <c r="A86" s="4" t="s">
        <v>137</v>
      </c>
      <c r="C86" s="5" t="n">
        <v>0</v>
      </c>
      <c r="D86" s="5" t="n">
        <v>0</v>
      </c>
    </row>
    <row r="87" spans="1:5">
      <c r="A87" s="4" t="s">
        <v>622</v>
      </c>
      <c r="C87" s="5" t="n">
        <v>0</v>
      </c>
      <c r="D87" s="5" t="n">
        <v>0</v>
      </c>
    </row>
    <row r="88" spans="1:5">
      <c r="A88" s="4" t="s">
        <v>138</v>
      </c>
      <c r="C88" s="9" t="n">
        <v>-222.1</v>
      </c>
      <c r="D88" s="9" t="n">
        <v>-353.5</v>
      </c>
    </row>
    <row r="89" spans="1:5">
      <c r="A89" s="4" t="s">
        <v>139</v>
      </c>
      <c r="C89" s="5" t="n">
        <v>0</v>
      </c>
      <c r="D89" s="5" t="n">
        <v>0</v>
      </c>
    </row>
    <row r="90" spans="1:5">
      <c r="A90" s="4" t="s">
        <v>140</v>
      </c>
      <c r="C90" s="5" t="n">
        <v>0</v>
      </c>
      <c r="D90" s="5" t="n">
        <v>0</v>
      </c>
    </row>
    <row r="91" spans="1:5">
      <c r="A91" s="4" t="s">
        <v>141</v>
      </c>
      <c r="C91" s="5" t="n">
        <v>0</v>
      </c>
      <c r="D91" s="5" t="n">
        <v>0</v>
      </c>
    </row>
    <row r="92" spans="1:5">
      <c r="A92" s="4" t="s">
        <v>142</v>
      </c>
      <c r="C92" s="5" t="n">
        <v>0</v>
      </c>
      <c r="D92" s="5" t="n">
        <v>0</v>
      </c>
      <c r="E92" s="5" t="n">
        <v>0</v>
      </c>
    </row>
    <row r="93" spans="1:5">
      <c r="A93" s="4" t="s">
        <v>143</v>
      </c>
      <c r="B93" s="5" t="n">
        <v>0</v>
      </c>
      <c r="C93" s="5" t="n">
        <v>0</v>
      </c>
      <c r="D93" s="5" t="n">
        <v>0</v>
      </c>
      <c r="E93" s="5" t="n">
        <v>0</v>
      </c>
    </row>
    <row r="94" spans="1:5">
      <c r="A94" s="4" t="s">
        <v>608</v>
      </c>
    </row>
    <row r="95" spans="1:5">
      <c r="A95" s="3" t="s">
        <v>599</v>
      </c>
    </row>
    <row r="96" spans="1:5">
      <c r="A96" s="4" t="s">
        <v>133</v>
      </c>
      <c r="C96" s="5" t="n">
        <v>0</v>
      </c>
    </row>
    <row r="97" spans="1:5">
      <c r="A97" s="4" t="s">
        <v>134</v>
      </c>
      <c r="C97" s="9" t="n">
        <v>993.6</v>
      </c>
    </row>
    <row r="98" spans="1:5">
      <c r="A98" s="3" t="s">
        <v>105</v>
      </c>
    </row>
    <row r="99" spans="1:5">
      <c r="A99" s="4" t="s">
        <v>119</v>
      </c>
      <c r="C99" s="9" t="n">
        <v>177.5</v>
      </c>
      <c r="D99" s="9" t="n">
        <v>384.6</v>
      </c>
    </row>
    <row r="100" spans="1:5">
      <c r="A100" s="3" t="s">
        <v>120</v>
      </c>
    </row>
    <row r="101" spans="1:5">
      <c r="A101" s="4" t="s">
        <v>121</v>
      </c>
      <c r="C101" s="5" t="n">
        <v>0</v>
      </c>
      <c r="D101" s="5" t="n">
        <v>0</v>
      </c>
    </row>
    <row r="102" spans="1:5">
      <c r="A102" s="4" t="s">
        <v>122</v>
      </c>
      <c r="C102" s="5" t="n">
        <v>0</v>
      </c>
    </row>
    <row r="103" spans="1:5">
      <c r="A103" s="4" t="s">
        <v>123</v>
      </c>
      <c r="C103" s="5" t="n">
        <v>0</v>
      </c>
      <c r="D103" s="9" t="n">
        <v>2765.6</v>
      </c>
    </row>
    <row r="104" spans="1:5">
      <c r="A104" s="4" t="s">
        <v>124</v>
      </c>
      <c r="C104" s="5" t="n">
        <v>0</v>
      </c>
      <c r="D104" s="5" t="n">
        <v>0</v>
      </c>
    </row>
    <row r="105" spans="1:5">
      <c r="A105" s="4" t="s">
        <v>618</v>
      </c>
      <c r="C105" s="9" t="n">
        <v>22.5</v>
      </c>
      <c r="D105" s="9" t="n">
        <v>170.1</v>
      </c>
    </row>
    <row r="106" spans="1:5">
      <c r="A106" s="4" t="s">
        <v>125</v>
      </c>
      <c r="C106" s="9" t="n">
        <v>22.5</v>
      </c>
      <c r="D106" s="9" t="n">
        <v>2935.7</v>
      </c>
    </row>
    <row r="107" spans="1:5">
      <c r="A107" s="4" t="s">
        <v>126</v>
      </c>
      <c r="C107" s="5" t="n">
        <v>0</v>
      </c>
      <c r="D107" s="5" t="n">
        <v>0</v>
      </c>
    </row>
    <row r="108" spans="1:5">
      <c r="A108" s="4" t="s">
        <v>127</v>
      </c>
      <c r="C108" s="9" t="n">
        <v>22.5</v>
      </c>
      <c r="D108" s="9" t="n">
        <v>2935.7</v>
      </c>
    </row>
    <row r="109" spans="1:5">
      <c r="A109" s="3" t="s">
        <v>128</v>
      </c>
    </row>
    <row r="110" spans="1:5">
      <c r="A110" s="4" t="s">
        <v>619</v>
      </c>
      <c r="D110" s="5" t="n">
        <v>0</v>
      </c>
    </row>
    <row r="111" spans="1:5">
      <c r="A111" s="4" t="s">
        <v>130</v>
      </c>
      <c r="C111" s="9" t="n">
        <v>43.8</v>
      </c>
      <c r="D111" s="9" t="n">
        <v>-298.7</v>
      </c>
    </row>
    <row r="112" spans="1:5">
      <c r="A112" s="4" t="s">
        <v>620</v>
      </c>
      <c r="C112" s="9" t="n">
        <v>-675.1</v>
      </c>
      <c r="D112" s="9" t="n">
        <v>-1567.8</v>
      </c>
    </row>
    <row r="113" spans="1:5">
      <c r="A113" s="4" t="s">
        <v>621</v>
      </c>
      <c r="C113" s="5" t="n">
        <v>-517</v>
      </c>
      <c r="D113" s="9" t="n">
        <v>-1363.2</v>
      </c>
    </row>
    <row r="114" spans="1:5">
      <c r="A114" s="4" t="s">
        <v>135</v>
      </c>
      <c r="C114" s="5" t="n">
        <v>0</v>
      </c>
      <c r="D114" s="5" t="n">
        <v>0</v>
      </c>
    </row>
    <row r="115" spans="1:5">
      <c r="A115" s="4" t="s">
        <v>136</v>
      </c>
      <c r="C115" s="5" t="n">
        <v>0</v>
      </c>
      <c r="D115" s="5" t="n">
        <v>0</v>
      </c>
    </row>
    <row r="116" spans="1:5">
      <c r="A116" s="4" t="s">
        <v>137</v>
      </c>
      <c r="C116" s="5" t="n">
        <v>0</v>
      </c>
      <c r="D116" s="5" t="n">
        <v>0</v>
      </c>
    </row>
    <row r="117" spans="1:5">
      <c r="A117" s="4" t="s">
        <v>622</v>
      </c>
      <c r="C117" s="5" t="n">
        <v>-16</v>
      </c>
      <c r="D117" s="5" t="n">
        <v>-86</v>
      </c>
    </row>
    <row r="118" spans="1:5">
      <c r="A118" s="4" t="s">
        <v>138</v>
      </c>
      <c r="C118" s="9" t="n">
        <v>-170.7</v>
      </c>
      <c r="D118" s="9" t="n">
        <v>-3315.7</v>
      </c>
    </row>
    <row r="119" spans="1:5">
      <c r="A119" s="4" t="s">
        <v>139</v>
      </c>
      <c r="C119" s="5" t="n">
        <v>0</v>
      </c>
      <c r="D119" s="5" t="n">
        <v>0</v>
      </c>
    </row>
    <row r="120" spans="1:5">
      <c r="A120" s="4" t="s">
        <v>140</v>
      </c>
      <c r="C120" s="9" t="n">
        <v>-26.1</v>
      </c>
      <c r="D120" s="9" t="n">
        <v>46.4</v>
      </c>
    </row>
    <row r="121" spans="1:5">
      <c r="A121" s="4" t="s">
        <v>141</v>
      </c>
      <c r="C121" s="9" t="n">
        <v>3.2</v>
      </c>
      <c r="D121" s="5" t="n">
        <v>51</v>
      </c>
    </row>
    <row r="122" spans="1:5">
      <c r="A122" s="4" t="s">
        <v>142</v>
      </c>
      <c r="C122" s="5" t="n">
        <v>0</v>
      </c>
      <c r="D122" s="5" t="n">
        <v>0</v>
      </c>
      <c r="E122" s="5" t="n">
        <v>0</v>
      </c>
    </row>
    <row r="123" spans="1:5">
      <c r="A123" s="4" t="s">
        <v>143</v>
      </c>
      <c r="B123" s="9" t="n">
        <v>3.2</v>
      </c>
      <c r="C123" s="9" t="n">
        <v>3.2</v>
      </c>
      <c r="D123" s="5" t="n">
        <v>51</v>
      </c>
      <c r="E123" s="5" t="n">
        <v>0</v>
      </c>
    </row>
    <row r="124" spans="1:5">
      <c r="A124" s="4" t="s">
        <v>609</v>
      </c>
    </row>
    <row r="125" spans="1:5">
      <c r="A125" s="3" t="s">
        <v>599</v>
      </c>
    </row>
    <row r="126" spans="1:5">
      <c r="A126" s="4" t="s">
        <v>133</v>
      </c>
      <c r="C126" s="9" t="n">
        <v>-74.2</v>
      </c>
    </row>
    <row r="127" spans="1:5">
      <c r="A127" s="4" t="s">
        <v>134</v>
      </c>
      <c r="C127" s="5" t="n">
        <v>0</v>
      </c>
    </row>
    <row r="128" spans="1:5">
      <c r="A128" s="3" t="s">
        <v>105</v>
      </c>
    </row>
    <row r="129" spans="1:5">
      <c r="A129" s="4" t="s">
        <v>119</v>
      </c>
      <c r="C129" s="9" t="n">
        <v>272.6</v>
      </c>
      <c r="D129" s="9" t="n">
        <v>481.2</v>
      </c>
    </row>
    <row r="130" spans="1:5">
      <c r="A130" s="3" t="s">
        <v>120</v>
      </c>
    </row>
    <row r="131" spans="1:5">
      <c r="A131" s="4" t="s">
        <v>121</v>
      </c>
      <c r="C131" s="9" t="n">
        <v>-20.3</v>
      </c>
      <c r="D131" s="9" t="n">
        <v>-18.7</v>
      </c>
    </row>
    <row r="132" spans="1:5">
      <c r="A132" s="4" t="s">
        <v>122</v>
      </c>
      <c r="C132" s="9" t="n">
        <v>-0.5</v>
      </c>
    </row>
    <row r="133" spans="1:5">
      <c r="A133" s="4" t="s">
        <v>123</v>
      </c>
      <c r="C133" s="9" t="n">
        <v>-12.8</v>
      </c>
      <c r="D133" s="5" t="n">
        <v>0</v>
      </c>
    </row>
    <row r="134" spans="1:5">
      <c r="A134" s="4" t="s">
        <v>124</v>
      </c>
      <c r="C134" s="9" t="n">
        <v>-0.9</v>
      </c>
      <c r="D134" s="9" t="n">
        <v>-45.9</v>
      </c>
    </row>
    <row r="135" spans="1:5">
      <c r="A135" s="4" t="s">
        <v>618</v>
      </c>
      <c r="C135" s="9" t="n">
        <v>490.6</v>
      </c>
      <c r="D135" s="9" t="n">
        <v>256.2</v>
      </c>
    </row>
    <row r="136" spans="1:5">
      <c r="A136" s="4" t="s">
        <v>125</v>
      </c>
      <c r="C136" s="9" t="n">
        <v>456.1</v>
      </c>
      <c r="D136" s="9" t="n">
        <v>191.6</v>
      </c>
    </row>
    <row r="137" spans="1:5">
      <c r="A137" s="4" t="s">
        <v>126</v>
      </c>
      <c r="C137" s="9" t="n">
        <v>-7.1</v>
      </c>
      <c r="D137" s="9" t="n">
        <v>-35.2</v>
      </c>
    </row>
    <row r="138" spans="1:5">
      <c r="A138" s="4" t="s">
        <v>127</v>
      </c>
      <c r="C138" s="5" t="n">
        <v>449</v>
      </c>
      <c r="D138" s="9" t="n">
        <v>156.4</v>
      </c>
    </row>
    <row r="139" spans="1:5">
      <c r="A139" s="3" t="s">
        <v>128</v>
      </c>
    </row>
    <row r="140" spans="1:5">
      <c r="A140" s="4" t="s">
        <v>619</v>
      </c>
      <c r="D140" s="9" t="n">
        <v>-0.5</v>
      </c>
    </row>
    <row r="141" spans="1:5">
      <c r="A141" s="4" t="s">
        <v>130</v>
      </c>
      <c r="C141" s="9" t="n">
        <v>-13.6</v>
      </c>
      <c r="D141" s="9" t="n">
        <v>-676.8</v>
      </c>
    </row>
    <row r="142" spans="1:5">
      <c r="A142" s="4" t="s">
        <v>620</v>
      </c>
      <c r="C142" s="5" t="n">
        <v>0</v>
      </c>
      <c r="D142" s="9" t="n">
        <v>-91.5</v>
      </c>
    </row>
    <row r="143" spans="1:5">
      <c r="A143" s="4" t="s">
        <v>621</v>
      </c>
      <c r="C143" s="5" t="n">
        <v>-694</v>
      </c>
      <c r="D143" s="9" t="n">
        <v>29.7</v>
      </c>
    </row>
    <row r="144" spans="1:5">
      <c r="A144" s="4" t="s">
        <v>135</v>
      </c>
      <c r="C144" s="5" t="n">
        <v>0</v>
      </c>
      <c r="D144" s="5" t="n">
        <v>0</v>
      </c>
    </row>
    <row r="145" spans="1:5">
      <c r="A145" s="4" t="s">
        <v>136</v>
      </c>
      <c r="C145" s="5" t="n">
        <v>0</v>
      </c>
      <c r="D145" s="5" t="n">
        <v>0</v>
      </c>
    </row>
    <row r="146" spans="1:5">
      <c r="A146" s="4" t="s">
        <v>137</v>
      </c>
      <c r="C146" s="5" t="n">
        <v>0</v>
      </c>
      <c r="D146" s="5" t="n">
        <v>0</v>
      </c>
    </row>
    <row r="147" spans="1:5">
      <c r="A147" s="4" t="s">
        <v>622</v>
      </c>
      <c r="C147" s="5" t="n">
        <v>0</v>
      </c>
      <c r="D147" s="9" t="n">
        <v>-8.9</v>
      </c>
    </row>
    <row r="148" spans="1:5">
      <c r="A148" s="4" t="s">
        <v>138</v>
      </c>
      <c r="C148" s="9" t="n">
        <v>-781.8</v>
      </c>
      <c r="D148" s="5" t="n">
        <v>-748</v>
      </c>
    </row>
    <row r="149" spans="1:5">
      <c r="A149" s="4" t="s">
        <v>139</v>
      </c>
      <c r="C149" s="5" t="n">
        <v>27</v>
      </c>
      <c r="D149" s="9" t="n">
        <v>-14.5</v>
      </c>
    </row>
    <row r="150" spans="1:5">
      <c r="A150" s="4" t="s">
        <v>140</v>
      </c>
      <c r="C150" s="9" t="n">
        <v>22.3</v>
      </c>
      <c r="D150" s="9" t="n">
        <v>-1.4</v>
      </c>
    </row>
    <row r="151" spans="1:5">
      <c r="A151" s="4" t="s">
        <v>141</v>
      </c>
      <c r="C151" s="9" t="n">
        <v>-10.9</v>
      </c>
      <c r="D151" s="9" t="n">
        <v>-126.3</v>
      </c>
    </row>
    <row r="152" spans="1:5">
      <c r="A152" s="4" t="s">
        <v>142</v>
      </c>
      <c r="C152" s="9" t="n">
        <v>86.3</v>
      </c>
      <c r="D152" s="9" t="n">
        <v>216.9</v>
      </c>
      <c r="E152" s="9" t="n">
        <v>216.9</v>
      </c>
    </row>
    <row r="153" spans="1:5">
      <c r="A153" s="4" t="s">
        <v>143</v>
      </c>
      <c r="B153" s="9" t="n">
        <v>75.40000000000001</v>
      </c>
      <c r="C153" s="9" t="n">
        <v>75.40000000000001</v>
      </c>
      <c r="D153" s="9" t="n">
        <v>90.59999999999999</v>
      </c>
      <c r="E153" s="9" t="n">
        <v>86.3</v>
      </c>
    </row>
    <row r="154" spans="1:5">
      <c r="A154" s="4" t="s">
        <v>610</v>
      </c>
    </row>
    <row r="155" spans="1:5">
      <c r="A155" s="3" t="s">
        <v>599</v>
      </c>
    </row>
    <row r="156" spans="1:5">
      <c r="A156" s="4" t="s">
        <v>133</v>
      </c>
      <c r="C156" s="5" t="n">
        <v>0</v>
      </c>
    </row>
    <row r="157" spans="1:5">
      <c r="A157" s="4" t="s">
        <v>134</v>
      </c>
      <c r="C157" s="5" t="n">
        <v>0</v>
      </c>
    </row>
    <row r="158" spans="1:5">
      <c r="A158" s="3" t="s">
        <v>105</v>
      </c>
    </row>
    <row r="159" spans="1:5">
      <c r="A159" s="4" t="s">
        <v>119</v>
      </c>
      <c r="C159" s="9" t="n">
        <v>-541.5</v>
      </c>
      <c r="D159" s="9" t="n">
        <v>-1229.9</v>
      </c>
    </row>
    <row r="160" spans="1:5">
      <c r="A160" s="3" t="s">
        <v>120</v>
      </c>
    </row>
    <row r="161" spans="1:5">
      <c r="A161" s="4" t="s">
        <v>121</v>
      </c>
      <c r="C161" s="5" t="n">
        <v>0</v>
      </c>
      <c r="D161" s="5" t="n">
        <v>0</v>
      </c>
    </row>
    <row r="162" spans="1:5">
      <c r="A162" s="4" t="s">
        <v>122</v>
      </c>
      <c r="C162" s="5" t="n">
        <v>0</v>
      </c>
    </row>
    <row r="163" spans="1:5">
      <c r="A163" s="4" t="s">
        <v>123</v>
      </c>
      <c r="C163" s="5" t="n">
        <v>0</v>
      </c>
      <c r="D163" s="5" t="n">
        <v>0</v>
      </c>
    </row>
    <row r="164" spans="1:5">
      <c r="A164" s="4" t="s">
        <v>124</v>
      </c>
      <c r="C164" s="5" t="n">
        <v>0</v>
      </c>
      <c r="D164" s="5" t="n">
        <v>0</v>
      </c>
    </row>
    <row r="165" spans="1:5">
      <c r="A165" s="4" t="s">
        <v>618</v>
      </c>
      <c r="C165" s="9" t="n">
        <v>-603.8</v>
      </c>
      <c r="D165" s="9" t="n">
        <v>-426.3</v>
      </c>
    </row>
    <row r="166" spans="1:5">
      <c r="A166" s="4" t="s">
        <v>125</v>
      </c>
      <c r="C166" s="9" t="n">
        <v>-603.8</v>
      </c>
      <c r="D166" s="9" t="n">
        <v>-426.3</v>
      </c>
    </row>
    <row r="167" spans="1:5">
      <c r="A167" s="4" t="s">
        <v>126</v>
      </c>
      <c r="C167" s="5" t="n">
        <v>0</v>
      </c>
      <c r="D167" s="5" t="n">
        <v>0</v>
      </c>
    </row>
    <row r="168" spans="1:5">
      <c r="A168" s="4" t="s">
        <v>127</v>
      </c>
      <c r="C168" s="9" t="n">
        <v>-603.8</v>
      </c>
      <c r="D168" s="9" t="n">
        <v>-426.3</v>
      </c>
    </row>
    <row r="169" spans="1:5">
      <c r="A169" s="3" t="s">
        <v>128</v>
      </c>
    </row>
    <row r="170" spans="1:5">
      <c r="A170" s="4" t="s">
        <v>619</v>
      </c>
      <c r="D170" s="5" t="n">
        <v>0</v>
      </c>
    </row>
    <row r="171" spans="1:5">
      <c r="A171" s="4" t="s">
        <v>130</v>
      </c>
      <c r="C171" s="5" t="n">
        <v>0</v>
      </c>
      <c r="D171" s="5" t="n">
        <v>0</v>
      </c>
    </row>
    <row r="172" spans="1:5">
      <c r="A172" s="4" t="s">
        <v>620</v>
      </c>
      <c r="C172" s="5" t="n">
        <v>0</v>
      </c>
      <c r="D172" s="5" t="n">
        <v>0</v>
      </c>
    </row>
    <row r="173" spans="1:5">
      <c r="A173" s="4" t="s">
        <v>621</v>
      </c>
      <c r="C173" s="9" t="n">
        <v>1145.3</v>
      </c>
      <c r="D173" s="9" t="n">
        <v>1656.2</v>
      </c>
    </row>
    <row r="174" spans="1:5">
      <c r="A174" s="4" t="s">
        <v>135</v>
      </c>
      <c r="C174" s="5" t="n">
        <v>0</v>
      </c>
      <c r="D174" s="5" t="n">
        <v>0</v>
      </c>
    </row>
    <row r="175" spans="1:5">
      <c r="A175" s="4" t="s">
        <v>136</v>
      </c>
      <c r="C175" s="5" t="n">
        <v>0</v>
      </c>
      <c r="D175" s="5" t="n">
        <v>0</v>
      </c>
    </row>
    <row r="176" spans="1:5">
      <c r="A176" s="4" t="s">
        <v>137</v>
      </c>
      <c r="C176" s="5" t="n">
        <v>0</v>
      </c>
      <c r="D176" s="5" t="n">
        <v>0</v>
      </c>
    </row>
    <row r="177" spans="1:5">
      <c r="A177" s="4" t="s">
        <v>622</v>
      </c>
      <c r="C177" s="5" t="n">
        <v>0</v>
      </c>
      <c r="D177" s="5" t="n">
        <v>0</v>
      </c>
    </row>
    <row r="178" spans="1:5">
      <c r="A178" s="4" t="s">
        <v>138</v>
      </c>
      <c r="C178" s="9" t="n">
        <v>1145.3</v>
      </c>
      <c r="D178" s="9" t="n">
        <v>1656.2</v>
      </c>
    </row>
    <row r="179" spans="1:5">
      <c r="A179" s="4" t="s">
        <v>139</v>
      </c>
      <c r="C179" s="5" t="n">
        <v>0</v>
      </c>
      <c r="D179" s="5" t="n">
        <v>0</v>
      </c>
    </row>
    <row r="180" spans="1:5">
      <c r="A180" s="4" t="s">
        <v>140</v>
      </c>
      <c r="C180" s="5" t="n">
        <v>0</v>
      </c>
      <c r="D180" s="5" t="n">
        <v>0</v>
      </c>
    </row>
    <row r="181" spans="1:5">
      <c r="A181" s="4" t="s">
        <v>141</v>
      </c>
      <c r="C181" s="5" t="n">
        <v>0</v>
      </c>
      <c r="D181" s="5" t="n">
        <v>0</v>
      </c>
    </row>
    <row r="182" spans="1:5">
      <c r="A182" s="4" t="s">
        <v>142</v>
      </c>
      <c r="C182" s="5" t="n">
        <v>0</v>
      </c>
      <c r="D182" s="5" t="n">
        <v>0</v>
      </c>
      <c r="E182" s="5" t="n">
        <v>0</v>
      </c>
    </row>
    <row r="183" spans="1:5">
      <c r="A183" s="4" t="s">
        <v>143</v>
      </c>
      <c r="B183" s="8" t="n">
        <v>0</v>
      </c>
      <c r="C183" s="8" t="n">
        <v>0</v>
      </c>
      <c r="D183" s="8" t="n">
        <v>0</v>
      </c>
      <c r="E183" s="8"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23</v>
      </c>
      <c r="B1" s="2" t="s">
        <v>1</v>
      </c>
    </row>
    <row r="2" spans="1:2">
      <c r="B2" s="2" t="s">
        <v>25</v>
      </c>
    </row>
    <row r="3" spans="1:2">
      <c r="A3" s="4" t="s">
        <v>608</v>
      </c>
    </row>
    <row r="4" spans="1:2">
      <c r="A4" s="3" t="s">
        <v>599</v>
      </c>
    </row>
    <row r="5" spans="1:2">
      <c r="A5" s="4" t="s">
        <v>624</v>
      </c>
      <c r="B5" s="4" t="s">
        <v>3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7:29:49Z</dcterms:created>
  <dcterms:modified xmlns:dcterms="http://purl.org/dc/terms/" xmlns:xsi="http://www.w3.org/2001/XMLSchema-instance" xsi:type="dcterms:W3CDTF">2018-07-25T17:29:49Z</dcterms:modified>
</cp:coreProperties>
</file>